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rincipal Activities and Reorga" sheetId="7" state="visible" r:id="rId7"/>
    <sheet xmlns:r="http://schemas.openxmlformats.org/officeDocument/2006/relationships" name="Summary of Significant Accounti" sheetId="8" state="visible" r:id="rId8"/>
    <sheet xmlns:r="http://schemas.openxmlformats.org/officeDocument/2006/relationships" name="Accounts Receivable, Net of All" sheetId="9" state="visible" r:id="rId9"/>
    <sheet xmlns:r="http://schemas.openxmlformats.org/officeDocument/2006/relationships" name="Related Party Balances and Tran" sheetId="10" state="visible" r:id="rId10"/>
    <sheet xmlns:r="http://schemas.openxmlformats.org/officeDocument/2006/relationships" name="Prepaid expenses and other rece" sheetId="11" state="visible" r:id="rId11"/>
    <sheet xmlns:r="http://schemas.openxmlformats.org/officeDocument/2006/relationships" name="Property, Plant and Equipment, " sheetId="12" state="visible" r:id="rId12"/>
    <sheet xmlns:r="http://schemas.openxmlformats.org/officeDocument/2006/relationships" name="Intangible Assets, Net" sheetId="13" state="visible" r:id="rId13"/>
    <sheet xmlns:r="http://schemas.openxmlformats.org/officeDocument/2006/relationships" name="Long-term Investments" sheetId="14" state="visible" r:id="rId14"/>
    <sheet xmlns:r="http://schemas.openxmlformats.org/officeDocument/2006/relationships" name="Short-term Borrowing" sheetId="15" state="visible" r:id="rId15"/>
    <sheet xmlns:r="http://schemas.openxmlformats.org/officeDocument/2006/relationships" name="Other Payables and Accrued Expe" sheetId="16" state="visible" r:id="rId16"/>
    <sheet xmlns:r="http://schemas.openxmlformats.org/officeDocument/2006/relationships" name="Employee Benefits" sheetId="17" state="visible" r:id="rId17"/>
    <sheet xmlns:r="http://schemas.openxmlformats.org/officeDocument/2006/relationships" name="Income Taxes" sheetId="18" state="visible" r:id="rId18"/>
    <sheet xmlns:r="http://schemas.openxmlformats.org/officeDocument/2006/relationships" name="Long-term Borrowing" sheetId="19" state="visible" r:id="rId19"/>
    <sheet xmlns:r="http://schemas.openxmlformats.org/officeDocument/2006/relationships" name="Common Shares" sheetId="20" state="visible" r:id="rId20"/>
    <sheet xmlns:r="http://schemas.openxmlformats.org/officeDocument/2006/relationships" name="Redeemable Preferred Shares and" sheetId="21" state="visible" r:id="rId21"/>
    <sheet xmlns:r="http://schemas.openxmlformats.org/officeDocument/2006/relationships" name="Share-based Compensation" sheetId="22" state="visible" r:id="rId22"/>
    <sheet xmlns:r="http://schemas.openxmlformats.org/officeDocument/2006/relationships" name="Operating Revenue" sheetId="23" state="visible" r:id="rId23"/>
    <sheet xmlns:r="http://schemas.openxmlformats.org/officeDocument/2006/relationships" name="Selling Expense" sheetId="24" state="visible" r:id="rId24"/>
    <sheet xmlns:r="http://schemas.openxmlformats.org/officeDocument/2006/relationships" name="General and Administrative Expe" sheetId="25" state="visible" r:id="rId25"/>
    <sheet xmlns:r="http://schemas.openxmlformats.org/officeDocument/2006/relationships" name="Interest expenses" sheetId="26" state="visible" r:id="rId26"/>
    <sheet xmlns:r="http://schemas.openxmlformats.org/officeDocument/2006/relationships" name="Net Loss Per Share" sheetId="27" state="visible" r:id="rId27"/>
    <sheet xmlns:r="http://schemas.openxmlformats.org/officeDocument/2006/relationships" name="Lease" sheetId="28" state="visible" r:id="rId28"/>
    <sheet xmlns:r="http://schemas.openxmlformats.org/officeDocument/2006/relationships" name="Commitments and Contingencies" sheetId="29" state="visible" r:id="rId29"/>
    <sheet xmlns:r="http://schemas.openxmlformats.org/officeDocument/2006/relationships" name="Parent Company Only Condensed F" sheetId="30" state="visible" r:id="rId30"/>
    <sheet xmlns:r="http://schemas.openxmlformats.org/officeDocument/2006/relationships" name="Restricted Net Asset"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Principal Activities and Reor_2" sheetId="34" state="visible" r:id="rId34"/>
    <sheet xmlns:r="http://schemas.openxmlformats.org/officeDocument/2006/relationships" name="Summary of Significant Accoun_3" sheetId="35" state="visible" r:id="rId35"/>
    <sheet xmlns:r="http://schemas.openxmlformats.org/officeDocument/2006/relationships" name="Accounts Receivable, Net of A_2" sheetId="36" state="visible" r:id="rId36"/>
    <sheet xmlns:r="http://schemas.openxmlformats.org/officeDocument/2006/relationships" name="Related Party Balances and Tr_2" sheetId="37" state="visible" r:id="rId37"/>
    <sheet xmlns:r="http://schemas.openxmlformats.org/officeDocument/2006/relationships" name="Prepaid Expenses and Other Re_2" sheetId="38" state="visible" r:id="rId38"/>
    <sheet xmlns:r="http://schemas.openxmlformats.org/officeDocument/2006/relationships" name="Property, Plant and Equipment_2" sheetId="39" state="visible" r:id="rId39"/>
    <sheet xmlns:r="http://schemas.openxmlformats.org/officeDocument/2006/relationships" name="Intangible Assets, Net (Tables)" sheetId="40" state="visible" r:id="rId40"/>
    <sheet xmlns:r="http://schemas.openxmlformats.org/officeDocument/2006/relationships" name="Long-term Investments (Tables)" sheetId="41" state="visible" r:id="rId41"/>
    <sheet xmlns:r="http://schemas.openxmlformats.org/officeDocument/2006/relationships" name="Short-term Borrowing (Tables)" sheetId="42" state="visible" r:id="rId42"/>
    <sheet xmlns:r="http://schemas.openxmlformats.org/officeDocument/2006/relationships" name="Other Payables and Accrued Ex_2" sheetId="43" state="visible" r:id="rId43"/>
    <sheet xmlns:r="http://schemas.openxmlformats.org/officeDocument/2006/relationships" name="Income Taxes (Tables)" sheetId="44" state="visible" r:id="rId44"/>
    <sheet xmlns:r="http://schemas.openxmlformats.org/officeDocument/2006/relationships" name="Long-term Borrowing (Tables)" sheetId="45" state="visible" r:id="rId45"/>
    <sheet xmlns:r="http://schemas.openxmlformats.org/officeDocument/2006/relationships" name="Redeemable Preferred Shares a_2" sheetId="46" state="visible" r:id="rId46"/>
    <sheet xmlns:r="http://schemas.openxmlformats.org/officeDocument/2006/relationships" name="Share-based Compensation (Table" sheetId="47" state="visible" r:id="rId47"/>
    <sheet xmlns:r="http://schemas.openxmlformats.org/officeDocument/2006/relationships" name="Operating Revenue (Tables)" sheetId="48" state="visible" r:id="rId48"/>
    <sheet xmlns:r="http://schemas.openxmlformats.org/officeDocument/2006/relationships" name="Selling Expense (Tables)" sheetId="49" state="visible" r:id="rId49"/>
    <sheet xmlns:r="http://schemas.openxmlformats.org/officeDocument/2006/relationships" name="General and Administrative Ex_2" sheetId="50" state="visible" r:id="rId50"/>
    <sheet xmlns:r="http://schemas.openxmlformats.org/officeDocument/2006/relationships" name="Interest expenses (Tables)" sheetId="51" state="visible" r:id="rId51"/>
    <sheet xmlns:r="http://schemas.openxmlformats.org/officeDocument/2006/relationships" name="Net Loss Per Share (Tables)" sheetId="52" state="visible" r:id="rId52"/>
    <sheet xmlns:r="http://schemas.openxmlformats.org/officeDocument/2006/relationships" name="Lease (Tables)" sheetId="53" state="visible" r:id="rId53"/>
    <sheet xmlns:r="http://schemas.openxmlformats.org/officeDocument/2006/relationships" name="Parent Company Only Condensed_2" sheetId="54" state="visible" r:id="rId54"/>
    <sheet xmlns:r="http://schemas.openxmlformats.org/officeDocument/2006/relationships" name="Principal Activities and Reor_3" sheetId="55" state="visible" r:id="rId55"/>
    <sheet xmlns:r="http://schemas.openxmlformats.org/officeDocument/2006/relationships" name="Principal Activities and Reor_4"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Accounts Receivable, Net of A_3" sheetId="62" state="visible" r:id="rId62"/>
    <sheet xmlns:r="http://schemas.openxmlformats.org/officeDocument/2006/relationships" name="Accounts Receivable, Net of A_4" sheetId="63" state="visible" r:id="rId63"/>
    <sheet xmlns:r="http://schemas.openxmlformats.org/officeDocument/2006/relationships" name="Related Party Balances and Tr_3" sheetId="64" state="visible" r:id="rId64"/>
    <sheet xmlns:r="http://schemas.openxmlformats.org/officeDocument/2006/relationships" name="Prepaid Expenses and Other Re_3" sheetId="65" state="visible" r:id="rId65"/>
    <sheet xmlns:r="http://schemas.openxmlformats.org/officeDocument/2006/relationships" name="Property, Plant and Equipment_3" sheetId="66" state="visible" r:id="rId66"/>
    <sheet xmlns:r="http://schemas.openxmlformats.org/officeDocument/2006/relationships" name="Property, Plant and Equipment_4" sheetId="67" state="visible" r:id="rId67"/>
    <sheet xmlns:r="http://schemas.openxmlformats.org/officeDocument/2006/relationships" name="Property, Plant and Equipment_5" sheetId="68" state="visible" r:id="rId68"/>
    <sheet xmlns:r="http://schemas.openxmlformats.org/officeDocument/2006/relationships" name="Intangible Assets, Net - Schedu" sheetId="69" state="visible" r:id="rId69"/>
    <sheet xmlns:r="http://schemas.openxmlformats.org/officeDocument/2006/relationships" name="Intangible Assets, Net - Sche_2" sheetId="70" state="visible" r:id="rId70"/>
    <sheet xmlns:r="http://schemas.openxmlformats.org/officeDocument/2006/relationships" name="Intangible Assets, Net - Additi" sheetId="71" state="visible" r:id="rId71"/>
    <sheet xmlns:r="http://schemas.openxmlformats.org/officeDocument/2006/relationships" name="Intangible Assets, Net - Sche_3" sheetId="72" state="visible" r:id="rId72"/>
    <sheet xmlns:r="http://schemas.openxmlformats.org/officeDocument/2006/relationships" name="Long-term Investments - Summary" sheetId="73" state="visible" r:id="rId73"/>
    <sheet xmlns:r="http://schemas.openxmlformats.org/officeDocument/2006/relationships" name="Long-term Investments - Additio" sheetId="74" state="visible" r:id="rId74"/>
    <sheet xmlns:r="http://schemas.openxmlformats.org/officeDocument/2006/relationships" name="Short-term Borrowing - Summary " sheetId="75" state="visible" r:id="rId75"/>
    <sheet xmlns:r="http://schemas.openxmlformats.org/officeDocument/2006/relationships" name="Other Payables and Accrued Ex_3" sheetId="76" state="visible" r:id="rId76"/>
    <sheet xmlns:r="http://schemas.openxmlformats.org/officeDocument/2006/relationships" name="Employee Benefits - Additional " sheetId="77" state="visible" r:id="rId77"/>
    <sheet xmlns:r="http://schemas.openxmlformats.org/officeDocument/2006/relationships" name="Income Taxes - Additional Infor" sheetId="78" state="visible" r:id="rId78"/>
    <sheet xmlns:r="http://schemas.openxmlformats.org/officeDocument/2006/relationships" name="Income Taxes - Summary of Compo" sheetId="79" state="visible" r:id="rId79"/>
    <sheet xmlns:r="http://schemas.openxmlformats.org/officeDocument/2006/relationships" name="Income Taxes - Summary of Recon" sheetId="80" state="visible" r:id="rId80"/>
    <sheet xmlns:r="http://schemas.openxmlformats.org/officeDocument/2006/relationships" name="Income Taxes - Significant Comp" sheetId="81" state="visible" r:id="rId81"/>
    <sheet xmlns:r="http://schemas.openxmlformats.org/officeDocument/2006/relationships" name="Income Taxes - Summary of Movem" sheetId="82" state="visible" r:id="rId82"/>
    <sheet xmlns:r="http://schemas.openxmlformats.org/officeDocument/2006/relationships" name="Long-term Borrowing - Summary o" sheetId="83" state="visible" r:id="rId83"/>
    <sheet xmlns:r="http://schemas.openxmlformats.org/officeDocument/2006/relationships" name="Long-term Borrowing - Additiona" sheetId="84" state="visible" r:id="rId84"/>
    <sheet xmlns:r="http://schemas.openxmlformats.org/officeDocument/2006/relationships" name="Common Shares - Additional Info" sheetId="85" state="visible" r:id="rId85"/>
    <sheet xmlns:r="http://schemas.openxmlformats.org/officeDocument/2006/relationships" name="Redeemable Preferred Shares a_3" sheetId="86" state="visible" r:id="rId86"/>
    <sheet xmlns:r="http://schemas.openxmlformats.org/officeDocument/2006/relationships" name="Redeemable Preferred Shares a_4" sheetId="87" state="visible" r:id="rId87"/>
    <sheet xmlns:r="http://schemas.openxmlformats.org/officeDocument/2006/relationships" name="Share-based Compensation - Shar" sheetId="88" state="visible" r:id="rId88"/>
    <sheet xmlns:r="http://schemas.openxmlformats.org/officeDocument/2006/relationships" name="Share-based Compensation - Sh_2" sheetId="89" state="visible" r:id="rId89"/>
    <sheet xmlns:r="http://schemas.openxmlformats.org/officeDocument/2006/relationships" name="Share-based Compensation - Summ" sheetId="90" state="visible" r:id="rId90"/>
    <sheet xmlns:r="http://schemas.openxmlformats.org/officeDocument/2006/relationships" name="Share-based Compensation - Su_2" sheetId="91" state="visible" r:id="rId91"/>
    <sheet xmlns:r="http://schemas.openxmlformats.org/officeDocument/2006/relationships" name="Share-based Compensation - Sh_3" sheetId="92" state="visible" r:id="rId92"/>
    <sheet xmlns:r="http://schemas.openxmlformats.org/officeDocument/2006/relationships" name="Share-based Compensation - Addi" sheetId="93" state="visible" r:id="rId93"/>
    <sheet xmlns:r="http://schemas.openxmlformats.org/officeDocument/2006/relationships" name="Operating Revenue - Disaggregat" sheetId="94" state="visible" r:id="rId94"/>
    <sheet xmlns:r="http://schemas.openxmlformats.org/officeDocument/2006/relationships" name="Selling Expense - Schedule of S" sheetId="95" state="visible" r:id="rId95"/>
    <sheet xmlns:r="http://schemas.openxmlformats.org/officeDocument/2006/relationships" name="General and Administrative Ex_3" sheetId="96" state="visible" r:id="rId96"/>
    <sheet xmlns:r="http://schemas.openxmlformats.org/officeDocument/2006/relationships" name="Interest expenses (Detail)" sheetId="97" state="visible" r:id="rId97"/>
    <sheet xmlns:r="http://schemas.openxmlformats.org/officeDocument/2006/relationships" name="Net Loss Per Share (Detail)" sheetId="98" state="visible" r:id="rId98"/>
    <sheet xmlns:r="http://schemas.openxmlformats.org/officeDocument/2006/relationships" name="Net Loss Per Share - Additional" sheetId="99" state="visible" r:id="rId99"/>
    <sheet xmlns:r="http://schemas.openxmlformats.org/officeDocument/2006/relationships" name="Lease - Summary of Supplemental" sheetId="100" state="visible" r:id="rId100"/>
    <sheet xmlns:r="http://schemas.openxmlformats.org/officeDocument/2006/relationships" name="Lease - Summary of Lease Cost (" sheetId="101" state="visible" r:id="rId101"/>
    <sheet xmlns:r="http://schemas.openxmlformats.org/officeDocument/2006/relationships" name="Lease -  Summary of Operating L" sheetId="102" state="visible" r:id="rId102"/>
    <sheet xmlns:r="http://schemas.openxmlformats.org/officeDocument/2006/relationships" name="Lease - Summary of Supplement_2" sheetId="103" state="visible" r:id="rId103"/>
    <sheet xmlns:r="http://schemas.openxmlformats.org/officeDocument/2006/relationships" name="Lease - Additional Information " sheetId="104" state="visible" r:id="rId104"/>
    <sheet xmlns:r="http://schemas.openxmlformats.org/officeDocument/2006/relationships" name="Commitments and Contingencies -" sheetId="105" state="visible" r:id="rId105"/>
    <sheet xmlns:r="http://schemas.openxmlformats.org/officeDocument/2006/relationships" name="Parent Company Only Condensed_3" sheetId="106" state="visible" r:id="rId106"/>
    <sheet xmlns:r="http://schemas.openxmlformats.org/officeDocument/2006/relationships" name="Parent Company Only Condensed_4" sheetId="107" state="visible" r:id="rId107"/>
    <sheet xmlns:r="http://schemas.openxmlformats.org/officeDocument/2006/relationships" name="Parent Company Only Condensed_5" sheetId="108" state="visible" r:id="rId108"/>
    <sheet xmlns:r="http://schemas.openxmlformats.org/officeDocument/2006/relationships" name="Parent Company Only Condensed_6" sheetId="109" state="visible" r:id="rId109"/>
    <sheet xmlns:r="http://schemas.openxmlformats.org/officeDocument/2006/relationships" name="Restricted Net Asset - Addition" sheetId="110" state="visible" r:id="rId11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_);_(&quot;¥ &quot;(#,##0.00)"/>
    <numFmt numFmtId="167" formatCode="_(&quot;$ &quot;#,##0.0_);_(&quot;$ &quot;(#,##0.0)"/>
    <numFmt numFmtId="168" formatCode="_(&quot;$ &quot;#,##0.00_);_(&quot;$ &quot;(#,##0.00)"/>
    <numFmt numFmtId="169" formatCode="#,##0.0000_);(#,##0.0000)"/>
    <numFmt numFmtId="170" formatCode="_(&quot;$ &quot;#,##0.00000_);_(&quot;$ &quot;(#,##0.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Current Fiscal Year End Date</t>
        </is>
      </c>
      <c r="B9" s="4" t="inlineStr">
        <is>
          <t>--12-31</t>
        </is>
      </c>
    </row>
    <row r="10">
      <c r="A10" s="4" t="inlineStr">
        <is>
          <t>Document Registration Statement</t>
        </is>
      </c>
      <c r="B10" s="4" t="inlineStr">
        <is>
          <t>false</t>
        </is>
      </c>
    </row>
    <row r="11">
      <c r="A11" s="4" t="inlineStr">
        <is>
          <t>Document Annual Report</t>
        </is>
      </c>
      <c r="B11" s="4" t="inlineStr">
        <is>
          <t>true</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39216</t>
        </is>
      </c>
    </row>
    <row r="15">
      <c r="A15" s="4" t="inlineStr">
        <is>
          <t>Entity Registrant Name</t>
        </is>
      </c>
      <c r="B15" s="4" t="inlineStr">
        <is>
          <t>Huize Holding Limited</t>
        </is>
      </c>
    </row>
    <row r="16">
      <c r="A16" s="4" t="inlineStr">
        <is>
          <t>Entity Central Index Key</t>
        </is>
      </c>
      <c r="B16" s="4" t="inlineStr">
        <is>
          <t>0001778982</t>
        </is>
      </c>
    </row>
    <row r="17">
      <c r="A17" s="4" t="inlineStr">
        <is>
          <t>Entity Incorporation, State or Country Code</t>
        </is>
      </c>
      <c r="B17" s="4" t="inlineStr">
        <is>
          <t>E9</t>
        </is>
      </c>
    </row>
    <row r="18">
      <c r="A18" s="4" t="inlineStr">
        <is>
          <t>Entity Address, Address Line One</t>
        </is>
      </c>
      <c r="B18" s="4" t="inlineStr">
        <is>
          <t>5/F, Building 3-4</t>
        </is>
      </c>
    </row>
    <row r="19">
      <c r="A19" s="4" t="inlineStr">
        <is>
          <t>Entity Address, Address Line Two</t>
        </is>
      </c>
      <c r="B19" s="4" t="inlineStr">
        <is>
          <t>Shenzhen Animation Park, Yuehai Road, Nanhai Avenue</t>
        </is>
      </c>
    </row>
    <row r="20">
      <c r="A20" s="4" t="inlineStr">
        <is>
          <t>Entity Address, Postal Zip Code</t>
        </is>
      </c>
      <c r="B20" s="4" t="inlineStr">
        <is>
          <t>518052</t>
        </is>
      </c>
    </row>
    <row r="21">
      <c r="A21" s="4" t="inlineStr">
        <is>
          <t>Entity Address, Country</t>
        </is>
      </c>
      <c r="B21" s="4" t="inlineStr">
        <is>
          <t>CN</t>
        </is>
      </c>
    </row>
    <row r="22">
      <c r="A22" s="4" t="inlineStr">
        <is>
          <t>Entity Address, City or Town</t>
        </is>
      </c>
      <c r="B22" s="4" t="inlineStr">
        <is>
          <t>Shenzhen</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Document Accounting Standard</t>
        </is>
      </c>
      <c r="B31" s="4" t="inlineStr">
        <is>
          <t>U.S. GAAP</t>
        </is>
      </c>
    </row>
    <row r="32">
      <c r="A32" s="4" t="inlineStr">
        <is>
          <t>ICFR Auditor Attestation Flag</t>
        </is>
      </c>
      <c r="B32" s="4" t="inlineStr">
        <is>
          <t>false</t>
        </is>
      </c>
    </row>
    <row r="33">
      <c r="A33" s="4" t="inlineStr">
        <is>
          <t>Business Contact [Member]</t>
        </is>
      </c>
    </row>
    <row r="34">
      <c r="A34" s="3" t="inlineStr">
        <is>
          <t>Document Information [Line Items]</t>
        </is>
      </c>
    </row>
    <row r="35">
      <c r="A35" s="4" t="inlineStr">
        <is>
          <t>Contact Personnel Name</t>
        </is>
      </c>
      <c r="B35" s="4" t="inlineStr">
        <is>
          <t>Ronald Tam</t>
        </is>
      </c>
    </row>
    <row r="36">
      <c r="A36" s="4" t="inlineStr">
        <is>
          <t>Entity Address, Address Line One</t>
        </is>
      </c>
      <c r="B36" s="4" t="inlineStr">
        <is>
          <t>5/F, Building 3-4</t>
        </is>
      </c>
    </row>
    <row r="37">
      <c r="A37" s="4" t="inlineStr">
        <is>
          <t>Entity Address, Address Line Two</t>
        </is>
      </c>
      <c r="B37" s="4" t="inlineStr">
        <is>
          <t>Shenzhen Animation Park, Yuehai Road, Nanhai Avenue</t>
        </is>
      </c>
    </row>
    <row r="38">
      <c r="A38" s="4" t="inlineStr">
        <is>
          <t>Entity Address, Postal Zip Code</t>
        </is>
      </c>
      <c r="B38" s="4" t="inlineStr">
        <is>
          <t>518052</t>
        </is>
      </c>
    </row>
    <row r="39">
      <c r="A39" s="4" t="inlineStr">
        <is>
          <t>Entity Address, Country</t>
        </is>
      </c>
      <c r="B39" s="4" t="inlineStr">
        <is>
          <t>CN</t>
        </is>
      </c>
    </row>
    <row r="40">
      <c r="A40" s="4" t="inlineStr">
        <is>
          <t>Entity Address, City or Town</t>
        </is>
      </c>
      <c r="B40" s="4" t="inlineStr">
        <is>
          <t>Shenzhen</t>
        </is>
      </c>
    </row>
    <row r="41">
      <c r="A41" s="4" t="inlineStr">
        <is>
          <t>City Area Code</t>
        </is>
      </c>
      <c r="B41" s="4" t="inlineStr">
        <is>
          <t>755</t>
        </is>
      </c>
    </row>
    <row r="42">
      <c r="A42" s="4" t="inlineStr">
        <is>
          <t>Local Phone Number</t>
        </is>
      </c>
      <c r="B42" s="4" t="inlineStr">
        <is>
          <t>3689 9088</t>
        </is>
      </c>
    </row>
    <row r="43">
      <c r="A43" s="4" t="inlineStr">
        <is>
          <t>Contact Personnel Email Address</t>
        </is>
      </c>
      <c r="B43" s="4" t="inlineStr">
        <is>
          <t>tanguohao@huize.com</t>
        </is>
      </c>
    </row>
    <row r="44">
      <c r="A44" s="4" t="inlineStr">
        <is>
          <t>Country Region</t>
        </is>
      </c>
      <c r="B44" s="4" t="inlineStr">
        <is>
          <t>86</t>
        </is>
      </c>
    </row>
    <row r="45">
      <c r="A45" s="4" t="inlineStr">
        <is>
          <t>ADR [Member]</t>
        </is>
      </c>
    </row>
    <row r="46">
      <c r="A46" s="3" t="inlineStr">
        <is>
          <t>Document Information [Line Items]</t>
        </is>
      </c>
    </row>
    <row r="47">
      <c r="A47" s="4" t="inlineStr">
        <is>
          <t>Title of 12(b) Security</t>
        </is>
      </c>
      <c r="B47" s="4" t="inlineStr">
        <is>
          <t>American depositary shares (each representing 20 Class A common shares, par value US$0.00001 per share)</t>
        </is>
      </c>
    </row>
    <row r="48">
      <c r="A48" s="4" t="inlineStr">
        <is>
          <t>Trading Symbol</t>
        </is>
      </c>
      <c r="B48" s="4" t="inlineStr">
        <is>
          <t>HUIZ</t>
        </is>
      </c>
    </row>
    <row r="49">
      <c r="A49" s="4" t="inlineStr">
        <is>
          <t>Security Exchange Name</t>
        </is>
      </c>
      <c r="B49" s="4" t="inlineStr">
        <is>
          <t>NASDAQ</t>
        </is>
      </c>
    </row>
    <row r="50">
      <c r="A50" s="4" t="inlineStr">
        <is>
          <t>Common Class A [Member]</t>
        </is>
      </c>
    </row>
    <row r="51">
      <c r="A51" s="3" t="inlineStr">
        <is>
          <t>Document Information [Line Items]</t>
        </is>
      </c>
    </row>
    <row r="52">
      <c r="A52" s="4" t="inlineStr">
        <is>
          <t>Title of 12(b) Security</t>
        </is>
      </c>
      <c r="B52" s="4" t="inlineStr">
        <is>
          <t>Class A common shares, par value US$0.00001 per share</t>
        </is>
      </c>
    </row>
    <row r="53">
      <c r="A53" s="4" t="inlineStr">
        <is>
          <t>No Trading Symbol Flag</t>
        </is>
      </c>
      <c r="B53" s="4" t="inlineStr">
        <is>
          <t>true</t>
        </is>
      </c>
    </row>
    <row r="54">
      <c r="A54" s="4" t="inlineStr">
        <is>
          <t>Security Exchange Name</t>
        </is>
      </c>
      <c r="B54" s="4" t="inlineStr">
        <is>
          <t>NASDAQ</t>
        </is>
      </c>
    </row>
    <row r="55">
      <c r="A55" s="4" t="inlineStr">
        <is>
          <t>Entity Common Stock, Shares Outstanding</t>
        </is>
      </c>
      <c r="B55" s="5" t="n">
        <v>888506366</v>
      </c>
    </row>
    <row r="56">
      <c r="A56" s="4" t="inlineStr">
        <is>
          <t>Common Class B [Member]</t>
        </is>
      </c>
    </row>
    <row r="57">
      <c r="A57" s="3" t="inlineStr">
        <is>
          <t>Document Information [Line Items]</t>
        </is>
      </c>
    </row>
    <row r="58">
      <c r="A58" s="4" t="inlineStr">
        <is>
          <t>Entity Common Stock, Shares Outstanding</t>
        </is>
      </c>
      <c r="B58" s="5" t="n">
        <v>1505912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0</t>
        </is>
      </c>
    </row>
    <row r="3">
      <c r="A3" s="3" t="inlineStr">
        <is>
          <t>Related Party Transactions [Abstract]</t>
        </is>
      </c>
    </row>
    <row r="4">
      <c r="A4" s="4" t="inlineStr">
        <is>
          <t>Related Party Balances and Transactions</t>
        </is>
      </c>
      <c r="B4" s="4" t="inlineStr">
        <is>
          <t xml:space="preserve">4. Related party balances and transactions The table below sets major related parties of the Group and their relationships with the Group:
Entity or individual name Relationship with the Group
Cunjun Ma Chief Executive Officer and Director of the Group
Individual Director or Officer Directors or Officers of the Group
Shareholders and minority shareholders Shareholders and minority shareholders
As of
December 31, 2019 December 31, 2020
RMB RMB
Amounts due from related parties
Shareholders 280 251
280 251
As of
December 31, 2019 December 31, 2020
RMB RMB
Amounts due to related parties
Cunjun Ma 465 —
465 —
The amount due from related parties represents the advance miscellaneous fees for shareholders. The amount due to Mr. Cunjun Ma as at December 31, 2019 represents the general expenses paid by Mr. Cunjun Ma in advance. The amount has been repaid by the Company in full in April 202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 - Summary of Supplemental Balance Sheet Information Related to Leases (Detail) ¥ in Thousands, $ in Thousands</t>
        </is>
      </c>
      <c r="B1" s="2" t="inlineStr">
        <is>
          <t>Dec. 31, 2020CNY (¥)</t>
        </is>
      </c>
      <c r="C1" s="2" t="inlineStr">
        <is>
          <t>Dec. 31, 2020USD ($)</t>
        </is>
      </c>
      <c r="D1" s="2" t="inlineStr">
        <is>
          <t>Jan. 01, 2020CNY (¥)</t>
        </is>
      </c>
    </row>
    <row r="2">
      <c r="A2" s="3" t="inlineStr">
        <is>
          <t>Leases [Abstract]</t>
        </is>
      </c>
    </row>
    <row r="3">
      <c r="A3" s="4" t="inlineStr">
        <is>
          <t>Operating lease right-of-use assets</t>
        </is>
      </c>
      <c r="B3" s="6" t="n">
        <v>267352</v>
      </c>
      <c r="C3" s="7" t="n">
        <v>40973</v>
      </c>
      <c r="D3" s="6" t="n">
        <v>5504</v>
      </c>
    </row>
    <row r="4">
      <c r="A4" s="4" t="inlineStr">
        <is>
          <t>Operating lease liabilities</t>
        </is>
      </c>
      <c r="B4" s="6" t="n">
        <v>264869</v>
      </c>
      <c r="D4" s="6" t="n">
        <v>550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Lease - Summary of Lease Cost (Detail) ¥ in Thousands</t>
        </is>
      </c>
      <c r="B1" s="2" t="inlineStr">
        <is>
          <t>12 Months Ended</t>
        </is>
      </c>
    </row>
    <row r="2">
      <c r="B2" s="2" t="inlineStr">
        <is>
          <t>Dec. 31, 2020CNY (¥)</t>
        </is>
      </c>
    </row>
    <row r="3">
      <c r="A3" s="3" t="inlineStr">
        <is>
          <t>Lease, Cost [Abstract]</t>
        </is>
      </c>
    </row>
    <row r="4">
      <c r="A4" s="4" t="inlineStr">
        <is>
          <t>Operating lease cost</t>
        </is>
      </c>
      <c r="B4" s="6" t="n">
        <v>8293</v>
      </c>
    </row>
    <row r="5">
      <c r="A5" s="4" t="inlineStr">
        <is>
          <t>Short term lease cost</t>
        </is>
      </c>
      <c r="B5" s="5" t="n">
        <v>622</v>
      </c>
    </row>
    <row r="6">
      <c r="A6" s="4" t="inlineStr">
        <is>
          <t>Total lease cost</t>
        </is>
      </c>
      <c r="B6" s="6" t="n">
        <v>891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ummary of Operating Lease Liabilities (Detail) - CNY (¥) ¥ in Thousands</t>
        </is>
      </c>
      <c r="B1" s="2" t="inlineStr">
        <is>
          <t>Dec. 31, 2020</t>
        </is>
      </c>
      <c r="C1" s="2" t="inlineStr">
        <is>
          <t>Jan. 01, 2020</t>
        </is>
      </c>
    </row>
    <row r="2">
      <c r="A2" s="3" t="inlineStr">
        <is>
          <t>Lessee, Operating Lease, Liability, Payment, Due [Abstract]</t>
        </is>
      </c>
    </row>
    <row r="3">
      <c r="A3" s="4" t="inlineStr">
        <is>
          <t>2021</t>
        </is>
      </c>
      <c r="B3" s="6" t="n">
        <v>25598</v>
      </c>
    </row>
    <row r="4">
      <c r="A4" s="4" t="inlineStr">
        <is>
          <t>2022</t>
        </is>
      </c>
      <c r="B4" s="5" t="n">
        <v>21922</v>
      </c>
    </row>
    <row r="5">
      <c r="A5" s="4" t="inlineStr">
        <is>
          <t>2023</t>
        </is>
      </c>
      <c r="B5" s="5" t="n">
        <v>21126</v>
      </c>
    </row>
    <row r="6">
      <c r="A6" s="4" t="inlineStr">
        <is>
          <t>2024</t>
        </is>
      </c>
      <c r="B6" s="5" t="n">
        <v>33303</v>
      </c>
    </row>
    <row r="7">
      <c r="A7" s="4" t="inlineStr">
        <is>
          <t>2025</t>
        </is>
      </c>
      <c r="B7" s="5" t="n">
        <v>35268</v>
      </c>
    </row>
    <row r="8">
      <c r="A8" s="4" t="inlineStr">
        <is>
          <t>Thereafter</t>
        </is>
      </c>
      <c r="B8" s="5" t="n">
        <v>210502</v>
      </c>
    </row>
    <row r="9">
      <c r="A9" s="4" t="inlineStr">
        <is>
          <t>Total operating lease payments (undiscounted)</t>
        </is>
      </c>
      <c r="B9" s="5" t="n">
        <v>347719</v>
      </c>
    </row>
    <row r="10">
      <c r="A10" s="4" t="inlineStr">
        <is>
          <t>Less: Imputed interest</t>
        </is>
      </c>
      <c r="B10" s="5" t="n">
        <v>-82850</v>
      </c>
    </row>
    <row r="11">
      <c r="A11" s="4" t="inlineStr">
        <is>
          <t>Total operating lease liabilities (discounted)</t>
        </is>
      </c>
      <c r="B11" s="6" t="n">
        <v>264869</v>
      </c>
      <c r="C11" s="6" t="n">
        <v>550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 - Summary of Supplemental Cash Flow Information Related to the Operating Leases (Detail) ¥ in Thousands</t>
        </is>
      </c>
      <c r="B1" s="2" t="inlineStr">
        <is>
          <t>12 Months Ended</t>
        </is>
      </c>
    </row>
    <row r="2">
      <c r="B2" s="2" t="inlineStr">
        <is>
          <t>Dec. 31, 2020CNY (¥)</t>
        </is>
      </c>
    </row>
    <row r="3">
      <c r="A3" s="3" t="inlineStr">
        <is>
          <t>Schedule Of Supplemental Cash Flow Information Related To Leases [Abstract]</t>
        </is>
      </c>
    </row>
    <row r="4">
      <c r="A4" s="4" t="inlineStr">
        <is>
          <t>Cash paid for amounts included in operating lease liabilities</t>
        </is>
      </c>
      <c r="B4" s="6" t="n">
        <v>1138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Lease - Additional Information (Detail) ¥ in Thousands</t>
        </is>
      </c>
      <c r="B1" s="2" t="inlineStr">
        <is>
          <t>12 Months Ended</t>
        </is>
      </c>
    </row>
    <row r="2">
      <c r="B2" s="2" t="inlineStr">
        <is>
          <t>Dec. 31, 2019CNY (¥)</t>
        </is>
      </c>
    </row>
    <row r="3">
      <c r="A3" s="3" t="inlineStr">
        <is>
          <t>Leases [Abstract]</t>
        </is>
      </c>
    </row>
    <row r="4">
      <c r="A4" s="4" t="inlineStr">
        <is>
          <t>Operating lease rental expense</t>
        </is>
      </c>
      <c r="B4" s="6" t="n">
        <v>694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CNY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Capital commitments</t>
        </is>
      </c>
      <c r="B4" s="6" t="n">
        <v>31000</v>
      </c>
      <c r="C4" s="6" t="n">
        <v>5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s>
  <sheetData>
    <row r="1">
      <c r="A1" s="1" t="inlineStr">
        <is>
          <t>Parent Company Only Condensed Financial Information - Summary of Condensed Balance sheet (Detail) ¥ in Thousands, $ in Thousands</t>
        </is>
      </c>
      <c r="B1" s="2" t="inlineStr">
        <is>
          <t>Dec. 31, 2020CNY (¥)</t>
        </is>
      </c>
      <c r="C1" s="2" t="inlineStr">
        <is>
          <t>Dec. 31, 2020USD ($)</t>
        </is>
      </c>
      <c r="D1" s="2" t="inlineStr">
        <is>
          <t>May 31, 2020CNY (¥)</t>
        </is>
      </c>
      <c r="E1" s="2" t="inlineStr">
        <is>
          <t>Dec. 31, 2019CNY (¥)</t>
        </is>
      </c>
      <c r="F1" s="2" t="inlineStr">
        <is>
          <t>Dec. 31, 2018CNY (¥)</t>
        </is>
      </c>
      <c r="G1" s="2" t="inlineStr">
        <is>
          <t>Dec. 31, 2017CNY (¥)</t>
        </is>
      </c>
    </row>
    <row r="2">
      <c r="A2" s="3" t="inlineStr">
        <is>
          <t>Assets [Abstract]</t>
        </is>
      </c>
    </row>
    <row r="3">
      <c r="A3" s="4" t="inlineStr">
        <is>
          <t>Cash and cash equivalent</t>
        </is>
      </c>
      <c r="B3" s="6" t="n">
        <v>404618</v>
      </c>
      <c r="C3" s="7" t="n">
        <v>62010</v>
      </c>
      <c r="E3" s="6" t="n">
        <v>88141</v>
      </c>
    </row>
    <row r="4">
      <c r="A4" s="4" t="inlineStr">
        <is>
          <t>Contract assets</t>
        </is>
      </c>
      <c r="B4" s="5" t="n">
        <v>216</v>
      </c>
      <c r="C4" s="5" t="n">
        <v>33</v>
      </c>
    </row>
    <row r="5">
      <c r="A5" s="4" t="inlineStr">
        <is>
          <t>Amount due from related parties</t>
        </is>
      </c>
      <c r="B5" s="5" t="n">
        <v>251</v>
      </c>
      <c r="E5" s="5" t="n">
        <v>280</v>
      </c>
    </row>
    <row r="6">
      <c r="A6" s="4" t="inlineStr">
        <is>
          <t>Prepaid expense and other receivables</t>
        </is>
      </c>
      <c r="B6" s="5" t="n">
        <v>44377</v>
      </c>
      <c r="C6" s="5" t="n">
        <v>6801</v>
      </c>
      <c r="E6" s="5" t="n">
        <v>29196</v>
      </c>
    </row>
    <row r="7">
      <c r="A7" s="4" t="inlineStr">
        <is>
          <t>Long-term investments</t>
        </is>
      </c>
      <c r="B7" s="5" t="n">
        <v>46084</v>
      </c>
      <c r="C7" s="5" t="n">
        <v>7063</v>
      </c>
      <c r="E7" s="5" t="n">
        <v>23395</v>
      </c>
      <c r="F7" s="6" t="n">
        <v>21575</v>
      </c>
      <c r="G7" s="6" t="n">
        <v>17765</v>
      </c>
    </row>
    <row r="8">
      <c r="A8" s="4" t="inlineStr">
        <is>
          <t>Other assets</t>
        </is>
      </c>
      <c r="B8" s="5" t="n">
        <v>838</v>
      </c>
      <c r="C8" s="5" t="n">
        <v>128</v>
      </c>
      <c r="E8" s="5" t="n">
        <v>14163</v>
      </c>
    </row>
    <row r="9">
      <c r="A9" s="4" t="inlineStr">
        <is>
          <t>Total assets</t>
        </is>
      </c>
      <c r="B9" s="5" t="n">
        <v>1335976</v>
      </c>
      <c r="C9" s="5" t="n">
        <v>204747</v>
      </c>
      <c r="E9" s="5" t="n">
        <v>508805</v>
      </c>
    </row>
    <row r="10">
      <c r="A10" s="3" t="inlineStr">
        <is>
          <t>Liabilities and Shareholders' (Deficit)/equity</t>
        </is>
      </c>
    </row>
    <row r="11">
      <c r="A11" s="4" t="inlineStr">
        <is>
          <t>Other payables and accrued expenses</t>
        </is>
      </c>
      <c r="B11" s="5" t="n">
        <v>31153</v>
      </c>
      <c r="C11" s="5" t="n">
        <v>4774</v>
      </c>
      <c r="E11" s="5" t="n">
        <v>30211</v>
      </c>
    </row>
    <row r="12">
      <c r="A12" s="4" t="inlineStr">
        <is>
          <t>Payroll and welfare payable</t>
        </is>
      </c>
      <c r="B12" s="5" t="n">
        <v>4156</v>
      </c>
      <c r="C12" s="5" t="n">
        <v>637</v>
      </c>
    </row>
    <row r="13">
      <c r="A13" s="4" t="inlineStr">
        <is>
          <t>Total liabilities</t>
        </is>
      </c>
      <c r="B13" s="5" t="n">
        <v>867293</v>
      </c>
      <c r="C13" s="5" t="n">
        <v>132919</v>
      </c>
      <c r="E13" s="5" t="n">
        <v>362831</v>
      </c>
    </row>
    <row r="14">
      <c r="A14" s="3" t="inlineStr">
        <is>
          <t>Mezzanine equity</t>
        </is>
      </c>
    </row>
    <row r="15">
      <c r="A15" s="4" t="inlineStr">
        <is>
          <t>Redeemable Non controlling Interest Equity Preferred Carrying Amount</t>
        </is>
      </c>
      <c r="B15" s="4" t="inlineStr">
        <is>
          <t xml:space="preserve"> </t>
        </is>
      </c>
      <c r="C15" s="4" t="inlineStr">
        <is>
          <t xml:space="preserve"> </t>
        </is>
      </c>
      <c r="E15" s="5" t="n">
        <v>454627</v>
      </c>
    </row>
    <row r="16">
      <c r="A16" s="3" t="inlineStr">
        <is>
          <t>Shareholders' (deficit)/equity</t>
        </is>
      </c>
    </row>
    <row r="17">
      <c r="A17" s="4" t="inlineStr">
        <is>
          <t>Common Stock Value</t>
        </is>
      </c>
      <c r="B17" s="4" t="inlineStr">
        <is>
          <t xml:space="preserve"> </t>
        </is>
      </c>
      <c r="C17" s="4" t="inlineStr">
        <is>
          <t xml:space="preserve"> </t>
        </is>
      </c>
      <c r="E17" s="5" t="n">
        <v>33</v>
      </c>
    </row>
    <row r="18">
      <c r="A18" s="4" t="inlineStr">
        <is>
          <t>Treasury stock (nil and 896,180 shares as of December 31, 2019 and December 31, 2020, respectively)</t>
        </is>
      </c>
      <c r="B18" s="5" t="n">
        <v>-2063</v>
      </c>
      <c r="C18" s="5" t="n">
        <v>-316</v>
      </c>
      <c r="D18" s="6" t="n">
        <v>-2063</v>
      </c>
    </row>
    <row r="19">
      <c r="A19" s="4" t="inlineStr">
        <is>
          <t>Additional paid-in capital</t>
        </is>
      </c>
      <c r="B19" s="5" t="n">
        <v>884920</v>
      </c>
      <c r="C19" s="5" t="n">
        <v>135620</v>
      </c>
      <c r="E19" s="5" t="n">
        <v>64882</v>
      </c>
    </row>
    <row r="20">
      <c r="A20" s="4" t="inlineStr">
        <is>
          <t>Accumulated other comprehensive income</t>
        </is>
      </c>
      <c r="B20" s="5" t="n">
        <v>-21972</v>
      </c>
      <c r="C20" s="5" t="n">
        <v>-3368</v>
      </c>
      <c r="E20" s="5" t="n">
        <v>414</v>
      </c>
    </row>
    <row r="21">
      <c r="A21" s="4" t="inlineStr">
        <is>
          <t>Accumulated deficit</t>
        </is>
      </c>
      <c r="B21" s="5" t="n">
        <v>-392274</v>
      </c>
      <c r="C21" s="5" t="n">
        <v>-60120</v>
      </c>
      <c r="E21" s="5" t="n">
        <v>-373982</v>
      </c>
    </row>
    <row r="22">
      <c r="A22" s="4" t="inlineStr">
        <is>
          <t>Total shareholders' (deficit)/equity</t>
        </is>
      </c>
      <c r="B22" s="5" t="n">
        <v>468683</v>
      </c>
      <c r="C22" s="5" t="n">
        <v>71828</v>
      </c>
      <c r="E22" s="5" t="n">
        <v>-308653</v>
      </c>
    </row>
    <row r="23">
      <c r="A23" s="4" t="inlineStr">
        <is>
          <t>Total liabilities and shareholders' (deficit)/equity</t>
        </is>
      </c>
      <c r="B23" s="5" t="n">
        <v>1335976</v>
      </c>
      <c r="C23" s="5" t="n">
        <v>204747</v>
      </c>
      <c r="E23" s="5" t="n">
        <v>508805</v>
      </c>
    </row>
    <row r="24">
      <c r="A24" s="4" t="inlineStr">
        <is>
          <t>Series A redeemable preferred shares [Member]</t>
        </is>
      </c>
    </row>
    <row r="25">
      <c r="A25" s="3" t="inlineStr">
        <is>
          <t>Mezzanine equity</t>
        </is>
      </c>
    </row>
    <row r="26">
      <c r="A26" s="4" t="inlineStr">
        <is>
          <t>Redeemable Non controlling Interest Equity Preferred Carrying Amount</t>
        </is>
      </c>
      <c r="B26" s="4" t="inlineStr">
        <is>
          <t xml:space="preserve"> </t>
        </is>
      </c>
      <c r="C26" s="4" t="inlineStr">
        <is>
          <t xml:space="preserve"> </t>
        </is>
      </c>
      <c r="E26" s="5" t="n">
        <v>84072</v>
      </c>
    </row>
    <row r="27">
      <c r="A27" s="4" t="inlineStr">
        <is>
          <t>Series B redeemable preferred shares [Member]</t>
        </is>
      </c>
    </row>
    <row r="28">
      <c r="A28" s="3" t="inlineStr">
        <is>
          <t>Mezzanine equity</t>
        </is>
      </c>
    </row>
    <row r="29">
      <c r="A29" s="4" t="inlineStr">
        <is>
          <t>Redeemable Non controlling Interest Equity Preferred Carrying Amount</t>
        </is>
      </c>
      <c r="B29" s="4" t="inlineStr">
        <is>
          <t xml:space="preserve"> </t>
        </is>
      </c>
      <c r="C29" s="4" t="inlineStr">
        <is>
          <t xml:space="preserve"> </t>
        </is>
      </c>
      <c r="E29" s="5" t="n">
        <v>261272</v>
      </c>
    </row>
    <row r="30">
      <c r="A30" s="4" t="inlineStr">
        <is>
          <t>Series B+ redeemable preferred shares [Member]</t>
        </is>
      </c>
    </row>
    <row r="31">
      <c r="A31" s="3" t="inlineStr">
        <is>
          <t>Mezzanine equity</t>
        </is>
      </c>
    </row>
    <row r="32">
      <c r="A32" s="4" t="inlineStr">
        <is>
          <t>Redeemable Non controlling Interest Equity Preferred Carrying Amount</t>
        </is>
      </c>
      <c r="B32" s="4" t="inlineStr">
        <is>
          <t xml:space="preserve"> </t>
        </is>
      </c>
      <c r="C32" s="4" t="inlineStr">
        <is>
          <t xml:space="preserve"> </t>
        </is>
      </c>
      <c r="E32" s="5" t="n">
        <v>81654</v>
      </c>
    </row>
    <row r="33">
      <c r="A33" s="4" t="inlineStr">
        <is>
          <t>Series B++ redeemable preferred shares [Member]</t>
        </is>
      </c>
    </row>
    <row r="34">
      <c r="A34" s="3" t="inlineStr">
        <is>
          <t>Mezzanine equity</t>
        </is>
      </c>
    </row>
    <row r="35">
      <c r="A35" s="4" t="inlineStr">
        <is>
          <t>Redeemable Non controlling Interest Equity Preferred Carrying Amount</t>
        </is>
      </c>
      <c r="B35" s="4" t="inlineStr">
        <is>
          <t xml:space="preserve"> </t>
        </is>
      </c>
      <c r="C35" s="4" t="inlineStr">
        <is>
          <t xml:space="preserve"> </t>
        </is>
      </c>
      <c r="E35" s="5" t="n">
        <v>27629</v>
      </c>
    </row>
    <row r="36">
      <c r="A36" s="4" t="inlineStr">
        <is>
          <t>Common Class A [Member]</t>
        </is>
      </c>
    </row>
    <row r="37">
      <c r="A37" s="3" t="inlineStr">
        <is>
          <t>Shareholders' (deficit)/equity</t>
        </is>
      </c>
    </row>
    <row r="38">
      <c r="A38" s="4" t="inlineStr">
        <is>
          <t>Common Stock Value</t>
        </is>
      </c>
      <c r="B38" s="5" t="n">
        <v>62</v>
      </c>
      <c r="C38" s="5" t="n">
        <v>10</v>
      </c>
    </row>
    <row r="39">
      <c r="A39" s="4" t="inlineStr">
        <is>
          <t>Common Class B [Member]</t>
        </is>
      </c>
    </row>
    <row r="40">
      <c r="A40" s="3" t="inlineStr">
        <is>
          <t>Shareholders' (deficit)/equity</t>
        </is>
      </c>
    </row>
    <row r="41">
      <c r="A41" s="4" t="inlineStr">
        <is>
          <t>Common Stock Value</t>
        </is>
      </c>
      <c r="B41" s="5" t="n">
        <v>10</v>
      </c>
      <c r="C41" s="5" t="n">
        <v>2</v>
      </c>
    </row>
    <row r="42">
      <c r="A42" s="4" t="inlineStr">
        <is>
          <t>Parent Company [Member]</t>
        </is>
      </c>
    </row>
    <row r="43">
      <c r="A43" s="3" t="inlineStr">
        <is>
          <t>Assets [Abstract]</t>
        </is>
      </c>
    </row>
    <row r="44">
      <c r="A44" s="4" t="inlineStr">
        <is>
          <t>Cash and cash equivalent</t>
        </is>
      </c>
      <c r="B44" s="5" t="n">
        <v>187217</v>
      </c>
      <c r="C44" s="5" t="n">
        <v>28692</v>
      </c>
      <c r="E44" s="5" t="n">
        <v>62</v>
      </c>
    </row>
    <row r="45">
      <c r="A45" s="4" t="inlineStr">
        <is>
          <t>Contract assets</t>
        </is>
      </c>
      <c r="B45" s="5" t="n">
        <v>216</v>
      </c>
      <c r="C45" s="5" t="n">
        <v>33</v>
      </c>
    </row>
    <row r="46">
      <c r="A46" s="4" t="inlineStr">
        <is>
          <t>Amount due from related parties</t>
        </is>
      </c>
      <c r="B46" s="5" t="n">
        <v>189</v>
      </c>
      <c r="C46" s="5" t="n">
        <v>29</v>
      </c>
    </row>
    <row r="47">
      <c r="A47" s="4" t="inlineStr">
        <is>
          <t>Prepaid expense and other receivables</t>
        </is>
      </c>
      <c r="B47" s="5" t="n">
        <v>131895</v>
      </c>
      <c r="C47" s="5" t="n">
        <v>20214</v>
      </c>
      <c r="E47" s="5" t="n">
        <v>8480</v>
      </c>
    </row>
    <row r="48">
      <c r="A48" s="4" t="inlineStr">
        <is>
          <t>Long-term investments</t>
        </is>
      </c>
      <c r="B48" s="5" t="n">
        <v>179059</v>
      </c>
      <c r="C48" s="5" t="n">
        <v>27442</v>
      </c>
      <c r="E48" s="5" t="n">
        <v>152845</v>
      </c>
    </row>
    <row r="49">
      <c r="A49" s="4" t="inlineStr">
        <is>
          <t>Other assets</t>
        </is>
      </c>
      <c r="E49" s="5" t="n">
        <v>763</v>
      </c>
    </row>
    <row r="50">
      <c r="A50" s="4" t="inlineStr">
        <is>
          <t>Total assets</t>
        </is>
      </c>
      <c r="B50" s="5" t="n">
        <v>498576</v>
      </c>
      <c r="C50" s="5" t="n">
        <v>76410</v>
      </c>
      <c r="E50" s="5" t="n">
        <v>162150</v>
      </c>
    </row>
    <row r="51">
      <c r="A51" s="3" t="inlineStr">
        <is>
          <t>Liabilities and Shareholders' (Deficit)/equity</t>
        </is>
      </c>
    </row>
    <row r="52">
      <c r="A52" s="4" t="inlineStr">
        <is>
          <t>Other payables and accrued expenses</t>
        </is>
      </c>
      <c r="B52" s="5" t="n">
        <v>14836</v>
      </c>
      <c r="C52" s="5" t="n">
        <v>2274</v>
      </c>
      <c r="E52" s="5" t="n">
        <v>16176</v>
      </c>
    </row>
    <row r="53">
      <c r="A53" s="4" t="inlineStr">
        <is>
          <t>Payroll and welfare payable</t>
        </is>
      </c>
      <c r="B53" s="5" t="n">
        <v>15057</v>
      </c>
      <c r="C53" s="5" t="n">
        <v>2308</v>
      </c>
    </row>
    <row r="54">
      <c r="A54" s="4" t="inlineStr">
        <is>
          <t>Total liabilities</t>
        </is>
      </c>
      <c r="B54" s="5" t="n">
        <v>29893</v>
      </c>
      <c r="C54" s="5" t="n">
        <v>4582</v>
      </c>
      <c r="E54" s="5" t="n">
        <v>16176</v>
      </c>
    </row>
    <row r="55">
      <c r="A55" s="3" t="inlineStr">
        <is>
          <t>Mezzanine equity</t>
        </is>
      </c>
    </row>
    <row r="56">
      <c r="A56" s="4" t="inlineStr">
        <is>
          <t>Redeemable Non controlling Interest Equity Preferred Carrying Amount</t>
        </is>
      </c>
      <c r="E56" s="5" t="n">
        <v>454627</v>
      </c>
    </row>
    <row r="57">
      <c r="A57" s="3" t="inlineStr">
        <is>
          <t>Shareholders' (deficit)/equity</t>
        </is>
      </c>
    </row>
    <row r="58">
      <c r="A58" s="4" t="inlineStr">
        <is>
          <t>Treasury stock (nil and 896,180 shares as of December 31, 2019 and December 31, 2020, respectively)</t>
        </is>
      </c>
      <c r="B58" s="5" t="n">
        <v>-2063</v>
      </c>
      <c r="C58" s="5" t="n">
        <v>-316</v>
      </c>
    </row>
    <row r="59">
      <c r="A59" s="4" t="inlineStr">
        <is>
          <t>Additional paid-in capital</t>
        </is>
      </c>
      <c r="B59" s="5" t="n">
        <v>884920</v>
      </c>
      <c r="C59" s="5" t="n">
        <v>135620</v>
      </c>
      <c r="E59" s="5" t="n">
        <v>64882</v>
      </c>
    </row>
    <row r="60">
      <c r="A60" s="4" t="inlineStr">
        <is>
          <t>Accumulated other comprehensive income</t>
        </is>
      </c>
      <c r="B60" s="5" t="n">
        <v>-21972</v>
      </c>
      <c r="C60" s="5" t="n">
        <v>-3368</v>
      </c>
      <c r="E60" s="5" t="n">
        <v>414</v>
      </c>
    </row>
    <row r="61">
      <c r="A61" s="4" t="inlineStr">
        <is>
          <t>Accumulated deficit</t>
        </is>
      </c>
      <c r="B61" s="5" t="n">
        <v>-392274</v>
      </c>
      <c r="C61" s="5" t="n">
        <v>-60120</v>
      </c>
      <c r="E61" s="5" t="n">
        <v>-373982</v>
      </c>
    </row>
    <row r="62">
      <c r="A62" s="4" t="inlineStr">
        <is>
          <t>Total shareholders' (deficit)/equity</t>
        </is>
      </c>
      <c r="B62" s="5" t="n">
        <v>468683</v>
      </c>
      <c r="C62" s="5" t="n">
        <v>71828</v>
      </c>
      <c r="E62" s="5" t="n">
        <v>-308653</v>
      </c>
    </row>
    <row r="63">
      <c r="A63" s="4" t="inlineStr">
        <is>
          <t>Total liabilities and shareholders' (deficit)/equity</t>
        </is>
      </c>
      <c r="B63" s="5" t="n">
        <v>498576</v>
      </c>
      <c r="C63" s="5" t="n">
        <v>76410</v>
      </c>
      <c r="E63" s="5" t="n">
        <v>162150</v>
      </c>
    </row>
    <row r="64">
      <c r="A64" s="4" t="inlineStr">
        <is>
          <t>Parent Company [Member] | Common Stock [Member]</t>
        </is>
      </c>
    </row>
    <row r="65">
      <c r="A65" s="3" t="inlineStr">
        <is>
          <t>Shareholders' (deficit)/equity</t>
        </is>
      </c>
    </row>
    <row r="66">
      <c r="A66" s="4" t="inlineStr">
        <is>
          <t>Common Stock Value</t>
        </is>
      </c>
      <c r="E66" s="5" t="n">
        <v>33</v>
      </c>
    </row>
    <row r="67">
      <c r="A67" s="4" t="inlineStr">
        <is>
          <t>Parent Company [Member] | Series A redeemable preferred shares [Member]</t>
        </is>
      </c>
    </row>
    <row r="68">
      <c r="A68" s="3" t="inlineStr">
        <is>
          <t>Mezzanine equity</t>
        </is>
      </c>
    </row>
    <row r="69">
      <c r="A69" s="4" t="inlineStr">
        <is>
          <t>Redeemable Non controlling Interest Equity Preferred Carrying Amount</t>
        </is>
      </c>
      <c r="E69" s="5" t="n">
        <v>84072</v>
      </c>
    </row>
    <row r="70">
      <c r="A70" s="4" t="inlineStr">
        <is>
          <t>Parent Company [Member] | Series B redeemable preferred shares [Member]</t>
        </is>
      </c>
    </row>
    <row r="71">
      <c r="A71" s="3" t="inlineStr">
        <is>
          <t>Mezzanine equity</t>
        </is>
      </c>
    </row>
    <row r="72">
      <c r="A72" s="4" t="inlineStr">
        <is>
          <t>Redeemable Non controlling Interest Equity Preferred Carrying Amount</t>
        </is>
      </c>
      <c r="E72" s="5" t="n">
        <v>261272</v>
      </c>
    </row>
    <row r="73">
      <c r="A73" s="4" t="inlineStr">
        <is>
          <t>Parent Company [Member] | Series B+ redeemable preferred shares [Member]</t>
        </is>
      </c>
    </row>
    <row r="74">
      <c r="A74" s="3" t="inlineStr">
        <is>
          <t>Mezzanine equity</t>
        </is>
      </c>
    </row>
    <row r="75">
      <c r="A75" s="4" t="inlineStr">
        <is>
          <t>Redeemable Non controlling Interest Equity Preferred Carrying Amount</t>
        </is>
      </c>
      <c r="E75" s="5" t="n">
        <v>81654</v>
      </c>
    </row>
    <row r="76">
      <c r="A76" s="4" t="inlineStr">
        <is>
          <t>Parent Company [Member] | Series B++ redeemable preferred shares [Member]</t>
        </is>
      </c>
    </row>
    <row r="77">
      <c r="A77" s="3" t="inlineStr">
        <is>
          <t>Mezzanine equity</t>
        </is>
      </c>
    </row>
    <row r="78">
      <c r="A78" s="4" t="inlineStr">
        <is>
          <t>Redeemable Non controlling Interest Equity Preferred Carrying Amount</t>
        </is>
      </c>
      <c r="E78" s="6" t="n">
        <v>27629</v>
      </c>
    </row>
    <row r="79">
      <c r="A79" s="4" t="inlineStr">
        <is>
          <t>Parent Company [Member] | Common Class A [Member]</t>
        </is>
      </c>
    </row>
    <row r="80">
      <c r="A80" s="3" t="inlineStr">
        <is>
          <t>Shareholders' (deficit)/equity</t>
        </is>
      </c>
    </row>
    <row r="81">
      <c r="A81" s="4" t="inlineStr">
        <is>
          <t>Common Stock Value</t>
        </is>
      </c>
      <c r="B81" s="5" t="n">
        <v>62</v>
      </c>
      <c r="C81" s="5" t="n">
        <v>10</v>
      </c>
    </row>
    <row r="82">
      <c r="A82" s="4" t="inlineStr">
        <is>
          <t>Parent Company [Member] | Common Class B [Member]</t>
        </is>
      </c>
    </row>
    <row r="83">
      <c r="A83" s="3" t="inlineStr">
        <is>
          <t>Shareholders' (deficit)/equity</t>
        </is>
      </c>
    </row>
    <row r="84">
      <c r="A84" s="4" t="inlineStr">
        <is>
          <t>Common Stock Value</t>
        </is>
      </c>
      <c r="B84" s="6" t="n">
        <v>10</v>
      </c>
      <c r="C84" s="7" t="n">
        <v>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arent Company Only Condensed Financial Information - Summary of Condensed Balance sheet (Parenthetical) (Detail) - $ / shares</t>
        </is>
      </c>
      <c r="B1" s="2" t="inlineStr">
        <is>
          <t>Dec. 31, 2020</t>
        </is>
      </c>
      <c r="C1" s="2" t="inlineStr">
        <is>
          <t>Dec. 31, 2019</t>
        </is>
      </c>
      <c r="D1" s="2" t="inlineStr">
        <is>
          <t>Dec. 31, 2018</t>
        </is>
      </c>
      <c r="E1" s="2" t="inlineStr">
        <is>
          <t>Dec. 31, 2017</t>
        </is>
      </c>
      <c r="F1" s="2" t="inlineStr">
        <is>
          <t>Jul. 31, 2016</t>
        </is>
      </c>
      <c r="G1" s="2" t="inlineStr">
        <is>
          <t>Mar. 31, 2016</t>
        </is>
      </c>
    </row>
    <row r="2">
      <c r="A2" s="3" t="inlineStr">
        <is>
          <t>Schedule Of Condensed Balance Sheet [Line Items]</t>
        </is>
      </c>
    </row>
    <row r="3">
      <c r="A3" s="4" t="inlineStr">
        <is>
          <t>Common shares per share</t>
        </is>
      </c>
      <c r="C3" s="12" t="n">
        <v>1e-05</v>
      </c>
    </row>
    <row r="4">
      <c r="A4" s="4" t="inlineStr">
        <is>
          <t>Common shares, shares issued</t>
        </is>
      </c>
      <c r="B4" s="5" t="n">
        <v>0</v>
      </c>
      <c r="C4" s="5" t="n">
        <v>483310373</v>
      </c>
    </row>
    <row r="5">
      <c r="A5" s="4" t="inlineStr">
        <is>
          <t>Common shares, shares outstanding</t>
        </is>
      </c>
      <c r="B5" s="5" t="n">
        <v>0</v>
      </c>
      <c r="C5" s="5" t="n">
        <v>483310373</v>
      </c>
    </row>
    <row r="6">
      <c r="A6" s="4" t="inlineStr">
        <is>
          <t>Treasury Stock, Shares</t>
        </is>
      </c>
      <c r="B6" s="5" t="n">
        <v>896180</v>
      </c>
      <c r="C6" s="5" t="n">
        <v>0</v>
      </c>
    </row>
    <row r="7">
      <c r="A7" s="4" t="inlineStr">
        <is>
          <t>Common Stock [Member]</t>
        </is>
      </c>
    </row>
    <row r="8">
      <c r="A8" s="3" t="inlineStr">
        <is>
          <t>Schedule Of Condensed Balance Sheet [Line Items]</t>
        </is>
      </c>
    </row>
    <row r="9">
      <c r="A9" s="4" t="inlineStr">
        <is>
          <t>Common shares per share</t>
        </is>
      </c>
      <c r="B9" s="12" t="n">
        <v>1e-05</v>
      </c>
      <c r="C9" s="12" t="n">
        <v>1e-05</v>
      </c>
    </row>
    <row r="10">
      <c r="A10" s="4" t="inlineStr">
        <is>
          <t>Common shares, shares issued</t>
        </is>
      </c>
      <c r="B10" s="5" t="n">
        <v>0</v>
      </c>
      <c r="C10" s="5" t="n">
        <v>483310373</v>
      </c>
    </row>
    <row r="11">
      <c r="A11" s="4" t="inlineStr">
        <is>
          <t>Common shares, shares outstanding</t>
        </is>
      </c>
      <c r="B11" s="5" t="n">
        <v>0</v>
      </c>
      <c r="C11" s="5" t="n">
        <v>483310373</v>
      </c>
    </row>
    <row r="12">
      <c r="A12" s="4" t="inlineStr">
        <is>
          <t>Series A redeemable preferred shares [Member]</t>
        </is>
      </c>
    </row>
    <row r="13">
      <c r="A13" s="3" t="inlineStr">
        <is>
          <t>Schedule Of Condensed Balance Sheet [Line Items]</t>
        </is>
      </c>
    </row>
    <row r="14">
      <c r="A14" s="4" t="inlineStr">
        <is>
          <t>Redeemable preferred shares par value</t>
        </is>
      </c>
      <c r="C14" s="12" t="n">
        <v>1e-05</v>
      </c>
      <c r="D14" s="12" t="n">
        <v>1e-05</v>
      </c>
    </row>
    <row r="15">
      <c r="A15" s="4" t="inlineStr">
        <is>
          <t>Redeemable preferred shares authorized</t>
        </is>
      </c>
      <c r="B15" s="5" t="n">
        <v>0</v>
      </c>
      <c r="C15" s="5" t="n">
        <v>204022000</v>
      </c>
      <c r="D15" s="5" t="n">
        <v>204022000</v>
      </c>
    </row>
    <row r="16">
      <c r="A16" s="4" t="inlineStr">
        <is>
          <t>Redeemable preferred shares issued</t>
        </is>
      </c>
      <c r="B16" s="5" t="n">
        <v>0</v>
      </c>
      <c r="C16" s="5" t="n">
        <v>204022000</v>
      </c>
      <c r="D16" s="5" t="n">
        <v>204022000</v>
      </c>
    </row>
    <row r="17">
      <c r="A17" s="4" t="inlineStr">
        <is>
          <t>Redeemable preferred shares outstanding</t>
        </is>
      </c>
      <c r="B17" s="5" t="n">
        <v>0</v>
      </c>
      <c r="C17" s="5" t="n">
        <v>204022000</v>
      </c>
      <c r="D17" s="5" t="n">
        <v>204022000</v>
      </c>
    </row>
    <row r="18">
      <c r="A18" s="4" t="inlineStr">
        <is>
          <t>Series B redeemable preferred shares [Member]</t>
        </is>
      </c>
    </row>
    <row r="19">
      <c r="A19" s="3" t="inlineStr">
        <is>
          <t>Schedule Of Condensed Balance Sheet [Line Items]</t>
        </is>
      </c>
    </row>
    <row r="20">
      <c r="A20" s="4" t="inlineStr">
        <is>
          <t>Redeemable preferred shares par value</t>
        </is>
      </c>
      <c r="C20" s="12" t="n">
        <v>1e-05</v>
      </c>
      <c r="D20" s="12" t="n">
        <v>1e-05</v>
      </c>
    </row>
    <row r="21">
      <c r="A21" s="4" t="inlineStr">
        <is>
          <t>Redeemable preferred shares authorized</t>
        </is>
      </c>
      <c r="B21" s="5" t="n">
        <v>0</v>
      </c>
      <c r="C21" s="5" t="n">
        <v>185512580</v>
      </c>
      <c r="D21" s="5" t="n">
        <v>185512580</v>
      </c>
    </row>
    <row r="22">
      <c r="A22" s="4" t="inlineStr">
        <is>
          <t>Redeemable preferred shares issued</t>
        </is>
      </c>
      <c r="B22" s="5" t="n">
        <v>0</v>
      </c>
      <c r="C22" s="5" t="n">
        <v>185512580</v>
      </c>
      <c r="D22" s="5" t="n">
        <v>185512580</v>
      </c>
      <c r="G22" s="5" t="n">
        <v>185512580</v>
      </c>
    </row>
    <row r="23">
      <c r="A23" s="4" t="inlineStr">
        <is>
          <t>Redeemable preferred shares outstanding</t>
        </is>
      </c>
      <c r="B23" s="5" t="n">
        <v>0</v>
      </c>
      <c r="C23" s="5" t="n">
        <v>185512580</v>
      </c>
      <c r="D23" s="5" t="n">
        <v>185512580</v>
      </c>
    </row>
    <row r="24">
      <c r="A24" s="4" t="inlineStr">
        <is>
          <t>Series B+ redeemable preferred shares [Member]</t>
        </is>
      </c>
    </row>
    <row r="25">
      <c r="A25" s="3" t="inlineStr">
        <is>
          <t>Schedule Of Condensed Balance Sheet [Line Items]</t>
        </is>
      </c>
    </row>
    <row r="26">
      <c r="A26" s="4" t="inlineStr">
        <is>
          <t>Redeemable preferred shares par value</t>
        </is>
      </c>
      <c r="C26" s="12" t="n">
        <v>1e-05</v>
      </c>
      <c r="D26" s="12" t="n">
        <v>1e-05</v>
      </c>
    </row>
    <row r="27">
      <c r="A27" s="4" t="inlineStr">
        <is>
          <t>Redeemable preferred shares authorized</t>
        </is>
      </c>
      <c r="B27" s="5" t="n">
        <v>0</v>
      </c>
      <c r="C27" s="5" t="n">
        <v>43937180</v>
      </c>
      <c r="D27" s="5" t="n">
        <v>43937180</v>
      </c>
    </row>
    <row r="28">
      <c r="A28" s="4" t="inlineStr">
        <is>
          <t>Redeemable preferred shares issued</t>
        </is>
      </c>
      <c r="B28" s="5" t="n">
        <v>0</v>
      </c>
      <c r="C28" s="5" t="n">
        <v>43937180</v>
      </c>
      <c r="D28" s="5" t="n">
        <v>43937180</v>
      </c>
      <c r="E28" s="5" t="n">
        <v>43937180</v>
      </c>
      <c r="F28" s="5" t="n">
        <v>43937180</v>
      </c>
    </row>
    <row r="29">
      <c r="A29" s="4" t="inlineStr">
        <is>
          <t>Redeemable preferred shares outstanding</t>
        </is>
      </c>
      <c r="B29" s="5" t="n">
        <v>0</v>
      </c>
      <c r="C29" s="5" t="n">
        <v>43937180</v>
      </c>
      <c r="D29" s="5" t="n">
        <v>43937180</v>
      </c>
    </row>
    <row r="30">
      <c r="A30" s="4" t="inlineStr">
        <is>
          <t>Series B++ redeemable preferred shares [Member]</t>
        </is>
      </c>
    </row>
    <row r="31">
      <c r="A31" s="3" t="inlineStr">
        <is>
          <t>Schedule Of Condensed Balance Sheet [Line Items]</t>
        </is>
      </c>
    </row>
    <row r="32">
      <c r="A32" s="4" t="inlineStr">
        <is>
          <t>Redeemable preferred shares par value</t>
        </is>
      </c>
      <c r="C32" s="12" t="n">
        <v>1e-05</v>
      </c>
      <c r="D32" s="12" t="n">
        <v>1e-05</v>
      </c>
    </row>
    <row r="33">
      <c r="A33" s="4" t="inlineStr">
        <is>
          <t>Redeemable preferred shares authorized</t>
        </is>
      </c>
      <c r="B33" s="5" t="n">
        <v>0</v>
      </c>
      <c r="C33" s="5" t="n">
        <v>16574460</v>
      </c>
      <c r="D33" s="5" t="n">
        <v>16574460</v>
      </c>
    </row>
    <row r="34">
      <c r="A34" s="4" t="inlineStr">
        <is>
          <t>Redeemable preferred shares issued</t>
        </is>
      </c>
      <c r="B34" s="5" t="n">
        <v>0</v>
      </c>
      <c r="C34" s="5" t="n">
        <v>16574460</v>
      </c>
      <c r="D34" s="5" t="n">
        <v>16574460</v>
      </c>
    </row>
    <row r="35">
      <c r="A35" s="4" t="inlineStr">
        <is>
          <t>Redeemable preferred shares outstanding</t>
        </is>
      </c>
      <c r="B35" s="5" t="n">
        <v>0</v>
      </c>
      <c r="C35" s="5" t="n">
        <v>16574460</v>
      </c>
      <c r="D35" s="5" t="n">
        <v>16574460</v>
      </c>
    </row>
    <row r="36">
      <c r="A36" s="4" t="inlineStr">
        <is>
          <t>Common Class A [Member]</t>
        </is>
      </c>
    </row>
    <row r="37">
      <c r="A37" s="3" t="inlineStr">
        <is>
          <t>Schedule Of Condensed Balance Sheet [Line Items]</t>
        </is>
      </c>
    </row>
    <row r="38">
      <c r="A38" s="4" t="inlineStr">
        <is>
          <t>Common shares per share</t>
        </is>
      </c>
      <c r="B38" s="12" t="n">
        <v>1e-05</v>
      </c>
      <c r="C38" s="12" t="n">
        <v>1e-05</v>
      </c>
    </row>
    <row r="39">
      <c r="A39" s="4" t="inlineStr">
        <is>
          <t>Common shares, shares issued</t>
        </is>
      </c>
      <c r="B39" s="5" t="n">
        <v>894456046</v>
      </c>
      <c r="C39" s="5" t="n">
        <v>0</v>
      </c>
    </row>
    <row r="40">
      <c r="A40" s="4" t="inlineStr">
        <is>
          <t>Common shares, shares outstanding</t>
        </is>
      </c>
      <c r="B40" s="5" t="n">
        <v>888506366</v>
      </c>
      <c r="C40" s="5" t="n">
        <v>0</v>
      </c>
    </row>
    <row r="41">
      <c r="A41" s="4" t="inlineStr">
        <is>
          <t>Common Class B [Member]</t>
        </is>
      </c>
    </row>
    <row r="42">
      <c r="A42" s="3" t="inlineStr">
        <is>
          <t>Schedule Of Condensed Balance Sheet [Line Items]</t>
        </is>
      </c>
    </row>
    <row r="43">
      <c r="A43" s="4" t="inlineStr">
        <is>
          <t>Common shares per share</t>
        </is>
      </c>
      <c r="B43" s="12" t="n">
        <v>1e-05</v>
      </c>
      <c r="C43" s="12" t="n">
        <v>1e-05</v>
      </c>
    </row>
    <row r="44">
      <c r="A44" s="4" t="inlineStr">
        <is>
          <t>Common shares, shares issued</t>
        </is>
      </c>
      <c r="B44" s="5" t="n">
        <v>150591207</v>
      </c>
      <c r="C44" s="5" t="n">
        <v>0</v>
      </c>
    </row>
    <row r="45">
      <c r="A45" s="4" t="inlineStr">
        <is>
          <t>Common shares, shares outstanding</t>
        </is>
      </c>
      <c r="B45" s="5" t="n">
        <v>150591207</v>
      </c>
      <c r="C45"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arent Company Only Condensed Financial Information - Summary of Comprehensive Income/(Los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Condensed Statement Of Comprehensive Income [Line Items]</t>
        </is>
      </c>
    </row>
    <row r="4">
      <c r="A4" s="4" t="inlineStr">
        <is>
          <t>Other income</t>
        </is>
      </c>
      <c r="B4" s="6" t="n">
        <v>4788</v>
      </c>
      <c r="C4" s="7" t="n">
        <v>734</v>
      </c>
      <c r="D4" s="6" t="n">
        <v>11195</v>
      </c>
      <c r="E4" s="6" t="n">
        <v>5281</v>
      </c>
    </row>
    <row r="5">
      <c r="A5" s="4" t="inlineStr">
        <is>
          <t>Total operating revenue</t>
        </is>
      </c>
      <c r="B5" s="5" t="n">
        <v>1220222</v>
      </c>
      <c r="C5" s="5" t="n">
        <v>187007</v>
      </c>
      <c r="D5" s="5" t="n">
        <v>993319</v>
      </c>
      <c r="E5" s="5" t="n">
        <v>508828</v>
      </c>
    </row>
    <row r="6">
      <c r="A6" s="4" t="inlineStr">
        <is>
          <t>General and administrative expenses</t>
        </is>
      </c>
      <c r="B6" s="5" t="n">
        <v>150207</v>
      </c>
      <c r="C6" s="5" t="n">
        <v>23020</v>
      </c>
      <c r="D6" s="5" t="n">
        <v>161816</v>
      </c>
      <c r="E6" s="5" t="n">
        <v>46177</v>
      </c>
    </row>
    <row r="7">
      <c r="A7" s="4" t="inlineStr">
        <is>
          <t>Operating Loss</t>
        </is>
      </c>
      <c r="B7" s="5" t="n">
        <v>-25911</v>
      </c>
      <c r="C7" s="5" t="n">
        <v>-3971</v>
      </c>
      <c r="D7" s="5" t="n">
        <v>1639</v>
      </c>
      <c r="E7" s="5" t="n">
        <v>24792</v>
      </c>
    </row>
    <row r="8">
      <c r="A8" s="3" t="inlineStr">
        <is>
          <t>Other expense</t>
        </is>
      </c>
    </row>
    <row r="9">
      <c r="A9" s="4" t="inlineStr">
        <is>
          <t>Unrealized exchange (loss)/income</t>
        </is>
      </c>
      <c r="B9" s="5" t="n">
        <v>-9</v>
      </c>
      <c r="C9" s="5" t="n">
        <v>-1</v>
      </c>
      <c r="D9" s="5" t="n">
        <v>362</v>
      </c>
      <c r="E9" s="5" t="n">
        <v>-354</v>
      </c>
    </row>
    <row r="10">
      <c r="A10" s="4" t="inlineStr">
        <is>
          <t>Loss before income tax, and share of loss of subsidiaries and VIEs</t>
        </is>
      </c>
      <c r="B10" s="5" t="n">
        <v>-16763</v>
      </c>
      <c r="C10" s="5" t="n">
        <v>-2569</v>
      </c>
      <c r="D10" s="5" t="n">
        <v>15205</v>
      </c>
      <c r="E10" s="5" t="n">
        <v>1896</v>
      </c>
    </row>
    <row r="11">
      <c r="A11" s="4" t="inlineStr">
        <is>
          <t>Share of income/(loss) of subsidiaries and VIEs</t>
        </is>
      </c>
      <c r="B11" s="5" t="n">
        <v>239</v>
      </c>
      <c r="C11" s="5" t="n">
        <v>37</v>
      </c>
      <c r="D11" s="5" t="n">
        <v>-180</v>
      </c>
      <c r="E11" s="5" t="n">
        <v>1310</v>
      </c>
    </row>
    <row r="12">
      <c r="A12" s="4" t="inlineStr">
        <is>
          <t>Net profit/(loss)</t>
        </is>
      </c>
      <c r="B12" s="5" t="n">
        <v>-18292</v>
      </c>
      <c r="C12" s="5" t="n">
        <v>-2803</v>
      </c>
      <c r="D12" s="5" t="n">
        <v>14902</v>
      </c>
      <c r="E12" s="5" t="n">
        <v>3152</v>
      </c>
    </row>
    <row r="13">
      <c r="A13" s="4" t="inlineStr">
        <is>
          <t>Redeemable preferred shares redemption value accretion</t>
        </is>
      </c>
      <c r="B13" s="5" t="n">
        <v>4274</v>
      </c>
      <c r="C13" s="5" t="n">
        <v>655</v>
      </c>
      <c r="D13" s="5" t="n">
        <v>32854</v>
      </c>
      <c r="E13" s="5" t="n">
        <v>29118</v>
      </c>
    </row>
    <row r="14">
      <c r="A14" s="4" t="inlineStr">
        <is>
          <t>Net loss attributable to common shareholders</t>
        </is>
      </c>
      <c r="B14" s="5" t="n">
        <v>-21492</v>
      </c>
      <c r="C14" s="5" t="n">
        <v>-3293</v>
      </c>
      <c r="D14" s="5" t="n">
        <v>-25383</v>
      </c>
      <c r="E14" s="5" t="n">
        <v>-27524</v>
      </c>
    </row>
    <row r="15">
      <c r="A15" s="4" t="inlineStr">
        <is>
          <t>Net profit/(loss)</t>
        </is>
      </c>
      <c r="B15" s="5" t="n">
        <v>-18292</v>
      </c>
      <c r="C15" s="5" t="n">
        <v>-2803</v>
      </c>
      <c r="D15" s="5" t="n">
        <v>14902</v>
      </c>
      <c r="E15" s="5" t="n">
        <v>3152</v>
      </c>
    </row>
    <row r="16">
      <c r="A16" s="4" t="inlineStr">
        <is>
          <t>Foreign currency translation adjustment, net of tax</t>
        </is>
      </c>
      <c r="B16" s="5" t="n">
        <v>-22386</v>
      </c>
      <c r="C16" s="5" t="n">
        <v>-3431</v>
      </c>
      <c r="D16" s="5" t="n">
        <v>140</v>
      </c>
      <c r="E16" s="5" t="n">
        <v>327</v>
      </c>
    </row>
    <row r="17">
      <c r="A17" s="4" t="inlineStr">
        <is>
          <t>Total comprehensive income/(loss)</t>
        </is>
      </c>
      <c r="B17" s="5" t="n">
        <v>-40678</v>
      </c>
      <c r="C17" s="5" t="n">
        <v>-6234</v>
      </c>
      <c r="D17" s="5" t="n">
        <v>15021</v>
      </c>
      <c r="E17" s="5" t="n">
        <v>3447</v>
      </c>
    </row>
    <row r="18">
      <c r="A18" s="4" t="inlineStr">
        <is>
          <t>Parent Company [Member]</t>
        </is>
      </c>
    </row>
    <row r="19">
      <c r="A19" s="3" t="inlineStr">
        <is>
          <t>Condensed Statement Of Comprehensive Income [Line Items]</t>
        </is>
      </c>
    </row>
    <row r="20">
      <c r="A20" s="4" t="inlineStr">
        <is>
          <t>Other income</t>
        </is>
      </c>
      <c r="B20" s="5" t="n">
        <v>228</v>
      </c>
      <c r="C20" s="5" t="n">
        <v>35</v>
      </c>
    </row>
    <row r="21">
      <c r="A21" s="4" t="inlineStr">
        <is>
          <t>Total operating revenue</t>
        </is>
      </c>
      <c r="B21" s="5" t="n">
        <v>228</v>
      </c>
      <c r="C21" s="5" t="n">
        <v>35</v>
      </c>
    </row>
    <row r="22">
      <c r="A22" s="4" t="inlineStr">
        <is>
          <t>General and administrative expenses</t>
        </is>
      </c>
      <c r="B22" s="5" t="n">
        <v>-4611</v>
      </c>
      <c r="C22" s="5" t="n">
        <v>-707</v>
      </c>
      <c r="D22" s="5" t="n">
        <v>-521</v>
      </c>
      <c r="E22" s="5" t="n">
        <v>-50</v>
      </c>
    </row>
    <row r="23">
      <c r="A23" s="4" t="inlineStr">
        <is>
          <t>Operating Loss</t>
        </is>
      </c>
      <c r="B23" s="5" t="n">
        <v>-4383</v>
      </c>
      <c r="C23" s="5" t="n">
        <v>-672</v>
      </c>
      <c r="D23" s="5" t="n">
        <v>-521</v>
      </c>
      <c r="E23" s="5" t="n">
        <v>-50</v>
      </c>
    </row>
    <row r="24">
      <c r="A24" s="3" t="inlineStr">
        <is>
          <t>Other expense</t>
        </is>
      </c>
    </row>
    <row r="25">
      <c r="A25" s="4" t="inlineStr">
        <is>
          <t>Interest (expense)/income</t>
        </is>
      </c>
      <c r="B25" s="5" t="n">
        <v>11</v>
      </c>
      <c r="C25" s="5" t="n">
        <v>2</v>
      </c>
      <c r="E25" s="5" t="n">
        <v>-26249</v>
      </c>
    </row>
    <row r="26">
      <c r="A26" s="4" t="inlineStr">
        <is>
          <t>Unrealized exchange (loss)/income</t>
        </is>
      </c>
      <c r="B26" s="5" t="n">
        <v>421</v>
      </c>
      <c r="C26" s="5" t="n">
        <v>65</v>
      </c>
      <c r="D26" s="5" t="n">
        <v>-97</v>
      </c>
      <c r="E26" s="5" t="n">
        <v>-325</v>
      </c>
    </row>
    <row r="27">
      <c r="A27" s="4" t="inlineStr">
        <is>
          <t>Loss before income tax, and share of loss of subsidiaries and VIEs</t>
        </is>
      </c>
      <c r="B27" s="5" t="n">
        <v>-3951</v>
      </c>
      <c r="C27" s="5" t="n">
        <v>-605</v>
      </c>
      <c r="D27" s="5" t="n">
        <v>-618</v>
      </c>
      <c r="E27" s="5" t="n">
        <v>-26624</v>
      </c>
    </row>
    <row r="28">
      <c r="A28" s="4" t="inlineStr">
        <is>
          <t>Share of income/(loss) of subsidiaries and VIEs</t>
        </is>
      </c>
      <c r="B28" s="5" t="n">
        <v>-14341</v>
      </c>
      <c r="C28" s="5" t="n">
        <v>-2198</v>
      </c>
      <c r="D28" s="5" t="n">
        <v>15520</v>
      </c>
      <c r="E28" s="5" t="n">
        <v>29776</v>
      </c>
    </row>
    <row r="29">
      <c r="A29" s="4" t="inlineStr">
        <is>
          <t>Net profit/(loss)</t>
        </is>
      </c>
      <c r="B29" s="5" t="n">
        <v>-18292</v>
      </c>
      <c r="C29" s="5" t="n">
        <v>-2803</v>
      </c>
      <c r="D29" s="5" t="n">
        <v>14902</v>
      </c>
      <c r="E29" s="5" t="n">
        <v>3152</v>
      </c>
    </row>
    <row r="30">
      <c r="A30" s="4" t="inlineStr">
        <is>
          <t>Redeemable preferred shares redemption value accretion</t>
        </is>
      </c>
      <c r="B30" s="5" t="n">
        <v>-4274</v>
      </c>
      <c r="C30" s="5" t="n">
        <v>-655</v>
      </c>
      <c r="D30" s="5" t="n">
        <v>-32854</v>
      </c>
      <c r="E30" s="5" t="n">
        <v>-29118</v>
      </c>
    </row>
    <row r="31">
      <c r="A31" s="4" t="inlineStr">
        <is>
          <t>Allocation to redeemable preferred shares</t>
        </is>
      </c>
      <c r="B31" s="5" t="n">
        <v>1074</v>
      </c>
      <c r="D31" s="5" t="n">
        <v>-7431</v>
      </c>
      <c r="E31" s="5" t="n">
        <v>-1558</v>
      </c>
      <c r="F31" s="7" t="n">
        <v>165</v>
      </c>
    </row>
    <row r="32">
      <c r="A32" s="4" t="inlineStr">
        <is>
          <t>Net loss attributable to common shareholders</t>
        </is>
      </c>
      <c r="B32" s="5" t="n">
        <v>-21492</v>
      </c>
      <c r="C32" s="5" t="n">
        <v>-3293</v>
      </c>
      <c r="D32" s="5" t="n">
        <v>-25383</v>
      </c>
      <c r="E32" s="5" t="n">
        <v>-27524</v>
      </c>
    </row>
    <row r="33">
      <c r="A33" s="4" t="inlineStr">
        <is>
          <t>Net profit/(loss)</t>
        </is>
      </c>
      <c r="B33" s="5" t="n">
        <v>-18292</v>
      </c>
      <c r="C33" s="5" t="n">
        <v>-2803</v>
      </c>
      <c r="D33" s="5" t="n">
        <v>14902</v>
      </c>
      <c r="E33" s="5" t="n">
        <v>3152</v>
      </c>
    </row>
    <row r="34">
      <c r="A34" s="4" t="inlineStr">
        <is>
          <t>Foreign currency translation adjustment, net of tax</t>
        </is>
      </c>
      <c r="B34" s="5" t="n">
        <v>-22386</v>
      </c>
      <c r="C34" s="5" t="n">
        <v>-3431</v>
      </c>
      <c r="D34" s="5" t="n">
        <v>119</v>
      </c>
      <c r="E34" s="5" t="n">
        <v>295</v>
      </c>
    </row>
    <row r="35">
      <c r="A35" s="4" t="inlineStr">
        <is>
          <t>Total comprehensive income/(loss)</t>
        </is>
      </c>
      <c r="B35" s="6" t="n">
        <v>-40678</v>
      </c>
      <c r="C35" s="7" t="n">
        <v>-6234</v>
      </c>
      <c r="D35" s="6" t="n">
        <v>15021</v>
      </c>
      <c r="E35" s="6" t="n">
        <v>3447</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s>
  <sheetData>
    <row r="1">
      <c r="A1" s="1" t="inlineStr">
        <is>
          <t>Parent Company Only Condensed Financial Information - Condensed Cash Flow Statement (Detail) ¥ in Thousands, $ in Thousands</t>
        </is>
      </c>
      <c r="B1" s="2" t="inlineStr">
        <is>
          <t>1 Months Ended</t>
        </is>
      </c>
      <c r="C1" s="2" t="inlineStr">
        <is>
          <t>12 Months Ended</t>
        </is>
      </c>
    </row>
    <row r="2">
      <c r="B2" s="2" t="inlineStr">
        <is>
          <t>May 31, 2020USD ($)</t>
        </is>
      </c>
      <c r="C2" s="2" t="inlineStr">
        <is>
          <t>Dec. 31, 2020CNY (¥)</t>
        </is>
      </c>
      <c r="D2" s="2" t="inlineStr">
        <is>
          <t>Dec. 31, 2020USD ($)</t>
        </is>
      </c>
      <c r="E2" s="2" t="inlineStr">
        <is>
          <t>Dec. 31, 2019CNY (¥)</t>
        </is>
      </c>
      <c r="F2" s="2" t="inlineStr">
        <is>
          <t>Dec. 31, 2018CNY (¥)</t>
        </is>
      </c>
    </row>
    <row r="3">
      <c r="A3" s="3" t="inlineStr">
        <is>
          <t>Cash flows from operating activities:</t>
        </is>
      </c>
    </row>
    <row r="4">
      <c r="A4" s="4" t="inlineStr">
        <is>
          <t>Net profit/(loss)</t>
        </is>
      </c>
      <c r="C4" s="6" t="n">
        <v>-18292</v>
      </c>
      <c r="D4" s="7" t="n">
        <v>-2803</v>
      </c>
      <c r="E4" s="6" t="n">
        <v>14902</v>
      </c>
      <c r="F4" s="6" t="n">
        <v>3152</v>
      </c>
    </row>
    <row r="5">
      <c r="A5" s="3" t="inlineStr">
        <is>
          <t>Adjustments to reconcile net profit/(loss) to net cash used in operating activities:</t>
        </is>
      </c>
    </row>
    <row r="6">
      <c r="A6" s="4" t="inlineStr">
        <is>
          <t>Unrealized exchange income/(loss)</t>
        </is>
      </c>
      <c r="C6" s="5" t="n">
        <v>9</v>
      </c>
      <c r="D6" s="5" t="n">
        <v>1</v>
      </c>
      <c r="E6" s="5" t="n">
        <v>-362</v>
      </c>
      <c r="F6" s="5" t="n">
        <v>354</v>
      </c>
    </row>
    <row r="7">
      <c r="A7" s="4" t="inlineStr">
        <is>
          <t>Share of (income)/loss of subsidiaries and VIEs</t>
        </is>
      </c>
      <c r="C7" s="5" t="n">
        <v>-239</v>
      </c>
      <c r="D7" s="5" t="n">
        <v>-37</v>
      </c>
      <c r="E7" s="5" t="n">
        <v>180</v>
      </c>
      <c r="F7" s="5" t="n">
        <v>-1310</v>
      </c>
    </row>
    <row r="8">
      <c r="A8" s="4" t="inlineStr">
        <is>
          <t>Interest expense/(income)</t>
        </is>
      </c>
      <c r="F8" s="5" t="n">
        <v>26249</v>
      </c>
    </row>
    <row r="9">
      <c r="A9" s="4" t="inlineStr">
        <is>
          <t>Increase/(decrease) in other payables and accrued expenses</t>
        </is>
      </c>
      <c r="C9" s="5" t="n">
        <v>2577</v>
      </c>
      <c r="D9" s="5" t="n">
        <v>395</v>
      </c>
      <c r="E9" s="5" t="n">
        <v>3055</v>
      </c>
      <c r="F9" s="5" t="n">
        <v>1585</v>
      </c>
    </row>
    <row r="10">
      <c r="A10" s="4" t="inlineStr">
        <is>
          <t>(Increase)/decrease in prepaid expense and other receivables</t>
        </is>
      </c>
      <c r="C10" s="5" t="n">
        <v>30755</v>
      </c>
      <c r="D10" s="5" t="n">
        <v>4713</v>
      </c>
      <c r="E10" s="5" t="n">
        <v>6860</v>
      </c>
      <c r="F10" s="5" t="n">
        <v>4152</v>
      </c>
    </row>
    <row r="11">
      <c r="A11" s="4" t="inlineStr">
        <is>
          <t>(Increase)/decrease in other assets</t>
        </is>
      </c>
      <c r="E11" s="5" t="n">
        <v>-10332</v>
      </c>
      <c r="F11" s="5" t="n">
        <v>-3831</v>
      </c>
    </row>
    <row r="12">
      <c r="A12" s="4" t="inlineStr">
        <is>
          <t>Net cash (used in)/provided by operating activities</t>
        </is>
      </c>
      <c r="C12" s="5" t="n">
        <v>137666</v>
      </c>
      <c r="D12" s="5" t="n">
        <v>21098</v>
      </c>
      <c r="E12" s="5" t="n">
        <v>118024</v>
      </c>
      <c r="F12" s="5" t="n">
        <v>66853</v>
      </c>
    </row>
    <row r="13">
      <c r="A13" s="3" t="inlineStr">
        <is>
          <t>Cash flows from investing activities:</t>
        </is>
      </c>
    </row>
    <row r="14">
      <c r="A14" s="4" t="inlineStr">
        <is>
          <t>Investments in subsidiaries and consolidated VIEs</t>
        </is>
      </c>
      <c r="C14" s="5" t="n">
        <v>22450</v>
      </c>
      <c r="D14" s="5" t="n">
        <v>3441</v>
      </c>
      <c r="E14" s="5" t="n">
        <v>2000</v>
      </c>
      <c r="F14" s="5" t="n">
        <v>2500</v>
      </c>
    </row>
    <row r="15">
      <c r="A15" s="4" t="inlineStr">
        <is>
          <t>Net cash provided/(used in) by investing activities</t>
        </is>
      </c>
      <c r="C15" s="5" t="n">
        <v>-31078</v>
      </c>
      <c r="D15" s="5" t="n">
        <v>-4763</v>
      </c>
      <c r="E15" s="5" t="n">
        <v>-6927</v>
      </c>
      <c r="F15" s="5" t="n">
        <v>-3554</v>
      </c>
    </row>
    <row r="16">
      <c r="A16" s="3" t="inlineStr">
        <is>
          <t>Cash flows from financing activities:</t>
        </is>
      </c>
    </row>
    <row r="17">
      <c r="A17" s="4" t="inlineStr">
        <is>
          <t>Proceeds from initial public offering, net of issuance costs</t>
        </is>
      </c>
      <c r="C17" s="5" t="n">
        <v>340479</v>
      </c>
      <c r="D17" s="5" t="n">
        <v>52181</v>
      </c>
    </row>
    <row r="18">
      <c r="A18" s="4" t="inlineStr">
        <is>
          <t>Proceeds from exercise of share options</t>
        </is>
      </c>
      <c r="C18" s="5" t="n">
        <v>503</v>
      </c>
      <c r="D18" s="5" t="n">
        <v>77</v>
      </c>
    </row>
    <row r="19">
      <c r="A19" s="4" t="inlineStr">
        <is>
          <t>Repurchase of Class A common shares</t>
        </is>
      </c>
      <c r="B19" s="7" t="n">
        <v>311238</v>
      </c>
      <c r="C19" s="5" t="n">
        <v>2063</v>
      </c>
      <c r="D19" s="5" t="n">
        <v>316</v>
      </c>
    </row>
    <row r="20">
      <c r="A20" s="4" t="inlineStr">
        <is>
          <t>Net cash provided by financing activities</t>
        </is>
      </c>
      <c r="C20" s="5" t="n">
        <v>383053</v>
      </c>
      <c r="D20" s="5" t="n">
        <v>58706</v>
      </c>
      <c r="E20" s="5" t="n">
        <v>-14079</v>
      </c>
      <c r="F20" s="5" t="n">
        <v>48572</v>
      </c>
    </row>
    <row r="21">
      <c r="A21" s="4" t="inlineStr">
        <is>
          <t>Effect of exchange rate changes on cash and cash equivalents</t>
        </is>
      </c>
      <c r="C21" s="5" t="n">
        <v>-10020</v>
      </c>
      <c r="D21" s="5" t="n">
        <v>-1536</v>
      </c>
      <c r="E21" s="5" t="n">
        <v>38</v>
      </c>
      <c r="F21" s="5" t="n">
        <v>120</v>
      </c>
    </row>
    <row r="22">
      <c r="A22" s="4" t="inlineStr">
        <is>
          <t>Net increase in cash and cash equivalents and restricted cash</t>
        </is>
      </c>
      <c r="C22" s="5" t="n">
        <v>479621</v>
      </c>
      <c r="D22" s="5" t="n">
        <v>73505</v>
      </c>
      <c r="E22" s="5" t="n">
        <v>97056</v>
      </c>
      <c r="F22" s="5" t="n">
        <v>111991</v>
      </c>
    </row>
    <row r="23">
      <c r="A23" s="4" t="inlineStr">
        <is>
          <t>Total cash and cash equivalents and restricted cash at beginning of year</t>
        </is>
      </c>
      <c r="C23" s="5" t="n">
        <v>249327</v>
      </c>
      <c r="D23" s="5" t="n">
        <v>38211</v>
      </c>
      <c r="E23" s="5" t="n">
        <v>152271</v>
      </c>
      <c r="F23" s="5" t="n">
        <v>40280</v>
      </c>
    </row>
    <row r="24">
      <c r="A24" s="4" t="inlineStr">
        <is>
          <t>Total cash and cash equivalents and restricted cash at end of year</t>
        </is>
      </c>
      <c r="C24" s="5" t="n">
        <v>728948</v>
      </c>
      <c r="D24" s="5" t="n">
        <v>111716</v>
      </c>
      <c r="E24" s="5" t="n">
        <v>249327</v>
      </c>
      <c r="F24" s="5" t="n">
        <v>152271</v>
      </c>
    </row>
    <row r="25">
      <c r="A25" s="4" t="inlineStr">
        <is>
          <t>Parent Company [Member]</t>
        </is>
      </c>
    </row>
    <row r="26">
      <c r="A26" s="3" t="inlineStr">
        <is>
          <t>Cash flows from operating activities:</t>
        </is>
      </c>
    </row>
    <row r="27">
      <c r="A27" s="4" t="inlineStr">
        <is>
          <t>Net profit/(loss)</t>
        </is>
      </c>
      <c r="C27" s="5" t="n">
        <v>-18292</v>
      </c>
      <c r="D27" s="5" t="n">
        <v>-2803</v>
      </c>
      <c r="E27" s="5" t="n">
        <v>14902</v>
      </c>
      <c r="F27" s="5" t="n">
        <v>3152</v>
      </c>
    </row>
    <row r="28">
      <c r="A28" s="3" t="inlineStr">
        <is>
          <t>Adjustments to reconcile net profit/(loss) to net cash used in operating activities:</t>
        </is>
      </c>
    </row>
    <row r="29">
      <c r="A29" s="4" t="inlineStr">
        <is>
          <t>Unrealized exchange income/(loss)</t>
        </is>
      </c>
      <c r="C29" s="5" t="n">
        <v>-421</v>
      </c>
      <c r="D29" s="5" t="n">
        <v>-65</v>
      </c>
      <c r="E29" s="5" t="n">
        <v>97</v>
      </c>
      <c r="F29" s="5" t="n">
        <v>325</v>
      </c>
    </row>
    <row r="30">
      <c r="A30" s="4" t="inlineStr">
        <is>
          <t>Share of (income)/loss of subsidiaries and VIEs</t>
        </is>
      </c>
      <c r="C30" s="5" t="n">
        <v>14341</v>
      </c>
      <c r="D30" s="5" t="n">
        <v>2198</v>
      </c>
      <c r="E30" s="5" t="n">
        <v>-15520</v>
      </c>
      <c r="F30" s="5" t="n">
        <v>-29776</v>
      </c>
    </row>
    <row r="31">
      <c r="A31" s="4" t="inlineStr">
        <is>
          <t>Interest expense/(income)</t>
        </is>
      </c>
      <c r="C31" s="5" t="n">
        <v>-11</v>
      </c>
      <c r="D31" s="5" t="n">
        <v>-2</v>
      </c>
      <c r="F31" s="5" t="n">
        <v>26249</v>
      </c>
    </row>
    <row r="32">
      <c r="A32" s="4" t="inlineStr">
        <is>
          <t>Changes in operating assets and liabilities:</t>
        </is>
      </c>
      <c r="C32" s="5" t="n">
        <v>-4383</v>
      </c>
      <c r="D32" s="5" t="n">
        <v>-672</v>
      </c>
      <c r="E32" s="5" t="n">
        <v>-521</v>
      </c>
      <c r="F32" s="5" t="n">
        <v>-50</v>
      </c>
    </row>
    <row r="33">
      <c r="A33" s="4" t="inlineStr">
        <is>
          <t>Increase/(decrease) in other payables and accrued expenses</t>
        </is>
      </c>
      <c r="C33" s="5" t="n">
        <v>-1340</v>
      </c>
      <c r="D33" s="5" t="n">
        <v>-205</v>
      </c>
      <c r="E33" s="5" t="n">
        <v>1343</v>
      </c>
      <c r="F33" s="5" t="n">
        <v>8793</v>
      </c>
    </row>
    <row r="34">
      <c r="A34" s="4" t="inlineStr">
        <is>
          <t>(Increase)/decrease in prepaid expense and other receivables</t>
        </is>
      </c>
      <c r="C34" s="5" t="n">
        <v>-139123</v>
      </c>
      <c r="D34" s="5" t="n">
        <v>-21322</v>
      </c>
      <c r="E34" s="5" t="n">
        <v>-59</v>
      </c>
      <c r="F34" s="6" t="n">
        <v>-8743</v>
      </c>
    </row>
    <row r="35">
      <c r="A35" s="4" t="inlineStr">
        <is>
          <t>(Increase)/decrease in other assets</t>
        </is>
      </c>
      <c r="E35" s="5" t="n">
        <v>-763</v>
      </c>
    </row>
    <row r="36">
      <c r="A36" s="4" t="inlineStr">
        <is>
          <t>(Increase)/decrease in account receivables and contract assets</t>
        </is>
      </c>
      <c r="C36" s="5" t="n">
        <v>-216</v>
      </c>
      <c r="D36" s="5" t="n">
        <v>-33</v>
      </c>
    </row>
    <row r="37">
      <c r="A37" s="4" t="inlineStr">
        <is>
          <t>(Increase)/decrease in amount due from related parties</t>
        </is>
      </c>
      <c r="C37" s="5" t="n">
        <v>-189</v>
      </c>
      <c r="D37" s="5" t="n">
        <v>-29</v>
      </c>
    </row>
    <row r="38">
      <c r="A38" s="4" t="inlineStr">
        <is>
          <t>Net cash (used in)/provided by operating activities</t>
        </is>
      </c>
      <c r="C38" s="5" t="n">
        <v>-145251</v>
      </c>
      <c r="D38" s="5" t="n">
        <v>-22261</v>
      </c>
    </row>
    <row r="39">
      <c r="A39" s="3" t="inlineStr">
        <is>
          <t>Cash flows from investing activities:</t>
        </is>
      </c>
    </row>
    <row r="40">
      <c r="A40" s="4" t="inlineStr">
        <is>
          <t>Investments in subsidiaries and consolidated VIEs</t>
        </is>
      </c>
      <c r="C40" s="5" t="n">
        <v>-245</v>
      </c>
      <c r="D40" s="5" t="n">
        <v>-38</v>
      </c>
    </row>
    <row r="41">
      <c r="A41" s="4" t="inlineStr">
        <is>
          <t>Net cash provided/(used in) by investing activities</t>
        </is>
      </c>
      <c r="C41" s="5" t="n">
        <v>-245</v>
      </c>
      <c r="D41" s="5" t="n">
        <v>-38</v>
      </c>
    </row>
    <row r="42">
      <c r="A42" s="3" t="inlineStr">
        <is>
          <t>Cash flows from financing activities:</t>
        </is>
      </c>
    </row>
    <row r="43">
      <c r="A43" s="4" t="inlineStr">
        <is>
          <t>Proceeds from issuance of common shares and redeemable preferred shares</t>
        </is>
      </c>
      <c r="E43" s="5" t="n">
        <v>62</v>
      </c>
    </row>
    <row r="44">
      <c r="A44" s="4" t="inlineStr">
        <is>
          <t>Proceeds from initial public offering, net of issuance costs</t>
        </is>
      </c>
      <c r="C44" s="5" t="n">
        <v>340479</v>
      </c>
      <c r="D44" s="5" t="n">
        <v>52181</v>
      </c>
    </row>
    <row r="45">
      <c r="A45" s="4" t="inlineStr">
        <is>
          <t>Proceeds from exercise of share options</t>
        </is>
      </c>
      <c r="C45" s="5" t="n">
        <v>503</v>
      </c>
      <c r="D45" s="5" t="n">
        <v>77</v>
      </c>
    </row>
    <row r="46">
      <c r="A46" s="4" t="inlineStr">
        <is>
          <t>Repurchase of Class A common shares</t>
        </is>
      </c>
      <c r="C46" s="5" t="n">
        <v>-2063</v>
      </c>
      <c r="D46" s="5" t="n">
        <v>-316</v>
      </c>
    </row>
    <row r="47">
      <c r="A47" s="4" t="inlineStr">
        <is>
          <t>Net cash provided by financing activities</t>
        </is>
      </c>
      <c r="C47" s="5" t="n">
        <v>338919</v>
      </c>
      <c r="D47" s="5" t="n">
        <v>51942</v>
      </c>
      <c r="E47" s="5" t="n">
        <v>62</v>
      </c>
    </row>
    <row r="48">
      <c r="A48" s="4" t="inlineStr">
        <is>
          <t>Effect of exchange rate changes on cash and cash equivalents</t>
        </is>
      </c>
      <c r="C48" s="5" t="n">
        <v>-6268</v>
      </c>
      <c r="D48" s="5" t="n">
        <v>-961</v>
      </c>
    </row>
    <row r="49">
      <c r="A49" s="4" t="inlineStr">
        <is>
          <t>Net increase in cash and cash equivalents and restricted cash</t>
        </is>
      </c>
      <c r="C49" s="5" t="n">
        <v>187155</v>
      </c>
      <c r="D49" s="5" t="n">
        <v>28682</v>
      </c>
      <c r="E49" s="5" t="n">
        <v>62</v>
      </c>
    </row>
    <row r="50">
      <c r="A50" s="4" t="inlineStr">
        <is>
          <t>Total cash and cash equivalents and restricted cash at beginning of year</t>
        </is>
      </c>
      <c r="C50" s="5" t="n">
        <v>62</v>
      </c>
      <c r="D50" s="5" t="n">
        <v>10</v>
      </c>
    </row>
    <row r="51">
      <c r="A51" s="4" t="inlineStr">
        <is>
          <t>Total cash and cash equivalents and restricted cash at end of year</t>
        </is>
      </c>
      <c r="C51" s="6" t="n">
        <v>187217</v>
      </c>
      <c r="D51" s="7" t="n">
        <v>28692</v>
      </c>
      <c r="E51" s="6" t="n">
        <v>62</v>
      </c>
    </row>
  </sheetData>
  <mergeCells count="2">
    <mergeCell ref="A1:A2"/>
    <mergeCell ref="C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receivables and Other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receivables and Other assets</t>
        </is>
      </c>
      <c r="B4" s="4" t="inlineStr">
        <is>
          <t xml:space="preserve">5. Prepaid expenses and other receivables and Other assets Prepaid expenses and other receivables and Other assets consist of the following, with current portion presented as Prepaid expenses and other receivables and non-current
As of
December 31, 2019 December 31, 2020
RMB RMB
Current portion:
Prepaid input value-added tax 6,000 15,331
Advances to suppliers 7,341 11,523
Rental and other deposits 4,697 11,285
Advances to share repurchase (note 14) — 4,479
Interest receivables (a) 2,372 908
Directors and Officers Liability Insurance premium 5,181 558
Advances to staff (b) 402 395
Claim advance on behalf of insurer 1,671 371
Government subsidy 1,378 —
Others 154 117
29,196 44,967
Less: Allowance for impairment — (590 )
29,196 44,377
Non-Current
Capitalized IPO expenses 13,746 —
Advances to long-term assets 417 838
14,163 838
(a) This represented accrued interest income on bank deposits.
(b) This represented advances to staff of the Group for daily business operations which are unsecured, interest-free and repayable on deman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Net Asset - Additional Information (Detail) - CNY (¥) ¥ in Thousands</t>
        </is>
      </c>
      <c r="B1" s="2" t="inlineStr">
        <is>
          <t>12 Months Ended</t>
        </is>
      </c>
    </row>
    <row r="2">
      <c r="B2" s="2" t="inlineStr">
        <is>
          <t>Dec. 31, 2020</t>
        </is>
      </c>
      <c r="C2" s="2" t="inlineStr">
        <is>
          <t>Dec. 31, 2019</t>
        </is>
      </c>
      <c r="D2" s="2" t="inlineStr">
        <is>
          <t>Dec. 31, 2018</t>
        </is>
      </c>
    </row>
    <row r="3">
      <c r="A3" s="3" t="inlineStr">
        <is>
          <t>Restricted Assets Net [Line Items]</t>
        </is>
      </c>
    </row>
    <row r="4">
      <c r="A4" s="4" t="inlineStr">
        <is>
          <t>Annual appropriations to general reserve</t>
        </is>
      </c>
      <c r="B4" s="6" t="n">
        <v>0</v>
      </c>
      <c r="C4" s="6" t="n">
        <v>0</v>
      </c>
      <c r="D4" s="6" t="n">
        <v>0</v>
      </c>
    </row>
    <row r="5">
      <c r="A5" s="4" t="inlineStr">
        <is>
          <t>Percentage of restricted net assets not exceeds of net assets</t>
        </is>
      </c>
      <c r="B5" s="4" t="inlineStr">
        <is>
          <t>25.00%</t>
        </is>
      </c>
    </row>
    <row r="6">
      <c r="A6" s="4" t="inlineStr">
        <is>
          <t>CHINA</t>
        </is>
      </c>
    </row>
    <row r="7">
      <c r="A7" s="3" t="inlineStr">
        <is>
          <t>Restricted Assets Net [Line Items]</t>
        </is>
      </c>
    </row>
    <row r="8">
      <c r="A8" s="4" t="inlineStr">
        <is>
          <t>Percentage of statutory general reserve after tax income</t>
        </is>
      </c>
      <c r="B8" s="4" t="inlineStr">
        <is>
          <t>10.00%</t>
        </is>
      </c>
    </row>
    <row r="9">
      <c r="A9" s="4" t="inlineStr">
        <is>
          <t>Percentage of general reserve threshold to equity</t>
        </is>
      </c>
      <c r="B9" s="4" t="inlineStr">
        <is>
          <t>50.0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 xml:space="preserve">6. Property, Plant and Equipment, net Property, plant and equipment, net, consist of the following:
As of
December 31, 2019 December 31, 2020
RMB RMB
Computer and electronic equipment 12,478 17,313
Leasehold improvements 4,873 4,958
Office furniture and equipment 2,774 2,820
Motor vehicles 987 2,360
Total 21,112 27,451
Less: Accumulated depreciation (1) (13,106 ) (17,200 )
Property, equipment and equipment, net 8,006 10,251
(1) Depreciation expenses for the years ended December 31, 2018, 2019 and 2020 were RMB 2,790 thousand, RMB 3,441 thousand and 4,684 RMB thousand, respectively. No impairment for property, plant and equipment was recorded for the year ended December 31, 2018, 2019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7. Intangible assets, net The intangible assets, net consisted of the following:
As of
December 31, 2019 December 31, 2020
RMB RMB
Software and system 2,141 2,943
Domain name 580 580
Total 2,721 3,523
Less: Accumulated amortization (1) (1,069 ) (1,493 )
Intangible assets, net 1,652 2,030
(1) Amortization expenses for the years ended December 31, 2018, 2019 and 2020 was RMB 292 thousand, RMB 338 thousand and RMB 424 thousand, respectively. No impairment for intangible assets was recorded for the years ended December 31, 2018, 2019 and 2020. The amortization of the coming 5 years is:
As of
December 31, 2020
RMB
2021 512
2022 466
2023 354
2024 311
2025 2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Investments</t>
        </is>
      </c>
      <c r="B1" s="2" t="inlineStr">
        <is>
          <t>12 Months Ended</t>
        </is>
      </c>
    </row>
    <row r="2">
      <c r="B2" s="2" t="inlineStr">
        <is>
          <t>Dec. 31, 2020</t>
        </is>
      </c>
    </row>
    <row r="3">
      <c r="A3" s="3" t="inlineStr">
        <is>
          <t>Investment Company [Abstract]</t>
        </is>
      </c>
    </row>
    <row r="4">
      <c r="A4" s="4" t="inlineStr">
        <is>
          <t>Long-term Investments</t>
        </is>
      </c>
      <c r="B4" s="4" t="inlineStr">
        <is>
          <t xml:space="preserve">8. Long-term investments
Equity securities without Equity Method Total
RMB RMB RMB
Balances at January 1, 2018 10,000 7,765 17,765
Additions 2,500 — 2,500
Share of earnings/(loss) of an equity investee — 1,310 1,310
Balances at December 31, 2018 12,500 9,075 21,575
Balances at January 1, 2019 12,500 9,075 21,575
Additions 2,000 — 2,000
Share of earnings/(loss) of an equity investee — (180 ) (180 )
Balances at December 31, 2019 14,500 8,895 23,395
Balances at January 1, 2020 14,500 8,895 23,395
Additions 1,000 21,450 22,450
Share of earnings/(loss) of an equity investee — 239 239
Reclassification 9,195 (9,195 ) —
Balances at December 31, 2020 24,695 21,389 46,084
Equity securities without readily determinable fair value As of December 31, 2019 and 2020, the Group held investment in certain equity securities without readily determinable fair value. No observable price changes on impairment were noted during the years ended December 31, 2019 and 2020. Equity method As of December 31, 2019 and 2020, the Group’s investments accounted for under the equity method was RMB 8,895 and RMB 21,389 thousand respectively. The Group applies the equity method of accounting to account for its equity investments over which it has significant influence but does not own a majority equity interest or otherwise control. During the year ended December 31, 2019, the Group’s investment in Chuangbicheng decreased to 3.43% and no longer owns any seat on the board. However, as the Group contributed 34.87% of Chuangbicheng’s revenue during the year ended December 31, 2019, the Group considered it still had significant influence over Chuangbicheng and used equity method to account for this investment. During the year ended December 31, 2020, the Group was granted redemption option in the investment in Chuangbicheng. The investment in Chuangbicheng no longer qualifies for accounting under the equity method and was then reclassified into equity securities without readily determinable fair value. During the year ended December 31, 2020, the Group invested RMB 19,000 thousand in cash for 49.26% equity interest in a private equity fund, Nanjing Qiqian Alpha Equity Investment LLP. As the Group has significant influence over the private equity fund, the investment was accounted for using the equity meth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t>
        </is>
      </c>
      <c r="B1" s="2" t="inlineStr">
        <is>
          <t>12 Months Ended</t>
        </is>
      </c>
    </row>
    <row r="2">
      <c r="B2" s="2" t="inlineStr">
        <is>
          <t>Dec. 31, 2020</t>
        </is>
      </c>
    </row>
    <row r="3">
      <c r="A3" s="3" t="inlineStr">
        <is>
          <t>Debt Disclosure [Abstract]</t>
        </is>
      </c>
    </row>
    <row r="4">
      <c r="A4" s="4" t="inlineStr">
        <is>
          <t>Short-term Borrowing</t>
        </is>
      </c>
      <c r="B4" s="4" t="inlineStr">
        <is>
          <t xml:space="preserve"> 9. Short-term borrowing
As of
December 31, 2019 December 31, 2020
RMB RMB
Bank borrowings (1) 30,000 30,000
Current portion of long-term borrowings (note 13) 6,880 1,540
36,880 31,540
(1) The Group obtained short-term borrowings to support its operation. The borrowings bear interest ranging from 5.87% to 8.00% as of December 31, 2019 and 4.50% as of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Payables and Accrued Expenses and Other Non-Current Liabilities</t>
        </is>
      </c>
      <c r="B1" s="2" t="inlineStr">
        <is>
          <t>12 Months Ended</t>
        </is>
      </c>
    </row>
    <row r="2">
      <c r="B2" s="2" t="inlineStr">
        <is>
          <t>Dec. 31, 2020</t>
        </is>
      </c>
    </row>
    <row r="3">
      <c r="A3" s="3" t="inlineStr">
        <is>
          <t>Payables and Accruals [Abstract]</t>
        </is>
      </c>
    </row>
    <row r="4">
      <c r="A4" s="4" t="inlineStr">
        <is>
          <t>Other Payables and Accrued Expenses and Other Non-Current Liabilities</t>
        </is>
      </c>
      <c r="B4" s="4" t="inlineStr">
        <is>
          <t xml:space="preserve"> 10. Other payables and accrued expenses and Other non-current Other payable and accrued expenses and Other non-current non-current non-current
As of
December 31, 2019 December 31, 2020
RMB RMB
Current portion:
Other tax payables 7,469 12,797
Professional fees 9,807 5,623
Other payable to suppliers 5,992 4,208
Accrued marketing expense -loyalty points 595 3,175
Advances from the 3,593 3,047
Government housing benefit 840 800
Deposits 269 312
Interest payable 53 206
Rental expense payable 637 —
Others 956 985
30,211 31,153
Non-Current
Payables for long-term assets 518 —
Other non-current 5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0</t>
        </is>
      </c>
    </row>
    <row r="3">
      <c r="A3" s="3" t="inlineStr">
        <is>
          <t>Retirement Benefits [Abstract]</t>
        </is>
      </c>
    </row>
    <row r="4">
      <c r="A4" s="4" t="inlineStr">
        <is>
          <t>Employee benefits</t>
        </is>
      </c>
      <c r="B4" s="4" t="inlineStr">
        <is>
          <t xml:space="preserve"> 11. Employee benefits Full-time employees of the Group in the PRC are entitled to welfare benefits including pension insurance, medical insurance unemployment insurance, maternity insurance, on-the-job</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2. Income taxes Cayman Islands The Company was incorporated in the Cayman Islands. Under the current laws of the Cayman Islands, the Company is not subject to tax on income or capital gain. Additionally, upon payments of dividends to the shareholders, no Cayman Islands withholding tax will be imposed. Hong Kong Under the current Hong Kong Inland Revenue Ordinance, the subsidiary established in Hong Kong is subject to 16.5% income tax rate on its taxable income generated from operations in Hong Kong. Additionally, payments of dividends by the subsidiaries incorporated in Hong Kong to the Company are not subject to any Hong Kong withholding tax. China The Company’s subsidiaries, consolidated VIE and subsidiary of the VIE established in the PRC are mainly subject to statutory income tax at a rate of 25%. On April 14, 2008, relevant governmental regulatory authorities released qualification criteria, application procedures and assessment processes for “high and new technology enterprises” (“HNTE”). The HNTE will be entitled to a favorable statutory tax rate of 15%. An enterprise’s qualification as a HNTE is reassessed by the relevant PRC governmental authorities every three years. On November 2, 2018, the local governments announced that Huize Technology was qualified as HNTE and was subject to a preferential statutory tax rate of 15% since then. Accordingly, Huize Technology will be taxed at a rate of 15% after November, 2018, subject to reassessment. The Enterprise Income Tax (“EIT”) Law includes a provision specifying that legal entities organized outside of the PRC will be considered resident enterprises for the PRC income tax purposes if the place of effective management or control is within the PRC. The implementation rules to the EIT Law provide that non-resident The EIT Law also imposes a withholding income tax of 10% on dividends distributed by a FIE to its immediate holding company outside of China, if such immediate holding company is considered as a non-resident re-invested Composition of income tax expense The current and deferred portions of income tax expense included in the consolidated statements of comprehensive income/(loss) during the years ended December 31, 2018, 2019 and 2020 are as follows:
For the Year Ended December 31,
2018 2019 2020
RMB RMB RMB
Current income tax expense 88 37 2,234
Deferred income tax expense/(benefit) 190 20 (466 )
Income tax expense 278 57 1,768
Tax Reconciliation Reconciliation between the income tax expense computed by applying the EIT tax rate to income before income taxes and actual provision were as follows:
For the Year Ended December 31,
2018 2019 2020
RMB RMB RMB
Profit/(Loss) before income tax 3,206 15,025 (16,524 )
Tax expense/(benefit) at EIT tax rate of 25% 802 3,756 (4,131 )
Effect of different tax rates applicable to different subsidiaries of the Group 6,381 (3,394 ) 490
Changes in valuation allowance (9,343 ) (24,412 ) 1,290
Investment income not subject to tax (17 ) (171 ) (34 )
Expenses not deductible for tax purposes 2,679 29,067 11,561
Research and development tax credit (3,261 ) (4,789 ) (7,408 )
Effect on deferred tax assets due to change in tax rates 3,037 — —
Income tax expense 278 57 1,768
Deferred tax assets and deferred tax liabilities The following tables sets forth the significant components of the deferred tax assets and deferred tax liabilities:
December 31, 2019 December 31, 2020
RMB RMB
Deferred tax assets
Net accumulated losses carry forward 30,177 31,218
Depreciation and amortization 118 160
Allowance for doubtful accounts 251 575
Accrued expenses 2,729 3,153
Less: valuation allowance (33,211 ) (34,501 )
Net deferred tax assets 64 605
Deferred tax liabilities
Gain on equity method investee 530 605
Net deferred tax liabilities 530 605
Movement of valuation allowance
For the years Ended December 31,
2018 2019 2020
RMB RMB RMB
Balance at the beginning of the year 66,966 57,623 33,211
Additions 7,182 2,173 7,318
Reversals (16,525 ) (26,585 ) (6,028 )
Balance at end of the year 57,623 33,211 34,501
Valuation allowance is provided against deferred tax assets when the Group determines that it is more-likely-than-not more-likely-than-not As of December 31, 2018, 2019 and 2020, the Group had net operating loss carryforwards of approximately RMB 55,346 thousand, RMB 30,177 thousand and RMB 31,218 thousand, respectively, which arose from the subsidiaries, VIE and the VIE’s subsidiary established in PRC. As of December 31, 2018, 2019 and 2020, of the net operating loss carryforwards, RMB 55,217 thousand, RMB 30,113 thousand and RMB 30,613 thousand was provided for valuation allowance respectively, while the remaining RMB 129 thousand, RMB 64 thousand and RMB 605 thousand is expected to be utilized prior to expiration considering future taxable income for respective entities. In 2018, 2019 and 2020, the net operating loss carry forward of Shenzhen Huize, Huize Technology and Chengdu Huize was provided for the addition of valuation allowance, because it was more likely than not that such deferred tax assets will not be realized based on the Group’s estimates of its future taxable income. The reversal of valuation allowance was mainly caused by the decrease of net operation loss carry forward of Shenzhen Huize and Huize Technology, both of which have taxable profit during 2020 . According to the Circular of relevant governmental regulatory authorities of Taxation on Extending the Loss Carry-over Period of High-tech Enterprises and High-tech SMEs (Cai Shui [2018] No. 76), from January 1, 2018, the enterprises that have the qualifications of high-tech enterprises or high-tech SMEs will be able to make up for the losses that have not been utilized in the previous five years before the qualification year. The longest carry-over period is extended from 5 years to 10 years. As of December 31, 2020, the net operating loss carryforwards will expire during the period from 2023 to 2030, if unused. Uncertain tax positions The Group did not identify significant unrecognized tax benefits for the years ended December 31, 2018, 2019 and 2020. The Group did not incur any interest related to unrecognized tax benefits, did not recognize any penalties as income tax expense and also does not anticipate any significant change in unrecognized tax benefits within 12 months from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t>
        </is>
      </c>
      <c r="B1" s="2" t="inlineStr">
        <is>
          <t>12 Months Ended</t>
        </is>
      </c>
    </row>
    <row r="2">
      <c r="B2" s="2" t="inlineStr">
        <is>
          <t>Dec. 31, 2020</t>
        </is>
      </c>
    </row>
    <row r="3">
      <c r="A3" s="3" t="inlineStr">
        <is>
          <t>Debt Disclosure [Abstract]</t>
        </is>
      </c>
    </row>
    <row r="4">
      <c r="A4" s="4" t="inlineStr">
        <is>
          <t>Long-term borrowing</t>
        </is>
      </c>
      <c r="B4" s="4" t="inlineStr">
        <is>
          <t>13. Long-term borrowing The following table summarizes the details of the Group’s long-term borrowings:
Type Maturity Date Principal Amount Interest Rate Per Annum As of
December 31, 2019 December 31, 2020
RMB RMB
Bank loan September 30, 2020 15,000 7.00 % 6,818 —
Bank loan October 1, 2020 25,000 7.00 % 62 —
Bank loan May 20, 2022 20,000 4.60 % — 20,000
Bank loan May 19, 2023 20,000 4.75 % — 20,000
Bank loan July 19, 2022 15,400 3.85 % 15,400
Total 6,880 55,400
Less: Current portion of long-term borrowings (6,880 ) (1,540 )
— 53,860
As of December 31, 2019, there were no assets pledged as collateral, the loan wa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CNY (¥)</t>
        </is>
      </c>
      <c r="C1" s="2" t="inlineStr">
        <is>
          <t>Dec. 31, 2020USD ($)</t>
        </is>
      </c>
      <c r="D1" s="2" t="inlineStr">
        <is>
          <t>Dec. 31, 2019CNY (¥)</t>
        </is>
      </c>
    </row>
    <row r="2">
      <c r="A2" s="3" t="inlineStr">
        <is>
          <t>Current assets</t>
        </is>
      </c>
    </row>
    <row r="3">
      <c r="A3" s="4" t="inlineStr">
        <is>
          <t>Cash and cash equivalents</t>
        </is>
      </c>
      <c r="B3" s="6" t="n">
        <v>404618</v>
      </c>
      <c r="C3" s="7" t="n">
        <v>62010</v>
      </c>
      <c r="D3" s="6" t="n">
        <v>88141</v>
      </c>
    </row>
    <row r="4">
      <c r="A4" s="4" t="inlineStr">
        <is>
          <t>Restricted cash (including amounts of the consolidated VIE of RMB 161,186 thousand and RMB 217,950 thousand as of December 31, 2019 and 2020, respectively)</t>
        </is>
      </c>
      <c r="B4" s="5" t="n">
        <v>324330</v>
      </c>
      <c r="C4" s="5" t="n">
        <v>49706</v>
      </c>
      <c r="D4" s="5" t="n">
        <v>161186</v>
      </c>
    </row>
    <row r="5">
      <c r="A5" s="4" t="inlineStr">
        <is>
          <t>Contract assets</t>
        </is>
      </c>
      <c r="B5" s="5" t="n">
        <v>216</v>
      </c>
      <c r="C5" s="5" t="n">
        <v>33</v>
      </c>
    </row>
    <row r="6">
      <c r="A6" s="4" t="inlineStr">
        <is>
          <t>Accounts receivable, net of allowance for doubtful accounts</t>
        </is>
      </c>
      <c r="B6" s="5" t="n">
        <v>232589</v>
      </c>
      <c r="C6" s="5" t="n">
        <v>35646</v>
      </c>
      <c r="D6" s="5" t="n">
        <v>180393</v>
      </c>
    </row>
    <row r="7">
      <c r="A7" s="4" t="inlineStr">
        <is>
          <t>Insurance premium receivables (including amounts of the consolidated VIE of RMB 2,329 thousand and RMB 1,974 thousand as of December 31, 2019 and 2020, respectively)</t>
        </is>
      </c>
      <c r="B7" s="5" t="n">
        <v>1974</v>
      </c>
      <c r="C7" s="5" t="n">
        <v>303</v>
      </c>
      <c r="D7" s="5" t="n">
        <v>2329</v>
      </c>
    </row>
    <row r="8">
      <c r="A8" s="4" t="inlineStr">
        <is>
          <t>Amounts due from related parties</t>
        </is>
      </c>
      <c r="B8" s="5" t="n">
        <v>251</v>
      </c>
      <c r="C8" s="5" t="n">
        <v>38</v>
      </c>
      <c r="D8" s="5" t="n">
        <v>280</v>
      </c>
    </row>
    <row r="9">
      <c r="A9" s="4" t="inlineStr">
        <is>
          <t>Prepaid expense and other receivables</t>
        </is>
      </c>
      <c r="B9" s="5" t="n">
        <v>44377</v>
      </c>
      <c r="C9" s="5" t="n">
        <v>6801</v>
      </c>
      <c r="D9" s="5" t="n">
        <v>29196</v>
      </c>
    </row>
    <row r="10">
      <c r="A10" s="4" t="inlineStr">
        <is>
          <t>Total current assets</t>
        </is>
      </c>
      <c r="B10" s="5" t="n">
        <v>1008355</v>
      </c>
      <c r="C10" s="5" t="n">
        <v>154537</v>
      </c>
      <c r="D10" s="5" t="n">
        <v>461525</v>
      </c>
    </row>
    <row r="11">
      <c r="A11" s="3" t="inlineStr">
        <is>
          <t>Non-current assets</t>
        </is>
      </c>
    </row>
    <row r="12">
      <c r="A12" s="4" t="inlineStr">
        <is>
          <t>Property, plant and equipment, net</t>
        </is>
      </c>
      <c r="B12" s="5" t="n">
        <v>10251</v>
      </c>
      <c r="C12" s="5" t="n">
        <v>1571</v>
      </c>
      <c r="D12" s="5" t="n">
        <v>8006</v>
      </c>
    </row>
    <row r="13">
      <c r="A13" s="4" t="inlineStr">
        <is>
          <t>Intangible assets, net</t>
        </is>
      </c>
      <c r="B13" s="5" t="n">
        <v>2030</v>
      </c>
      <c r="C13" s="5" t="n">
        <v>311</v>
      </c>
      <c r="D13" s="5" t="n">
        <v>1652</v>
      </c>
    </row>
    <row r="14">
      <c r="A14" s="4" t="inlineStr">
        <is>
          <t>Deferred tax assets</t>
        </is>
      </c>
      <c r="B14" s="5" t="n">
        <v>605</v>
      </c>
      <c r="C14" s="5" t="n">
        <v>93</v>
      </c>
      <c r="D14" s="5" t="n">
        <v>64</v>
      </c>
    </row>
    <row r="15">
      <c r="A15" s="4" t="inlineStr">
        <is>
          <t>Long-term investments</t>
        </is>
      </c>
      <c r="B15" s="5" t="n">
        <v>46084</v>
      </c>
      <c r="C15" s="5" t="n">
        <v>7063</v>
      </c>
      <c r="D15" s="5" t="n">
        <v>23395</v>
      </c>
    </row>
    <row r="16">
      <c r="A16" s="4" t="inlineStr">
        <is>
          <t>Operating lease right-of-use assets</t>
        </is>
      </c>
      <c r="B16" s="5" t="n">
        <v>267352</v>
      </c>
      <c r="C16" s="5" t="n">
        <v>40973</v>
      </c>
    </row>
    <row r="17">
      <c r="A17" s="4" t="inlineStr">
        <is>
          <t>Goodwill</t>
        </is>
      </c>
      <c r="B17" s="5" t="n">
        <v>461</v>
      </c>
      <c r="C17" s="5" t="n">
        <v>71</v>
      </c>
    </row>
    <row r="18">
      <c r="A18" s="4" t="inlineStr">
        <is>
          <t>Other assets</t>
        </is>
      </c>
      <c r="B18" s="5" t="n">
        <v>838</v>
      </c>
      <c r="C18" s="5" t="n">
        <v>128</v>
      </c>
      <c r="D18" s="5" t="n">
        <v>14163</v>
      </c>
    </row>
    <row r="19">
      <c r="A19" s="4" t="inlineStr">
        <is>
          <t>Total non-current assets</t>
        </is>
      </c>
      <c r="B19" s="5" t="n">
        <v>327621</v>
      </c>
      <c r="C19" s="5" t="n">
        <v>50210</v>
      </c>
      <c r="D19" s="5" t="n">
        <v>47280</v>
      </c>
    </row>
    <row r="20">
      <c r="A20" s="4" t="inlineStr">
        <is>
          <t>Total assets</t>
        </is>
      </c>
      <c r="B20" s="5" t="n">
        <v>1335976</v>
      </c>
      <c r="C20" s="5" t="n">
        <v>204747</v>
      </c>
      <c r="D20" s="5" t="n">
        <v>508805</v>
      </c>
    </row>
    <row r="21">
      <c r="A21" s="3" t="inlineStr">
        <is>
          <t>Current liabilities</t>
        </is>
      </c>
    </row>
    <row r="22">
      <c r="A22" s="4" t="inlineStr">
        <is>
          <t>Short-term borrowings (including amounts of the consolidated VIE and its subsidiaries without recourse to the Company of RMB 36,880 thousand and RMB 31,540 thousand as of December 31, 2019 and 2020, respectively)</t>
        </is>
      </c>
      <c r="B22" s="5" t="n">
        <v>31540</v>
      </c>
      <c r="C22" s="5" t="n">
        <v>4834</v>
      </c>
      <c r="D22" s="5" t="n">
        <v>36880</v>
      </c>
    </row>
    <row r="23">
      <c r="A23" s="4" t="inlineStr">
        <is>
          <t>Accounts payable (including amounts of the consolidated VIE and its subsidiaries without recourse to the Company of RMB 124,441 thousand and RMB 227,532 thousand as of December 31, 2019 and 2020, respectively)</t>
        </is>
      </c>
      <c r="B23" s="5" t="n">
        <v>227532</v>
      </c>
      <c r="C23" s="5" t="n">
        <v>34871</v>
      </c>
      <c r="D23" s="5" t="n">
        <v>124441</v>
      </c>
    </row>
    <row r="24">
      <c r="A24" s="4" t="inlineStr">
        <is>
          <t>Insurance premium payables (including amounts of the consolidated VIE and its subsidiaries without recourse to the Company of RMB 125,587 thousand and RMB 187,219 thousand as of December 31, 2019 and 2020, respectively)</t>
        </is>
      </c>
      <c r="B24" s="5" t="n">
        <v>187219</v>
      </c>
      <c r="C24" s="5" t="n">
        <v>28693</v>
      </c>
      <c r="D24" s="5" t="n">
        <v>125587</v>
      </c>
    </row>
    <row r="25">
      <c r="A25" s="4" t="inlineStr">
        <is>
          <t>Other payables and accrued expenses (including amounts of the consolidated VIE and its subsidiaries without recourse to the Company of RMB 37,678 thousand and RMB 39,421 thousand as of December 31, 2019 and 2020, respectively)</t>
        </is>
      </c>
      <c r="B25" s="5" t="n">
        <v>31153</v>
      </c>
      <c r="C25" s="5" t="n">
        <v>4774</v>
      </c>
      <c r="D25" s="5" t="n">
        <v>30211</v>
      </c>
    </row>
    <row r="26">
      <c r="A26" s="4" t="inlineStr">
        <is>
          <t>Payroll and welfare payable (including amounts of the consolidated VIE and its subsidiaries without recourse to the Company of RMB 43,831 thousand and RMB 52,564 thousand as of December 31, 2019 and 2020, respectively)</t>
        </is>
      </c>
      <c r="B26" s="5" t="n">
        <v>63919</v>
      </c>
      <c r="C26" s="5" t="n">
        <v>9796</v>
      </c>
      <c r="D26" s="5" t="n">
        <v>43993</v>
      </c>
    </row>
    <row r="27">
      <c r="A27" s="4" t="inlineStr">
        <is>
          <t>Income taxes payable (including amounts of the consolidated VIE and its subsidiaries without recourse to the Company of RMB 206 thousand and RMB 2,440 thousand as of December 31, 2019 and 2020, respectively)</t>
        </is>
      </c>
      <c r="B27" s="5" t="n">
        <v>2440</v>
      </c>
      <c r="C27" s="5" t="n">
        <v>374</v>
      </c>
      <c r="D27" s="5" t="n">
        <v>206</v>
      </c>
    </row>
    <row r="28">
      <c r="A28" s="4" t="inlineStr">
        <is>
          <t>Operating lease liabilities (including amounts of the consolidated VIE and its subsidiaries without recourse to the Company of RMB nil and RMB 12,763 thousand as of December 31, 2019 and 2020, respectively)</t>
        </is>
      </c>
      <c r="B28" s="5" t="n">
        <v>12763</v>
      </c>
      <c r="C28" s="5" t="n">
        <v>1956</v>
      </c>
    </row>
    <row r="29">
      <c r="A29" s="4" t="inlineStr">
        <is>
          <t>Amounts due to related parties (including amounts of the consolidated VIE and its subsidiaries without recourse to the Company of RMB nil both as of December 31, 2019 and 2020, respectively)</t>
        </is>
      </c>
      <c r="D29" s="5" t="n">
        <v>465</v>
      </c>
    </row>
    <row r="30">
      <c r="A30" s="4" t="inlineStr">
        <is>
          <t>Total current liabilities</t>
        </is>
      </c>
      <c r="B30" s="5" t="n">
        <v>556566</v>
      </c>
      <c r="C30" s="5" t="n">
        <v>85298</v>
      </c>
      <c r="D30" s="5" t="n">
        <v>361783</v>
      </c>
    </row>
    <row r="31">
      <c r="A31" s="3" t="inlineStr">
        <is>
          <t>Non-current liabilities</t>
        </is>
      </c>
    </row>
    <row r="32">
      <c r="A32" s="4" t="inlineStr">
        <is>
          <t>Long-term borrowings (including amounts of the consolidated VIE and its subsidiaries without recourse to the Company of RMB nil and RMB 53,860 thousand as of December 31, 2019 and 2020, respectively)</t>
        </is>
      </c>
      <c r="B32" s="5" t="n">
        <v>53860</v>
      </c>
      <c r="C32" s="5" t="n">
        <v>8254</v>
      </c>
      <c r="D32" s="5" t="n">
        <v>0</v>
      </c>
    </row>
    <row r="33">
      <c r="A33" s="4" t="inlineStr">
        <is>
          <t>Deferred tax liabilities (including amounts of the consolidated VIE and its subsidiaries without recourse to the Company of RMB 530 thousand and RMB 605 thousand as of December 31, 2019 and 2020, respectively)</t>
        </is>
      </c>
      <c r="B33" s="5" t="n">
        <v>605</v>
      </c>
      <c r="C33" s="5" t="n">
        <v>93</v>
      </c>
      <c r="D33" s="5" t="n">
        <v>530</v>
      </c>
    </row>
    <row r="34">
      <c r="A34" s="4" t="inlineStr">
        <is>
          <t>Operating lease liabilities (including amounts of the consolidated VIE and its subsidiaries without recourse to the Company of RMB nil and RMB 252,106 thousand as of December 31, 2019 and 2020, respectively)</t>
        </is>
      </c>
      <c r="B34" s="5" t="n">
        <v>252106</v>
      </c>
      <c r="C34" s="5" t="n">
        <v>38637</v>
      </c>
    </row>
    <row r="35">
      <c r="A35" s="4" t="inlineStr">
        <is>
          <t>Payroll and welfare payable (including amounts of the consolidated VIE and its subsidiaries without recourse to the Company of RMB nil both as of December 31, 2019 and 2020, respectively)</t>
        </is>
      </c>
      <c r="B35" s="5" t="n">
        <v>4156</v>
      </c>
      <c r="C35" s="5" t="n">
        <v>637</v>
      </c>
    </row>
    <row r="36">
      <c r="A36" s="4" t="inlineStr">
        <is>
          <t>Other non-current liabilities (including amounts of the consolidated VIE and its subsidiaries without recourse to the Company of RMB 518 thousand and RMB nil as of December 31, 2019 and 2020, respectively)</t>
        </is>
      </c>
      <c r="D36" s="5" t="n">
        <v>518</v>
      </c>
    </row>
    <row r="37">
      <c r="A37" s="4" t="inlineStr">
        <is>
          <t>Total non-current liabilities</t>
        </is>
      </c>
      <c r="B37" s="5" t="n">
        <v>310727</v>
      </c>
      <c r="C37" s="5" t="n">
        <v>47621</v>
      </c>
      <c r="D37" s="5" t="n">
        <v>1048</v>
      </c>
    </row>
    <row r="38">
      <c r="A38" s="4" t="inlineStr">
        <is>
          <t>Total liabilities</t>
        </is>
      </c>
      <c r="B38" s="5" t="n">
        <v>867293</v>
      </c>
      <c r="C38" s="5" t="n">
        <v>132919</v>
      </c>
      <c r="D38" s="5" t="n">
        <v>362831</v>
      </c>
    </row>
    <row r="39">
      <c r="A39" s="3" t="inlineStr">
        <is>
          <t>Mezzanine equity</t>
        </is>
      </c>
    </row>
    <row r="40">
      <c r="A40" s="4" t="inlineStr">
        <is>
          <t>Redeemable Preferred Shares</t>
        </is>
      </c>
      <c r="B40" s="4" t="inlineStr">
        <is>
          <t xml:space="preserve"> </t>
        </is>
      </c>
      <c r="C40" s="4" t="inlineStr">
        <is>
          <t xml:space="preserve"> </t>
        </is>
      </c>
      <c r="D40" s="5" t="n">
        <v>454627</v>
      </c>
    </row>
    <row r="41">
      <c r="A41" s="3" t="inlineStr">
        <is>
          <t>Shareholders' (deficit)/equity</t>
        </is>
      </c>
    </row>
    <row r="42">
      <c r="A42" s="4" t="inlineStr">
        <is>
          <t>Common shares</t>
        </is>
      </c>
      <c r="B42" s="4" t="inlineStr">
        <is>
          <t xml:space="preserve"> </t>
        </is>
      </c>
      <c r="C42" s="4" t="inlineStr">
        <is>
          <t xml:space="preserve"> </t>
        </is>
      </c>
      <c r="D42" s="5" t="n">
        <v>33</v>
      </c>
    </row>
    <row r="43">
      <c r="A43" s="4" t="inlineStr">
        <is>
          <t>Treasury stock, value</t>
        </is>
      </c>
      <c r="B43" s="5" t="n">
        <v>-2063</v>
      </c>
      <c r="C43" s="5" t="n">
        <v>-316</v>
      </c>
    </row>
    <row r="44">
      <c r="A44" s="4" t="inlineStr">
        <is>
          <t>Additional paid-in capital</t>
        </is>
      </c>
      <c r="B44" s="5" t="n">
        <v>884920</v>
      </c>
      <c r="C44" s="5" t="n">
        <v>135620</v>
      </c>
      <c r="D44" s="5" t="n">
        <v>64882</v>
      </c>
    </row>
    <row r="45">
      <c r="A45" s="4" t="inlineStr">
        <is>
          <t>Accumulated other comprehensive income</t>
        </is>
      </c>
      <c r="B45" s="5" t="n">
        <v>-21972</v>
      </c>
      <c r="C45" s="5" t="n">
        <v>-3368</v>
      </c>
      <c r="D45" s="5" t="n">
        <v>414</v>
      </c>
    </row>
    <row r="46">
      <c r="A46" s="4" t="inlineStr">
        <is>
          <t>Accumulated deficit</t>
        </is>
      </c>
      <c r="B46" s="5" t="n">
        <v>-392274</v>
      </c>
      <c r="C46" s="5" t="n">
        <v>-60120</v>
      </c>
      <c r="D46" s="5" t="n">
        <v>-373982</v>
      </c>
    </row>
    <row r="47">
      <c r="A47" s="4" t="inlineStr">
        <is>
          <t>Total shareholders' (deficit)/equity</t>
        </is>
      </c>
      <c r="B47" s="5" t="n">
        <v>468683</v>
      </c>
      <c r="C47" s="5" t="n">
        <v>71828</v>
      </c>
      <c r="D47" s="5" t="n">
        <v>-308653</v>
      </c>
    </row>
    <row r="48">
      <c r="A48" s="4" t="inlineStr">
        <is>
          <t>Total liabilities, mezzanine equity and shareholders' (deficit)/equity</t>
        </is>
      </c>
      <c r="B48" s="5" t="n">
        <v>1335976</v>
      </c>
      <c r="C48" s="5" t="n">
        <v>204747</v>
      </c>
      <c r="D48" s="5" t="n">
        <v>508805</v>
      </c>
    </row>
    <row r="49">
      <c r="A49" s="4" t="inlineStr">
        <is>
          <t>Series A redeemable preferred shares [Member]</t>
        </is>
      </c>
    </row>
    <row r="50">
      <c r="A50" s="3" t="inlineStr">
        <is>
          <t>Mezzanine equity</t>
        </is>
      </c>
    </row>
    <row r="51">
      <c r="A51" s="4" t="inlineStr">
        <is>
          <t>Redeemable Preferred Shares</t>
        </is>
      </c>
      <c r="B51" s="4" t="inlineStr">
        <is>
          <t xml:space="preserve"> </t>
        </is>
      </c>
      <c r="C51" s="4" t="inlineStr">
        <is>
          <t xml:space="preserve"> </t>
        </is>
      </c>
      <c r="D51" s="5" t="n">
        <v>84072</v>
      </c>
    </row>
    <row r="52">
      <c r="A52" s="4" t="inlineStr">
        <is>
          <t>Series B redeemable preferred shares [Member]</t>
        </is>
      </c>
    </row>
    <row r="53">
      <c r="A53" s="3" t="inlineStr">
        <is>
          <t>Mezzanine equity</t>
        </is>
      </c>
    </row>
    <row r="54">
      <c r="A54" s="4" t="inlineStr">
        <is>
          <t>Redeemable Preferred Shares</t>
        </is>
      </c>
      <c r="B54" s="4" t="inlineStr">
        <is>
          <t xml:space="preserve"> </t>
        </is>
      </c>
      <c r="C54" s="4" t="inlineStr">
        <is>
          <t xml:space="preserve"> </t>
        </is>
      </c>
      <c r="D54" s="5" t="n">
        <v>261272</v>
      </c>
    </row>
    <row r="55">
      <c r="A55" s="4" t="inlineStr">
        <is>
          <t>Series B+ redeemable preferred shares [Member]</t>
        </is>
      </c>
    </row>
    <row r="56">
      <c r="A56" s="3" t="inlineStr">
        <is>
          <t>Mezzanine equity</t>
        </is>
      </c>
    </row>
    <row r="57">
      <c r="A57" s="4" t="inlineStr">
        <is>
          <t>Redeemable Preferred Shares</t>
        </is>
      </c>
      <c r="B57" s="4" t="inlineStr">
        <is>
          <t xml:space="preserve"> </t>
        </is>
      </c>
      <c r="C57" s="4" t="inlineStr">
        <is>
          <t xml:space="preserve"> </t>
        </is>
      </c>
      <c r="D57" s="5" t="n">
        <v>81654</v>
      </c>
    </row>
    <row r="58">
      <c r="A58" s="4" t="inlineStr">
        <is>
          <t>Series B++ redeemable preferred shares [Member]</t>
        </is>
      </c>
    </row>
    <row r="59">
      <c r="A59" s="3" t="inlineStr">
        <is>
          <t>Mezzanine equity</t>
        </is>
      </c>
    </row>
    <row r="60">
      <c r="A60" s="4" t="inlineStr">
        <is>
          <t>Redeemable Preferred Shares</t>
        </is>
      </c>
      <c r="B60" s="4" t="inlineStr">
        <is>
          <t xml:space="preserve"> </t>
        </is>
      </c>
      <c r="C60" s="4" t="inlineStr">
        <is>
          <t xml:space="preserve"> </t>
        </is>
      </c>
      <c r="D60" s="6" t="n">
        <v>27629</v>
      </c>
    </row>
    <row r="61">
      <c r="A61" s="4" t="inlineStr">
        <is>
          <t>Common Class A [Member]</t>
        </is>
      </c>
    </row>
    <row r="62">
      <c r="A62" s="3" t="inlineStr">
        <is>
          <t>Shareholders' (deficit)/equity</t>
        </is>
      </c>
    </row>
    <row r="63">
      <c r="A63" s="4" t="inlineStr">
        <is>
          <t>Common shares</t>
        </is>
      </c>
      <c r="B63" s="5" t="n">
        <v>62</v>
      </c>
      <c r="C63" s="5" t="n">
        <v>10</v>
      </c>
    </row>
    <row r="64">
      <c r="A64" s="4" t="inlineStr">
        <is>
          <t>Common Class B [Member]</t>
        </is>
      </c>
    </row>
    <row r="65">
      <c r="A65" s="3" t="inlineStr">
        <is>
          <t>Shareholders' (deficit)/equity</t>
        </is>
      </c>
    </row>
    <row r="66">
      <c r="A66" s="4" t="inlineStr">
        <is>
          <t>Common shares</t>
        </is>
      </c>
      <c r="B66" s="6" t="n">
        <v>10</v>
      </c>
      <c r="C66" s="7"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12 Months Ended</t>
        </is>
      </c>
    </row>
    <row r="2">
      <c r="B2" s="2" t="inlineStr">
        <is>
          <t>Dec. 31, 2020</t>
        </is>
      </c>
    </row>
    <row r="3">
      <c r="A3" s="3" t="inlineStr">
        <is>
          <t>Equity [Abstract]</t>
        </is>
      </c>
    </row>
    <row r="4">
      <c r="A4" s="4" t="inlineStr">
        <is>
          <t>Common shares</t>
        </is>
      </c>
      <c r="B4" s="4" t="inlineStr">
        <is>
          <t>14. Common shares The Company’s Memorandum and Articles of Association authorizes the Company to issue up to 4,549,953,780 common shares with a par value of US$0.00001 per shares. As of December 31, 2019, the Company has 483,310,373 shares issued and outstanding. Each common share is entitled to one vote. On February 12, 2020, The Company completed its IPO on the Nasdaq Global Market. 5,322,453 ADSs (including 72,453 ADSs sold upon the full exercise of the underwriters’ over-allotment options), representing 106,449,060 Class A common shares, were issued and sold to the public at a price of US$10.5 per ADS. Upon the completion of IPO, the Group divided its common shares into Class A common shares and Class B common shares. Holders of Class A common shares will be entitled to one vote per share, while holders of Class B common shares will be entitled to 15 votes per share. Each Class B common share is convertible into one Class A common share at any time by the holder thereof, while Class A common shares are not convertible into Class B common shares under any circumstances. Upon any sale, transfer, assignment or disposition of Class B common shares by a holder thereof to any person or entity that is not an affiliate of such holder, such Class B common shares shall be automatically and immediately converted into an equal number of Class A common shares. All of the 150,591,207 common shares held by Huidz Holding Limited, an entity controlled by Mr. Cunjun Ma, the chairman of our board of directors and our chief executive officer, was re-designated one-for-one The holders of common shares are also entitled to receive dividends whenever funds are legally available and when declared by the Board of Directors, subject to prior rights of holders of all other classes of shares outstanding. In April 2020, board of directors authorized a share repurchase program under which the Company may repurchase up to US$10 million of its outstanding ADSs In May 2020, the Company paid the CITI Group Global Markets INC., the agent of the share repurchase program, US$1 million for the share repurchase, which was recorded as prepaid expense and other receivables. In 2020, the Company repurchased 44,809 ADS 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Preferred Shares and Convertible Bond</t>
        </is>
      </c>
      <c r="B1" s="2" t="inlineStr">
        <is>
          <t>12 Months Ended</t>
        </is>
      </c>
    </row>
    <row r="2">
      <c r="B2" s="2" t="inlineStr">
        <is>
          <t>Dec. 31, 2020</t>
        </is>
      </c>
    </row>
    <row r="3">
      <c r="A3" s="3" t="inlineStr">
        <is>
          <t>Temporary Equity Disclosure [Abstract]</t>
        </is>
      </c>
    </row>
    <row r="4">
      <c r="A4" s="4" t="inlineStr">
        <is>
          <t>Redeemable preferred shares and convertible bond</t>
        </is>
      </c>
      <c r="B4" s="4" t="inlineStr">
        <is>
          <t>15. Redeemable preferred shares and convertible bond In September 2014, the Group issued 204,022,000 Series A Redeemable Preferred Shares (“Series A Redeemable Preferred Shares”) for an aggregate purchase price of RMB 39,404,003. Also, the Group upgrade 87,935,500 shares into Series A Redeemable preferred shares when these shares were transferred from Series Pre-A In March 2016, the Group issued 185,512,580 Series B Redeemable Preferred Shares (“Series B Redeemable Preferred Shares”) for an aggregate purchase price of RMB 200,000 thousand. In July 2016, the Group issued 43,937,180 Series B+ Redeemable preferred shares (“Series B+ Redeemable Preferred Shares”) for an aggregate purchase price of RMB 62,500 thousand. In July 2018, the Company issued a convertible bond (“CB”) at an interest rate of 15% per year to certain third party investors for an aggregate principal amount of RMB 33,000 thousand. According to the contract, the CB holders have the right at its sole discretion, to convert the bond into Redeemable Preferred Shares within 20 working days after 90 days from the issuance date (this 90 days is referred to as “CB interest period”) at a conversion price of RMB1.48 per share. The 20 working-day The Group’s redeemable preferred shares activities for the years ended December 31, 2018, 2019 and 2020 are summarized below:
Series A Shares Series B Shares Series B+ Shares Series B++ Shares
Number of Amount Number of Amount Number of Amount Number of Amount
Balances as of January 1, 2018 204,022,000 73,225 185,512,580 223,998 43,937,180 70,005 — —
— — — — — — 16,574,460 25,427
Redeemable Preferred Shares redemption value accretion — 5,165 — 17,920 — 5,601 — 432
Balances as of December 31, 2018 204,022,000 78,390 185,512,580 241,918 43,937,180 75,606 16,574,460 25,859
Balances as of January 1, 2019 204,022,000 78,390 185,512,580 241,918 43,937,180 75,606 16,574,460 25,859
Redeemable Preferred Shares redemption value accretion — 5,682 — 19,354 — 6,048 — 1,770
Balances as of December 31, 2019 204,022,000 84,072 185,512,580 261,272 43,937,180 81,654 16,574,460 27,629
Balances as of January 1, 2020 204,022,000 84,072 185,512,580 261,272 43,937,180 81,654 16,574,460 27,629
Redeemable Preferred Shares redemption value accretion — 788 — 2,634 — 701 — 151
Conversion and re-designation (204,022,000 ) (84,860 ) (185,512,580 ) (263,906 ) (43,937,180 ) (82,355 ) (16,574,460 ) (27,780 )
Balances as of December 31, 2020 — — — — — — — —
The redeemable preferred shares issued by the Company carry the following rights: Voting right and board seats The Redeemable Preferred Shareholders shall have the right to one vote for each Redeemable Preferred Share, the same as common shareholders. The Redeemable Preferred Shareholders are entitled to appoint a total of three directors of the Board. To constitute a quorum for the meeting of the Board, it must include the three directors appointed by Redeemable Preferred Shareholders or their entrusted proxies. Redemption Redemption Condition for Redeemable Preferred Shares: The Redeemable Preferred Shares are redeemable in the event of the Company fails to complete a qualified IPO before December 31, 2020; The redemption price of the investor of Series B+ and Series B is the investment amount of the investors plus the annual rate of return on compound interest of 8% per annum. The redemption price of the investor of Series A and Series B++ is the investment amount of the investors plus the internal rate of return of compound interest of 10% per annum. The Group accretes changes in the redemption value over the period from the date of issuance of the Redeemable Preferred Shares to their respective earliest redemption date using the contractual interest rate. Changes in the redemption value are considered to be changes in accounting estimates. The accretion will be recorded against retained earnings, or in the absence of retained earnings, by charges against additional paid-in paid-in Dividends Rights The Redeemable Preferred Shareholders shall be entitled to receive dividend according to their actual investment ratio, the same as common shareholders. As explained in note 14, all the redeemable preferred shares conversed into Class A common shares on a one-for-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 xml:space="preserve">16. Share-based compensation Share-based compensation was recognized in operating expenses for the years ended December 31, 2018, 2019 and 2020 as follows:
For the year Ended December 31,
2018 2019 2020
RMB RMB RMB
Cost of revenue 9 43 410
Selling expenses 110 6,514 10,642
General and administrative expenses 726 87,980 40,820
Research and development expenses 122 421 381
967 94,958 52,253
Share Options before 2019 During the year ended December 31, 2019, the Group granted a total of 210,900 share options which have a vesting condition of one year. The following table sets forth the activities under the Company’s share options for the years ended December 31, 2018 and 2019:
Number of options Weighted Average Aggregate intrinsic
Outstanding at January 1, 2018 12,860,000 0.53
Granted 316,360 1.42
Exercised — —
Forfeited (2,080,000 ) 0.55
Outstanding at January 1, 2019 11,096,360 0.55
Granted — —
Exercised (7,420,000 ) 0.56
Forfeited (3,676,360 ) 0.52
Outstanding at December 31, 2019 — — —
Exercisable at December 31, 2019 — — —
The weighted average grant date fair value of options granted during 2018 was RMB 1.22 per share. The total intrinsic value of options exercised during 2018 was RMB nil thousand. Global Share Incentive Plan In June 2019, the Company adopted a Global Share Incentive Plan (the “Global Plan”), which includes Option Grant, Restricted Shares Plan and Shares Award. Option Plan Under the Option Award Agreement, options which granted to employees vest upon satisfaction of a service condition, which is generally satisfied over four years. Additionally, the Option Grant includes a condition where employees can only exercise vested options upon the occurrence of that the Company’s common shares become listed securities, which substantially creates a performance condition (“IPO Condition”). Meanwhile, the Company offers their employees broker-assisted cashless exercise programs to help the employees exercise their stock options without having to use their personal funds to pay for the exercise price. The options are classified as liability-classified award. As at December 31, 2019, The Company granted 19,463,440 share options to certain of its employees. As in February 2020, the Company finished its initial public offering, the share-based compensation cost has been recognized accordingly. As of December 31 2020, 707,396 share options have been exercised. The following table summarized the Company’s activities under the Option Plan for the years ended December 31, 2019 and 2020:
Number of options Weighted Average
Outstanding at January 1, 2019 — —
Granted 19,463,440 0.1607
Exercised — —
Forfeited — —
Outstanding at December 31, 2019 19,463,440 0.1607
Vested and exercisable at December 31, 2019 — —
Outstanding at January 1, 2020 19,463,440 0.1607
Granted — —
Exercised (707,396 ) 0.1607
Forfeited (2,601,993 ) —
Outstanding at December 31, 2020 16,154,051 0.1607
Vested and exercisable at December 31, 2020 5,004,126 0.1607
The following table summarizes information regarding the share options outstanding as of December 31, 2020:
As of December 31, 2020
Options number Weighted average Weighted average Aggregate
US$ US$ in thousand
Outstanding 16,154,051 0.1607 8.50 3,059
Exercisable 5,004,126 0.1607 8.50 948
Expected to vest 11,149,925 0.1607 8.50 2,111 The weighted average fair value of the options was US$ 0.2030 per option as of December 31, 2020. The aggregate intrinsic value is calculated as the difference between the exercise price of the options and the fair value of the underlying stock at December 31, 2020. The fair value of the option plan was estimated on the date of each balance sheet date using the binomial option pricing model with the assumptions (or ranges thereof) in the following table:
2020
Exercise price (US$) 0.1607
Expected forfeiture rate (post-vesting) 8.30 %
Expected volatility 39.58 %
Excepted term (in years) 8.50
Expected dividend yield 0 %
Risk-free interest rate 0.7781 % Risk-free interest rate is estimated based on the yield curve of US Treasury BVAL Curve from Bloomberg as of the option valuation date. The expected volatility at the grant date and each option valuation date is estimated based on annualized standard deviation of daily stock price return of comparable companies with a time horizon close to the expected expiry of the term of the options. The Group does not anticipate any dividend payments in the foreseeable future. Expected term is the contract life of the options. Employees Restricted Shares Plan Under the Employees Restricted Shares Award Agreement, restricted shares which granted to employees vest upon satisfaction of a service condition and a performance condition, which is generally satisfied over four years. The restriction will be removed along with the satisfaction of the service condition. As at December 31, 2020, the Company granted 23,809,190 restricted common shares to certain senior management through Bodyguard Holding Limited (“Bodyguard”) as a holding platform. The following table summarized the Company’s restricted shares activities under the Employees Restricted Shares Plan for the years ended December 31, 2019 and December 31, 2020:
Options to Employees Weighted Average Grant-Date Fair Value
Non-vested — —
Granted 23,809,190 4.20
Vested — —
Forfeited — —
Non-vested 23,809,190 4.20
Non-vested 23,809,190 4.20
Granted — —
Vested (7,000,739 ) —
Forfeited (3,475,844 ) —
Non-vested 13,332,607 4.20
Restricted shares granted to employees are measured based on their grant-date fair values and recognized as compensation cost on a graded-vesting method over the requisite 4 years’ service period. The weighted average grant date fair value of restricted shares was RMB 4.20 per share. As at December 31, 2019 and 2020, there were a total of RMB 27,102 thousand and 35,880 thousand share-based compensation expenses were recognized, respectively. As of December 31, 2020, there were RMB 22,441 thousand unrecognized share-based compensation. Shares Award Under the Shares Award Agreement, 14,229,183 common shares were awarded to Mr. Cunjun Ma directly through an entity wholly owned by Mr. Cunjun Ma with no consideration on June 30, 2019. The fair value of the shares awarded was RMB 4.20 per share, and a total of RMB 59,778 thousand share-based compensation expense was recognized on June 30, 2019. No shares awarded during the year ended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t>
        </is>
      </c>
      <c r="B1" s="2" t="inlineStr">
        <is>
          <t>12 Months Ended</t>
        </is>
      </c>
    </row>
    <row r="2">
      <c r="B2" s="2" t="inlineStr">
        <is>
          <t>Dec. 31, 2020</t>
        </is>
      </c>
    </row>
    <row r="3">
      <c r="A3" s="3" t="inlineStr">
        <is>
          <t>Revenue from Contract with Customer [Abstract]</t>
        </is>
      </c>
    </row>
    <row r="4">
      <c r="A4" s="4" t="inlineStr">
        <is>
          <t>Operating revenue</t>
        </is>
      </c>
      <c r="B4" s="4" t="inlineStr">
        <is>
          <t>17. Operating revenue
For the Year Ended December 31,
2018 2019 2020
RMB RMB RMB
Brokerage income
-Life and Health insurance business 371,011 902,596 1,166,118
-Property and Casualty insurance business 132,536 79,528 49,316
Brokerage income subtotal 503,547 982,124 1,215,434
Other income 5,281 11,195 4,788
Total operating revenue 508,828 993,319 1,220,2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lling Expense</t>
        </is>
      </c>
      <c r="B1" s="2" t="inlineStr">
        <is>
          <t>12 Months Ended</t>
        </is>
      </c>
    </row>
    <row r="2">
      <c r="B2" s="2" t="inlineStr">
        <is>
          <t>Dec. 31, 2020</t>
        </is>
      </c>
    </row>
    <row r="3">
      <c r="A3" s="3" t="inlineStr">
        <is>
          <t>Selling Expense [Abstract]</t>
        </is>
      </c>
    </row>
    <row r="4">
      <c r="A4" s="4" t="inlineStr">
        <is>
          <t>Selling expense</t>
        </is>
      </c>
      <c r="B4" s="4" t="inlineStr">
        <is>
          <t>18. Selling expense
For the Year Ended December 31,
2018 2019 2020
RMB RMB RMB
Salaries and employment benefits 61,843 97,000 129,327
Advertising and marketing expenses 21,606 47,927 71,472
Share-based compensation expenses 110 6,514 10,642
Rental and utilities expenses 5,263 5,323 6,961
Office expenses 2,132 3,658 5,877
Travelling expenses 1,655 1,927 1,689
Depreciation and amortizations 383 289 444
Business development 466 471 384
Others 1,155 1,556 3,642
Total 94,613 164,665 230,4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t>
        </is>
      </c>
      <c r="B1" s="2" t="inlineStr">
        <is>
          <t>12 Months Ended</t>
        </is>
      </c>
    </row>
    <row r="2">
      <c r="B2" s="2" t="inlineStr">
        <is>
          <t>Dec. 31, 2020</t>
        </is>
      </c>
    </row>
    <row r="3">
      <c r="A3" s="3" t="inlineStr">
        <is>
          <t>General and Administrative Expense [Abstract]</t>
        </is>
      </c>
    </row>
    <row r="4">
      <c r="A4" s="4" t="inlineStr">
        <is>
          <t>General and administrative expenses</t>
        </is>
      </c>
      <c r="B4" s="4" t="inlineStr">
        <is>
          <t>19. General and administrative expenses
For the Year Ended December 31,
2018 2019 2020
RMB RMB RMB
Salaries and employment benefits 28,963 35,547 51,457
Share-based compensation expenses 726 87,980 40,820
Professional service expenses 3,910 13,343 20,075
Bank charges 3,374 7,380 7,849
Directors and Officers Liability Insurance premium — — 6,127
VAT Surcharge 2,136 3,423 3,845
Office expenses 1,554 3,058 3,811
Rental and utilities expenses 1,158 1,468 2,332
Depreciation and amortizations 1,201 1,538 1,875
Travelling expenses 719 2,682 1,648
Bad debt expense 376 626 1,218
Other 2,060 4,771 9,150
Total 46,177 161,816 150,2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expenses</t>
        </is>
      </c>
      <c r="B1" s="2" t="inlineStr">
        <is>
          <t>12 Months Ended</t>
        </is>
      </c>
    </row>
    <row r="2">
      <c r="B2" s="2" t="inlineStr">
        <is>
          <t>Dec. 31, 2020</t>
        </is>
      </c>
    </row>
    <row r="3">
      <c r="A3" s="3" t="inlineStr">
        <is>
          <t>Banking and Thrift, Interest [Abstract]</t>
        </is>
      </c>
    </row>
    <row r="4">
      <c r="A4" s="4" t="inlineStr">
        <is>
          <t>Interest expenses</t>
        </is>
      </c>
      <c r="B4" s="4" t="inlineStr">
        <is>
          <t>20. Interest expenses
For the Year Ended December 31,
2018 2019 2020
RMB RMB RMB
Interest on convertible bond 26,249 — —
Interest expenses 862 190 1,157
Total 27,111 190 1,15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21. Net loss per share Basic net loss per share and diluted net loss per share have been calculated in accordance with ASC 260 on computation of earnings per share for the years ended December 31, 2018, 2019 and 2020 as follows:
For the Year Ended December 31,
2018 2019 2020
RMB RMB
Numerator:
Net profit/(loss) 2,928 14,968 (18,292 )
Less: Net profit/(loss) attributable to non-controlling (224 ) 66 —
Net profit/(loss) attributable to common shares and redeemable preferred shares 3,152 14,902 (18,292 )
Redeemable Preferred Shares redemption value accretion (29,118 ) (32,854 ) (4,274 )
Allocation to redeemable preferred shareholders (1,558 ) (7,431 ) 1,074
Net loss attributable to common shareholders-Basic and diluted (27,524 ) (25,383 ) (21,492 )
Denominator:
Denominator for basic loss per share weighted-average common shares outstanding 445,272,000 452,445,068 963,817,614
Dilutive effect of restricted shares — — —
Dilutive effect of share options — — —
Denominator for diluted loss per share weighted-average common shares outstanding 445,272,000 452,445,068 963,817,614
Basic and diluted loss per share (0.06 ) (0.06 ) (0.02 ) The potentially dilutive securities that were not included in the calculation of above dilutive net loss per share in the years presented where their inclusion would be anti-diluted include restricted shares of 3,220,130 and 1,789,534 for the years ended December 31, 2019 and 2020, respectively, and share options of 4,114,655 shares for the year ended December 31, 2020, on a weighted average basi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0</t>
        </is>
      </c>
    </row>
    <row r="3">
      <c r="A3" s="3" t="inlineStr">
        <is>
          <t>Leases [Abstract]</t>
        </is>
      </c>
    </row>
    <row r="4">
      <c r="A4" s="4" t="inlineStr">
        <is>
          <t>Lease</t>
        </is>
      </c>
      <c r="B4" s="4" t="inlineStr">
        <is>
          <t>22. Lease The following table presents balances reported in the consolidated balance sheets related to the Group’s leases:
As of
RMB
Operating lease right-of-use 267,352
Operating lease liabilities 264,869 Lease expenses for these leases are recognized on a straight-line basis over the lease term. For short-term leases over which the Group has elected not to apply the recognition requirements of ASC 842, the Group has recognized the lease payments as expenses on a straight-line basis over the lease term. For the year ended December 31, 2019, total rental expenses under all operating leases were RMB 6,941 thousand. For the years ended December 31, 2020, total lease cost is comprised of the following:
For the years ended
RMB
Operating lease cost 8,293
Short term lease cost 622
Total lease cost 8,915
The following table presents the maturity of the Group’s operating lease liabilities as of December 31, 2020:
As of
RMB
2021 25,598
2022 21,922
2023 21,126
2024 33,303
2025 35,268
Thereafter 210,502
Total operating lease payments (undiscounted) 347,719
Less: Imputed interest (82,850 )
Total operating lease liabilities (discounted) 264,869
As of December 31, 2020, the Group has no significant lease contract that has been entered into but not yet commenced. Supplemental cash flow information related to the operating leases was as follow (in thousands):
As of December 31, 2020
RMB
Cash paid for amounts included in operating lease liabilities 11,3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23. Commitments and contingencies The Group had the capital commitment relating to long-term investments of RMB 500 thousand as of December 31, 2019 and RMB 31,000 thousand as of December 31,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Parenthetical) ¥ in Thousands, $ in Thousands</t>
        </is>
      </c>
      <c r="B1" s="2" t="inlineStr">
        <is>
          <t>Dec. 31, 2020CNY (¥)shares</t>
        </is>
      </c>
      <c r="C1" s="2" t="inlineStr">
        <is>
          <t>Dec. 31, 2019CNY (¥)shares</t>
        </is>
      </c>
    </row>
    <row r="2">
      <c r="A2" s="4" t="inlineStr">
        <is>
          <t>Insurance premium receivables</t>
        </is>
      </c>
      <c r="B2" s="6" t="n">
        <v>1974</v>
      </c>
      <c r="C2" s="6" t="n">
        <v>2329</v>
      </c>
    </row>
    <row r="3">
      <c r="A3" s="4" t="inlineStr">
        <is>
          <t>Short-term borrowings</t>
        </is>
      </c>
      <c r="B3" s="5" t="n">
        <v>31540</v>
      </c>
      <c r="C3" s="5" t="n">
        <v>36880</v>
      </c>
    </row>
    <row r="4">
      <c r="A4" s="4" t="inlineStr">
        <is>
          <t>Accounts payable</t>
        </is>
      </c>
      <c r="B4" s="5" t="n">
        <v>227532</v>
      </c>
      <c r="C4" s="5" t="n">
        <v>124441</v>
      </c>
    </row>
    <row r="5">
      <c r="A5" s="4" t="inlineStr">
        <is>
          <t>Insurance premium payables</t>
        </is>
      </c>
      <c r="B5" s="5" t="n">
        <v>187219</v>
      </c>
      <c r="C5" s="5" t="n">
        <v>125587</v>
      </c>
    </row>
    <row r="6">
      <c r="A6" s="4" t="inlineStr">
        <is>
          <t>Other payables and accrued expenses</t>
        </is>
      </c>
      <c r="B6" s="5" t="n">
        <v>31153</v>
      </c>
      <c r="C6" s="5" t="n">
        <v>30211</v>
      </c>
    </row>
    <row r="7">
      <c r="A7" s="4" t="inlineStr">
        <is>
          <t>Payroll and welfare payable</t>
        </is>
      </c>
      <c r="B7" s="5" t="n">
        <v>63919</v>
      </c>
      <c r="C7" s="5" t="n">
        <v>43993</v>
      </c>
    </row>
    <row r="8">
      <c r="A8" s="4" t="inlineStr">
        <is>
          <t>Income taxes payable</t>
        </is>
      </c>
      <c r="B8" s="5" t="n">
        <v>2440</v>
      </c>
      <c r="C8" s="5" t="n">
        <v>206</v>
      </c>
    </row>
    <row r="9">
      <c r="A9" s="4" t="inlineStr">
        <is>
          <t>Amounts due to related parties | ¥</t>
        </is>
      </c>
      <c r="C9" s="5" t="n">
        <v>465</v>
      </c>
    </row>
    <row r="10">
      <c r="A10" s="4" t="inlineStr">
        <is>
          <t>Long-term borrowings</t>
        </is>
      </c>
      <c r="B10" s="5" t="n">
        <v>53860</v>
      </c>
      <c r="C10" s="5" t="n">
        <v>0</v>
      </c>
    </row>
    <row r="11">
      <c r="A11" s="4" t="inlineStr">
        <is>
          <t>Deferred tax liabilities</t>
        </is>
      </c>
      <c r="B11" s="6" t="n">
        <v>605</v>
      </c>
      <c r="C11" s="5" t="n">
        <v>530</v>
      </c>
    </row>
    <row r="12">
      <c r="A12" s="4" t="inlineStr">
        <is>
          <t>Other non-current liabilities | ¥</t>
        </is>
      </c>
      <c r="C12" s="6" t="n">
        <v>518</v>
      </c>
    </row>
    <row r="13">
      <c r="A13" s="4" t="inlineStr">
        <is>
          <t>Common shares authorized</t>
        </is>
      </c>
      <c r="B13" s="5" t="n">
        <v>0</v>
      </c>
      <c r="C13" s="5" t="n">
        <v>4549953780</v>
      </c>
    </row>
    <row r="14">
      <c r="A14" s="4" t="inlineStr">
        <is>
          <t>Common shares issued</t>
        </is>
      </c>
      <c r="B14" s="5" t="n">
        <v>0</v>
      </c>
      <c r="C14" s="5" t="n">
        <v>483310373</v>
      </c>
    </row>
    <row r="15">
      <c r="A15" s="4" t="inlineStr">
        <is>
          <t>Common shares outstanding</t>
        </is>
      </c>
      <c r="B15" s="5" t="n">
        <v>0</v>
      </c>
      <c r="C15" s="5" t="n">
        <v>483310373</v>
      </c>
    </row>
    <row r="16">
      <c r="A16" s="4" t="inlineStr">
        <is>
          <t>Operating lease liabilities (including amounts of the consolidated VIE and its subsidiaries without recourse to the Company of RMB nil and RMB 252,106 thousand as of December 31, 2019 and December 31, 2020, respectively)</t>
        </is>
      </c>
      <c r="B16" s="6" t="n">
        <v>252106</v>
      </c>
    </row>
    <row r="17">
      <c r="A17" s="4" t="inlineStr">
        <is>
          <t>Treasury Stock, Shares</t>
        </is>
      </c>
      <c r="B17" s="5" t="n">
        <v>896180</v>
      </c>
      <c r="C17" s="5" t="n">
        <v>0</v>
      </c>
    </row>
    <row r="18">
      <c r="A18" s="4" t="inlineStr">
        <is>
          <t>Variable Interest Entity [Member]</t>
        </is>
      </c>
    </row>
    <row r="19">
      <c r="A19" s="4" t="inlineStr">
        <is>
          <t>Restricted cash | ¥</t>
        </is>
      </c>
      <c r="B19" s="6" t="n">
        <v>217950</v>
      </c>
      <c r="C19" s="6" t="n">
        <v>161186</v>
      </c>
    </row>
    <row r="20">
      <c r="A20" s="4" t="inlineStr">
        <is>
          <t>Insurance premium receivables | ¥</t>
        </is>
      </c>
      <c r="B20" s="5" t="n">
        <v>1974</v>
      </c>
      <c r="C20" s="5" t="n">
        <v>2329</v>
      </c>
    </row>
    <row r="21">
      <c r="A21" s="4" t="inlineStr">
        <is>
          <t>Short-term borrowings | ¥</t>
        </is>
      </c>
      <c r="B21" s="5" t="n">
        <v>31540</v>
      </c>
      <c r="C21" s="5" t="n">
        <v>36880</v>
      </c>
    </row>
    <row r="22">
      <c r="A22" s="4" t="inlineStr">
        <is>
          <t>Accounts payable | ¥</t>
        </is>
      </c>
      <c r="B22" s="5" t="n">
        <v>227532</v>
      </c>
      <c r="C22" s="5" t="n">
        <v>124441</v>
      </c>
    </row>
    <row r="23">
      <c r="A23" s="4" t="inlineStr">
        <is>
          <t>Insurance premium payables | ¥</t>
        </is>
      </c>
      <c r="B23" s="5" t="n">
        <v>187219</v>
      </c>
      <c r="C23" s="5" t="n">
        <v>125587</v>
      </c>
    </row>
    <row r="24">
      <c r="A24" s="4" t="inlineStr">
        <is>
          <t>Other payables and accrued expenses | ¥</t>
        </is>
      </c>
      <c r="B24" s="5" t="n">
        <v>39421</v>
      </c>
      <c r="C24" s="5" t="n">
        <v>37678</v>
      </c>
    </row>
    <row r="25">
      <c r="A25" s="4" t="inlineStr">
        <is>
          <t>Payroll and welfare payable | ¥</t>
        </is>
      </c>
      <c r="B25" s="5" t="n">
        <v>52564</v>
      </c>
      <c r="C25" s="5" t="n">
        <v>43831</v>
      </c>
    </row>
    <row r="26">
      <c r="A26" s="4" t="inlineStr">
        <is>
          <t>Payroll and welfare payable | ¥</t>
        </is>
      </c>
      <c r="B26" s="5" t="n">
        <v>0</v>
      </c>
      <c r="C26" s="5" t="n">
        <v>0</v>
      </c>
    </row>
    <row r="27">
      <c r="A27" s="4" t="inlineStr">
        <is>
          <t>Income taxes payable | ¥</t>
        </is>
      </c>
      <c r="B27" s="5" t="n">
        <v>2440</v>
      </c>
      <c r="C27" s="5" t="n">
        <v>206</v>
      </c>
    </row>
    <row r="28">
      <c r="A28" s="4" t="inlineStr">
        <is>
          <t>Amounts due to related parties | ¥</t>
        </is>
      </c>
      <c r="B28" s="5" t="n">
        <v>12763</v>
      </c>
      <c r="C28" s="5" t="n">
        <v>0</v>
      </c>
    </row>
    <row r="29">
      <c r="A29" s="4" t="inlineStr">
        <is>
          <t>Long-term borrowings | ¥</t>
        </is>
      </c>
      <c r="B29" s="5" t="n">
        <v>53860</v>
      </c>
      <c r="C29" s="5" t="n">
        <v>0</v>
      </c>
    </row>
    <row r="30">
      <c r="A30" s="4" t="inlineStr">
        <is>
          <t>Deferred tax liabilities | ¥</t>
        </is>
      </c>
      <c r="B30" s="5" t="n">
        <v>605</v>
      </c>
      <c r="C30" s="5" t="n">
        <v>530</v>
      </c>
    </row>
    <row r="31">
      <c r="A31" s="4" t="inlineStr">
        <is>
          <t>Other non-current liabilities | ¥</t>
        </is>
      </c>
      <c r="B31" s="5" t="n">
        <v>0</v>
      </c>
      <c r="C31" s="5" t="n">
        <v>518</v>
      </c>
    </row>
    <row r="32">
      <c r="A32" s="4" t="inlineStr">
        <is>
          <t>Operating lease liabilities (including amounts of the consolidated VIE and its subsidiaries without recourse to the Company of RMB nil and RMB 252,106 thousand as of December 31, 2019 and December 31, 2020, respectively) | ¥</t>
        </is>
      </c>
      <c r="B32" s="6" t="n">
        <v>252106</v>
      </c>
      <c r="C32" s="6" t="n">
        <v>0</v>
      </c>
    </row>
    <row r="33">
      <c r="A33" s="4" t="inlineStr">
        <is>
          <t>Series A redeemable preferred shares [Member]</t>
        </is>
      </c>
    </row>
    <row r="34">
      <c r="A34" s="4" t="inlineStr">
        <is>
          <t>Redeemable preferred shares authorized</t>
        </is>
      </c>
      <c r="B34" s="5" t="n">
        <v>0</v>
      </c>
      <c r="C34" s="5" t="n">
        <v>204022000</v>
      </c>
    </row>
    <row r="35">
      <c r="A35" s="4" t="inlineStr">
        <is>
          <t>Redeemable preferred shares issued</t>
        </is>
      </c>
      <c r="B35" s="5" t="n">
        <v>0</v>
      </c>
      <c r="C35" s="5" t="n">
        <v>204022000</v>
      </c>
    </row>
    <row r="36">
      <c r="A36" s="4" t="inlineStr">
        <is>
          <t>Redeemable preferred shares outstanding</t>
        </is>
      </c>
      <c r="B36" s="5" t="n">
        <v>0</v>
      </c>
      <c r="C36" s="5" t="n">
        <v>204022000</v>
      </c>
    </row>
    <row r="37">
      <c r="A37" s="4" t="inlineStr">
        <is>
          <t>Series B redeemable preferred shares [Member]</t>
        </is>
      </c>
    </row>
    <row r="38">
      <c r="A38" s="4" t="inlineStr">
        <is>
          <t>Redeemable preferred shares authorized</t>
        </is>
      </c>
      <c r="B38" s="5" t="n">
        <v>0</v>
      </c>
      <c r="C38" s="5" t="n">
        <v>185512580</v>
      </c>
    </row>
    <row r="39">
      <c r="A39" s="4" t="inlineStr">
        <is>
          <t>Redeemable preferred shares issued</t>
        </is>
      </c>
      <c r="B39" s="5" t="n">
        <v>0</v>
      </c>
      <c r="C39" s="5" t="n">
        <v>185512580</v>
      </c>
    </row>
    <row r="40">
      <c r="A40" s="4" t="inlineStr">
        <is>
          <t>Redeemable preferred shares outstanding</t>
        </is>
      </c>
      <c r="B40" s="5" t="n">
        <v>0</v>
      </c>
      <c r="C40" s="5" t="n">
        <v>185512580</v>
      </c>
    </row>
    <row r="41">
      <c r="A41" s="4" t="inlineStr">
        <is>
          <t>Series B+ redeemable preferred shares [Member]</t>
        </is>
      </c>
    </row>
    <row r="42">
      <c r="A42" s="4" t="inlineStr">
        <is>
          <t>Redeemable preferred shares authorized</t>
        </is>
      </c>
      <c r="B42" s="5" t="n">
        <v>0</v>
      </c>
      <c r="C42" s="5" t="n">
        <v>43937180</v>
      </c>
    </row>
    <row r="43">
      <c r="A43" s="4" t="inlineStr">
        <is>
          <t>Redeemable preferred shares issued</t>
        </is>
      </c>
      <c r="B43" s="5" t="n">
        <v>0</v>
      </c>
      <c r="C43" s="5" t="n">
        <v>43937180</v>
      </c>
    </row>
    <row r="44">
      <c r="A44" s="4" t="inlineStr">
        <is>
          <t>Redeemable preferred shares outstanding</t>
        </is>
      </c>
      <c r="B44" s="5" t="n">
        <v>0</v>
      </c>
      <c r="C44" s="5" t="n">
        <v>43937180</v>
      </c>
    </row>
    <row r="45">
      <c r="A45" s="4" t="inlineStr">
        <is>
          <t>Series B++ redeemable preferred shares [Member]</t>
        </is>
      </c>
    </row>
    <row r="46">
      <c r="A46" s="4" t="inlineStr">
        <is>
          <t>Redeemable preferred shares authorized</t>
        </is>
      </c>
      <c r="B46" s="5" t="n">
        <v>0</v>
      </c>
      <c r="C46" s="5" t="n">
        <v>16574460</v>
      </c>
    </row>
    <row r="47">
      <c r="A47" s="4" t="inlineStr">
        <is>
          <t>Redeemable preferred shares issued</t>
        </is>
      </c>
      <c r="B47" s="5" t="n">
        <v>0</v>
      </c>
      <c r="C47" s="5" t="n">
        <v>16574460</v>
      </c>
    </row>
    <row r="48">
      <c r="A48" s="4" t="inlineStr">
        <is>
          <t>Redeemable preferred shares outstanding</t>
        </is>
      </c>
      <c r="B48" s="5" t="n">
        <v>0</v>
      </c>
      <c r="C48" s="5" t="n">
        <v>16574460</v>
      </c>
    </row>
    <row r="49">
      <c r="A49" s="4" t="inlineStr">
        <is>
          <t>Common Class A [Member]</t>
        </is>
      </c>
    </row>
    <row r="50">
      <c r="A50" s="4" t="inlineStr">
        <is>
          <t>Common shares authorized</t>
        </is>
      </c>
      <c r="B50" s="5" t="n">
        <v>7000000000</v>
      </c>
      <c r="C50" s="5" t="n">
        <v>0</v>
      </c>
    </row>
    <row r="51">
      <c r="A51" s="4" t="inlineStr">
        <is>
          <t>Common shares issued</t>
        </is>
      </c>
      <c r="B51" s="5" t="n">
        <v>894456046</v>
      </c>
      <c r="C51" s="5" t="n">
        <v>0</v>
      </c>
    </row>
    <row r="52">
      <c r="A52" s="4" t="inlineStr">
        <is>
          <t>Common shares outstanding</t>
        </is>
      </c>
      <c r="B52" s="5" t="n">
        <v>888506366</v>
      </c>
      <c r="C52" s="5" t="n">
        <v>0</v>
      </c>
    </row>
    <row r="53">
      <c r="A53" s="4" t="inlineStr">
        <is>
          <t>Common Class B [Member]</t>
        </is>
      </c>
    </row>
    <row r="54">
      <c r="A54" s="4" t="inlineStr">
        <is>
          <t>Common shares authorized</t>
        </is>
      </c>
      <c r="B54" s="5" t="n">
        <v>800000000</v>
      </c>
      <c r="C54" s="5" t="n">
        <v>0</v>
      </c>
    </row>
    <row r="55">
      <c r="A55" s="4" t="inlineStr">
        <is>
          <t>Common shares issued</t>
        </is>
      </c>
      <c r="B55" s="5" t="n">
        <v>150591207</v>
      </c>
      <c r="C55" s="5" t="n">
        <v>0</v>
      </c>
    </row>
    <row r="56">
      <c r="A56" s="4" t="inlineStr">
        <is>
          <t>Common shares outstanding</t>
        </is>
      </c>
      <c r="B56" s="5" t="n">
        <v>150591207</v>
      </c>
      <c r="C5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arent Company Only Condensed Financial Information</t>
        </is>
      </c>
      <c r="B1" s="2" t="inlineStr">
        <is>
          <t>12 Months Ended</t>
        </is>
      </c>
    </row>
    <row r="2">
      <c r="B2" s="2" t="inlineStr">
        <is>
          <t>Dec. 31, 2020</t>
        </is>
      </c>
    </row>
    <row r="3">
      <c r="A3" s="3" t="inlineStr">
        <is>
          <t>Condensed Financial Information Disclosure [Abstract]</t>
        </is>
      </c>
    </row>
    <row r="4">
      <c r="A4" s="4" t="inlineStr">
        <is>
          <t>Condensed Financial Information of Parent Company Only Disclosure [Text Block]</t>
        </is>
      </c>
      <c r="B4" s="4" t="inlineStr">
        <is>
          <t>24. Parent company only condensed financial information The condensed financial information of the Company has been prepared in accordance with SEC Regulation S-X 5-04 12-04, 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are not the general- purpose financial statements of the reporting entity and should be read in conjunction with the notes to the consolidated financial statements of the Company. The Company did not have significant capital and other commitments or guarantees as of December 31, 2020. The subsidiaries did not pay any dividend to the Company for the years presented. Balance sheet
As of December 31,
2019 2020
RMB RMB USD$
Assets
Cash and cash equivalent 62 187,217 28,692
Contract assets — 216 33
Amount due from related parties — 189 29
Prepaid expense and other receivables 8,480 131,895 20,214
Long-term investments 152,845 179,059 27,442
Other assets 763 — —
Total assets 162,150 498,576 76,410
Liabilities and Shareholders’ (Deficit)/equity
Other payables and accrued expenses 16,176 14,836 2,274
Payroll and welfare payable — 15,057 2,308
Total liabilities 16,176 29,893 4,582
Mezzanine equity
Series A redeemable preferred shares (US$0.00001 par value per share; 204,022,000 shares and 204,022,000 shares authorized, issued and outstanding as of December 31, 2018 and 2019) 84,072 — —
Series B redeemable preferred shares (US$0.00001 par value per share; 185,512,580 shares and 185,512,580 shares authorized, issued and outstanding as of December 31, 2018 and 2019) 261,272 — —
Series B+ redeemable preferred shares (US$ 0.00001 par value per share; 43,937,180 shares and 43,937,180 shares authorized, issued and outstanding as of December 31, 2018 and 2019) 81,654 — —
Series B++ redeemable preferred shares (US$0.00001 par value per share; 16,574,460 shares and 16,574,460 shares authorized, issued and outstanding as of December 31, 2018 and 2019) 27,629 — —
Total mezzanine equity 454,627 — —
As of December 31,
2019 2020
RMB RMB USD$ Note 2(f)
Shareholders’ (Deficit)/equity
Common shares (US$0.00001 par value; 483,310,373 shares and nil shares issued and outstanding as of December 31, 2019 and 2020) 33 — —
Class A common shares (US$0.00001 par value; nil shares issued and outstanding as of December 31, 2019; 894,456,046 shares issued and 888,506,366 shares outstanding as of December 31, 2020) — 62 10
Class B common shares (US$0.00001 par value; nil and 150,591,207 s — 10 2
Treasury stock (nil and 896,180 shares as of December 31, 2019 and December 31, 2020, respectively) — (2,063 ) (316 )
Additional paid-in 64,882 884,920 135,620
Accumulated other comprehensive income/(loss) 414 (21,972 ) (3,368 )
Accumulated deficit (373,982 ) (392,274 ) (60,120 )
Total shareholders’ (deficit)/equity (308,653 ) 468,683 71,828
Total liabilities and shareholders’ (deficit)/equity 162,150 498,576 76,410
Statement of Comprehensive Income/(Loss)
Year Ended December 31,
2018 2019 2020
RMB RMB USD$ Note 2(f)
Operating revenue
Other income — — 228 35
Total operating revenue — — 228 35
Operating cost and expenses
General and administrative expenses (50 ) (521 ) (4,611 ) (707 )
Operating loss (50 ) (521 ) (4,383 ) (672 )
Other expense
Interest (expense)/income (26,249 ) — 11 2
Unrealized exchange (loss)/income (325 ) (97 ) 421 65
Loss before income tax, and share of loss of subsidiaries and VIEs (26,624 ) (618 ) (3,951 ) (605 )
Share of income/(loss) of subsidiaries and VIEs 29,776 15,520 (14,341 ) (2,198 )
Net profit/(loss) 3,152 14,902 (18,292 ) (2,803 )
Redeemable preferred shares redemption value accretion (29,118 ) (32,854 ) (4,274 ) (655 )
Allocation to redeemable preferred shares (1,558 ) (7,431 ) 1,074 165
Net loss attributable to common shareholders (27,524 ) (25,383 ) (21,492 ) (3,293 )
Net profit/(loss) 3,152 14,902 (18,292 ) (2,803 )
Foreign currency translation adjustment, net of tax 295 119 (22,386 ) (3,431 )
Total comprehensive income/(loss) 3,447 15,021 (40,678 ) (6,234 )
Statement of cash flows
Year Ended December 31,
2018 2019 2020
RMB RMB RMB USD$
Cash flows from operating activities:
Net profit/(loss) 3,152 14,902 (18,292) (2,803)
Adjustments to reconcile net profit/(loss) to net cash used in operating activities:
Unrealized exchange income/(loss) 325 97 (421) (65)
Share of (income)/loss of subsidiaries and VIEs (29,776) (15,520 ) 14,341 2,198
Interest expense/(income) 26,249 — (11) (2)
(50) (521) (4,383) (672)
Changes in operating assets and liabilities:
Increase/(decrease) in other payables and accrued expenses 8,793 1,343 (1,340) (205)
(Increase)/decrease in prepaid expense and other receivables (8,743) (59) (139,123) (21,322)
(Increase)/decrease in other assets — (763) — —
(Increase)/decrease in account receivables and contract assets — — (216 ) (33 )
(Increase)/decrease in amount due from related parties — — (189 ) (29 )
Net cash (used in)/provided by operating activities — — (145,251) (22,261)
Cash flows from investing activities:
Investments in subsidiaries and consolidated VIEs — — (245) (38)
Net cash provided/(used in) by investing activities — — (245) (38)
Cash flows from financing activities:
Proceeds from issuance of common shares and redeemable preferred shares — 62 — —
Proceeds from initial public offering, net of issuance costs — — 340,479 52,181
Proceeds from exercise of options — — 503 77
Repurchase of Class A common shares — — (2,063) (316)
Net cash provided by financing activities — 62 338,919 51,942
Effect of exchange rate changes on cash and cash equivalents — — (6,268) (961)
Net increase in cash and cash equivalents and restricted cash — 62 187,155 28,682
Total cash and cash equivalents and restricted cash at beginning of year — — 62 10
Total cash and cash equivalents and restricted cash at end of year — 62 187,217 28,6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t>
        </is>
      </c>
      <c r="B1" s="2" t="inlineStr">
        <is>
          <t>12 Months Ended</t>
        </is>
      </c>
    </row>
    <row r="2">
      <c r="B2" s="2" t="inlineStr">
        <is>
          <t>Dec. 31, 2020</t>
        </is>
      </c>
    </row>
    <row r="3">
      <c r="A3" s="3" t="inlineStr">
        <is>
          <t>Restricted Assets Net [Abstract]</t>
        </is>
      </c>
    </row>
    <row r="4">
      <c r="A4" s="4" t="inlineStr">
        <is>
          <t>Restricted Net Asset</t>
        </is>
      </c>
      <c r="B4" s="4" t="inlineStr">
        <is>
          <t xml:space="preserve"> 25. Restricted net asset Relevant PRC laws and regulations permit payments of dividends by the Group’s entities incorporated in the PRC only out of their retained earnings, if any, as determined in accordance with PRC accounting standards and regulations. In addition, the Company’s entities in the PRC are required to annually appropriate 10% of their net after-tax For the year ended December 31, 2020, the Company performed a test on the restricted net assets of subsidiaries and VIE in accordance with Securities and Exchange Commission Regulation S-X Rule 4-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6. Subsequent events The Company evaluated its subsequent events through March [22], 2021, the date on which these financial statements were issued, with no material events or transactions needing recognition or disclosure foun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a) Basis of presentation The Group’s consolidated financial statements for the years ended December 31, 2018, 2019 and 2020 are prepared in accordance with accounting principles generally accepted in the United States of America (“U.S. GAAP”). The preparation of financial statements in conformity with U.S. GAAP requires management to make estimates and assumptions that affect the amounts reported in the accompanying consolidated financial statements and related disclosures. Actual results may differ from those estimates. Significant accounting policies followed by the Group in the preparation of the accompanying consolidated financial statements are summarized below. As an emerging growth company, the Company elects to use the extended transition year for complying with new or revised financial accounting standards. </t>
        </is>
      </c>
    </row>
    <row r="5">
      <c r="A5" s="4" t="inlineStr">
        <is>
          <t>Basis of consolidation</t>
        </is>
      </c>
      <c r="B5" s="4" t="inlineStr">
        <is>
          <t xml:space="preserve">(b) Basis of consolidation The consolidated financial statements include the financial statements of the Company, its subsidiaries and a consolidated VIE, including the VIE’s subsidiaries, for which the Company is the ultimate primary beneficiary.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consolidated VIE is an entity in which the Company, or its subsidiaries, through contractual arrangements, has the power to direct the activities that most significantly impact the entity’s economic performance, bears the risks of and enjoys the rewards normally associated with, ownership of the entity, and therefore the Company or one of its subsidiaries is the primary beneficiary of the entity. All transactions and balances among the Company, its subsidiaries, the VIE and the VIE’s subsidiaries have been eliminated upon consolidation. The following is a summary of the contractual agreements (collectively, “Contractual Agreements”) between the Company’s PRC subsidiary, Zhixuan and the VIE, Huiye Tianze. Through the Contractual Agreements, the VIE is effectively controlled by the Company. Exclusive Business Cooperation Agreement Exclusive Option Agreement Pursuant to the exclusive option agreements, each shareholder of Huiye Tianze has irrevocably granted Zhixuan an exclusive option to purchase, or have its designated person or persons to purchase, at its discretion at any time, to the extent permitted under PRC law, all or part of their current and future shares in Huiye Tianze. As for the consideration, the purchase price should be equal to the minimum price as permitted by PRC law Share Pledge Agreements Power of Attorney : attorney-in-fact The following table sets forth the assets, liabilities, results of operations and cash flows of Huiye Tianze and its subsidiaries, which are included in the Group’s consolidated financial statements. Transactions between the VIE and its subsidiaries are eliminated in the balances presented below:
As of
December 31, 2019 December 31, 2020
RMB RMB
Current assets 478,453 730,815
Non-current 46,267 318,392
Total assets 524,720 1,049,207
Current liabilities 368,617 553,478
Non-current 1,054 306,570
Total liabilities 369,671 860,048
For the Year Ended December 31,
2018 2019 2020
RMB RMB RMB
Total operating revenue 498,228 984,910 1,219,994
Net profit 29,973 22,806 (6,326 )
Net cash provided by operating activities 67,049 104,565 168,504
Net cash used in investing activities (3,541 ) (6,927 ) (31,078 )
Net cash provided by/ (used in) financing activities 48,720 823 44,134
Net increase in cash and cash equivalents 112,228 98,461 181,560
Cash and cash equivalents at beginning of year 37,680 149,908 248,369
Cash and cash equivalents at end of year 149,908 248,369 429,929
The Under the contractual arrangements with the VIE, the Company can have the assets transferred out of the VIE and VIE’s subsidiaries, except for restricted cash and insurance premium receivables balance as disclosed on the balance sheet. Except for these two amounts, there is no other asset of the VIE that can only be used to settle obligations of the VIE and VIE’s subsidiaries. Since the VIE are incorporated as limited liability companies under the PRC Company Law, creditors of the VIE do not have recourse to the general credit of the Company. There is currently no contractual arrangement that would require the Company to provide additional financial support to the VIE. However, as the Company is conducting certain businesses through its VIE and VIE’s subsidiaries, the Company may provide such support on a discretionary basis in the future, which could expose the Company to a loss. In the opinion of the Company’s management, the contractual arrangements among its subsidiary, the VIE and their respective Nominee Shareholders are in compliance with current PRC laws and are legally binding and enforceable. However, uncertainties in the interpretation and enforcement of the PRC laws, regulations and policies could limit the Company’s ability to enforce these contractual arrangements. As a result, the Company may be unable to consolidate the VIE and VIE’ subsidiaries in the consolidated financial statements. In March 2019, the People’s Congress of the PRC passed the Draft Foreign Investment Enterprises (“FIE”) Law, which was released for public comment by the Ministry of Commerce (“MOFCOM”) in January 2015. The newly passed FIE Law will go into effect in 2020. The FIE Law appears to include VIE within the scope of entities that could be considered to be FIEs, that would be subject to restrictions under existing PRC law on foreign investment in certain categories of industry. Specifically, the FIE Law introduces the concept of “actual control” for determining whether an entity is considered to be an FIE. In addition to control through direct or indirect ownership or equity, the FIE Law includes control through contractual arrangements within the definition of “actual control”. These provisions regarding control through contractual arrangements could be construed to include the Group’s contractual arrangements with its VIE, and as a result, the Group’s VIE could become explicitly subject to the current restrictions on foreign investment in certain categories of industry. The FIE Law includes provisions that would exempt from the definition of FIEs where the ultimate controlling shareholders are either entities organized under PRC law or individuals who are PRC citizens. The FIE Law is silent as to what type of enforcement action might be taken against existing VIE, that operates in restricted or prohibited industries and is not controlled by entities organized under PRC law or individuals who are PRC citizens. If the restrictions and prohibitions on FIEs included in the FIE Law are enacted and enforced in their current form, the Group’s ability to use the contractual arrangements with its VIE and the Group’s ability to conduct business through the VIE could be severely limited. The Company’s ability to control the VIE also depends on the power of attorney Zhixuan has to vote on all matters requiring shareholders’ approvals in the VIE. As noted above, the Company believes these power of attorney are legally binding and enforceable but may not be as effective as direct equity ownership. In addition, if the Group’s corporate structure or the contractual arrangements with the VIE were found to be in violation of any existing PRC laws and regulations, the PRC regulatory authorities could, within their respective jurisdictions:
• revoke the Group’s business and operating licenses;
• require the Group to discontinue or restrict its operations;
• restrict the Group’s right to collect revenues;
• block the Group’s websites;
• require the Group to restructure its operations, re-apply
• impose additional conditions or requirements with which the Group may not be able to comply; or
• take other regulatory or enforcement actions against the Group that could be harmful to the Group’s business. The imposition of any of these restrictions or actions may result in a material adverse effect on the Group’s ability to conduct its business. In addition, if the imposition of any of these restrictions causes the Group to lose the right to direct the activities of the VIE or the right to receive their economic benefits, the Group would no longer be able to consolidate the financial statements of the VIE. In the opinion of management, the likelihood of losing the benefits in respect of the Group’s current ownership structure or the contractual arrangements with its VIE is remote. </t>
        </is>
      </c>
    </row>
    <row r="6">
      <c r="A6" s="4" t="inlineStr">
        <is>
          <t>Non-controlling interests</t>
        </is>
      </c>
      <c r="B6" s="4" t="inlineStr">
        <is>
          <t>(c) Non-controlling When there is a change in ownership interests that result in a loss of control of a subsidiary, the Company deconsolidates the subsidiary from the date control is lost. Any retained non-controlling For the Company’s majority-owned subsidiaries and VIE, a non-controlling non-controlling non-controlling non-controlling non-controlling</t>
        </is>
      </c>
    </row>
    <row r="7">
      <c r="A7" s="4" t="inlineStr">
        <is>
          <t>Use of estimates</t>
        </is>
      </c>
      <c r="B7" s="4" t="inlineStr">
        <is>
          <t xml:space="preserve">(d) Use of estimates Financial statements amounts that reflect significant accounting estimates and assumptions mainly include, but are not limited to, allowance for doubtful accounts (losses of accounts receivable, insurance premium receivables and other receivables), realizability of deferred tax assets and valuation of share-based compensation arrangements. Actual results could materially differ from these estimates. </t>
        </is>
      </c>
    </row>
    <row r="8">
      <c r="A8" s="4" t="inlineStr">
        <is>
          <t>Comprehensive Income and Foreign Currency Translation</t>
        </is>
      </c>
      <c r="B8" s="4" t="inlineStr">
        <is>
          <t>(e) Comprehensive Income and Foreign Currency Translation The Group’s operating results are reported in the consolidated statements of comprehensive (loss)/income pursuant to FASB ASC Topic 220, “Comprehensive Income”. Comprehensive income consists of two components: net income and other comprehensive income (“OCI”). The Group’s OCI is comprised of gains and losses resulting from translating foreign currency financial statements of entities, of which functional currency is other than Renminbi (“RMB”) which is the reporting currency of the Group, net of related income taxes, where applicable. Such subsidiaries’ assets and liabilities are translated into RMB at period-end</t>
        </is>
      </c>
    </row>
    <row r="9">
      <c r="A9" s="4" t="inlineStr">
        <is>
          <t>Convenience translation</t>
        </is>
      </c>
      <c r="B9" s="4" t="inlineStr">
        <is>
          <t>(f) Convenience translation Translations of balances in the Group’s consolidated balance sheets, consolidated statements of comprehensive income/(loss) and consolidated statements of cash flows from RMB into US$ as of and for year ended December 31, 2020 are solely for the convenience of the readers and were calculated at the rate of US$ =RMB , representing the noon buying rate set forth in the H. statistical release of the U.S. Federal Reserve Board on . No representation is made that the RMB amounts could have been, or could be, converted, realized or settled into US$ at that rate on December , , or at any other rate.</t>
        </is>
      </c>
    </row>
    <row r="10">
      <c r="A10" s="4" t="inlineStr">
        <is>
          <t>Cash and cash equivalents</t>
        </is>
      </c>
      <c r="B10" s="4" t="inlineStr">
        <is>
          <t>(g) Cash and cash equivalents Cash and cash equivalents consist of cash on hand, bank deposits and short-term, highly liquid investments that are readily convertible to known amounts of cash, and have insignificant risk of changes in value related to changes in interest rates.</t>
        </is>
      </c>
    </row>
    <row r="11">
      <c r="A11" s="4" t="inlineStr">
        <is>
          <t>Restricted cash</t>
        </is>
      </c>
      <c r="B11" s="4" t="inlineStr">
        <is>
          <t xml:space="preserve">(h) Restricted cash In its capacity as an insurance broker, the Group collects “premiums” (unremitted insurance premiums) from certain insureds and remits the “premiums” to the appropriate insurance companies. Unremitted insurance premiums are held in custody until disbursed by the Group. The Group reports such amounts as restricted cash in the consolidated balance sheets. Unremitted insurance premiums were RMB 136,706 thousand and RMB 193,470 thousand (US$ 29,651 thousand) as of December 31, 2019 and December 31, 2020, respectively. During the year ended December 31, 2020, HK Smart Choice provided security for the loan of Huize Technology by pledged deposits. The Amount of pledged deposits as of December 31, 2020 was RMB 106,380 thousand (US$ 16,303 thousand) and no such pledged deposits as of December 31, 2019. Also, restricted cash balance includes guarantee deposits are required by China Banking and Insurance Regulatory Commission (“CBIRC”) in order to protect insurance premium appropriation by insurance broker. The restricted cash balance related to this requirement was RMB 24,480 thousand (US$ 3,752 thousand) as of December 31, 2019 and as of December 31, 2020. </t>
        </is>
      </c>
    </row>
    <row r="12">
      <c r="A12" s="4" t="inlineStr">
        <is>
          <t>Accounts Receivable</t>
        </is>
      </c>
      <c r="B12" s="4" t="inlineStr">
        <is>
          <t xml:space="preserve">(i) Accounts Receivable Accounts receivable are recorded at the invoiced amount and do not bear interest. Accounts receivable represent brokerage fees receivable from insurance companies. The allowance for doubtful accounts is the Group’s best estimate of the amount of probable credit losses in the Group’s existing accounts receivable balance. The Group assesses the collectability of accounts receivable by determining the allowance percentage for the overdue balances by age. The Group makes allowance for the overdue balances of continuing cooperating insurance companies over 6 months and for the overdue balances of discontinuing cooperating insurance companies over 3 months. </t>
        </is>
      </c>
    </row>
    <row r="13">
      <c r="A13" s="4" t="inlineStr">
        <is>
          <t>Insurance Premium Receivables</t>
        </is>
      </c>
      <c r="B13" s="4" t="inlineStr">
        <is>
          <t xml:space="preserve">(j) Insurance Premium Receivables Insurance premium receivables consist of insurance premiums to be collected from the insured, and are recorded at the invoiced amount and do not bear interest. The insurance premium received are included in net cash provided by operating activities in the consolidated statements of cash flows. </t>
        </is>
      </c>
    </row>
    <row r="14">
      <c r="A14" s="4" t="inlineStr">
        <is>
          <t>Fair value measurement</t>
        </is>
      </c>
      <c r="B14" s="4" t="inlineStr">
        <is>
          <t>(k)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Recurring The Group’s financial instruments are not measured at fair value in the consolidated balance sheets, but for which the fair value is estimated for disclosure purpose. As of December 31, 2019 and 2020, the fair values of cash and cash equivalents, restricted cash, accounts receivable, insurance premium receivables, amounts due from related parties, other receivables, accounts payable, insurance premium payables and other payables approximated their net carrying values reported in the consolidated balance sheets due to the short term maturities of these instruments. Long term borrowings are measured at amortized cost using discounted rates reflected time value of money. As the market interest rate is relatively stable during the reporting period, the carrying values of long term borrowings approximated their fair values reported in the consolidated balance sheets. Non-recurring The Group measures certain financial assets, including the investments under the cost method and equity method at fair value on a non-recurring non-financial</t>
        </is>
      </c>
    </row>
    <row r="15">
      <c r="A15" s="4" t="inlineStr">
        <is>
          <t>Property, Plant and Equipment, net</t>
        </is>
      </c>
      <c r="B15" s="4" t="inlineStr">
        <is>
          <t xml:space="preserve">(l) Property, Plant and Equipment, net Property, plant and equipment are stated at cost. Depreciation and amortization are calculated using the straight line method over the following estimated useful lives, taking into account residual value, if any. The table below sets forth the estimated useful life and residual value:
Category Estimated useful life Residual
Office furniture and equipment 5 years 0%~5 %
Computer and electronic equipment 3~5 years 0%~5 %
Motor vehicles 4~5 years 5 %
Leasehold improvements shorter of remaining lease Nil Expenditures for maintenance and repairs are expensed as incurred. Upon retirement or sale, the cost of assets disposed of and the related accumulated depreciation/amortization are removed from the accounts and any resulting gain or loss is recognized in consolidated statements of comprehensive income/(loss). </t>
        </is>
      </c>
    </row>
    <row r="16">
      <c r="A16" s="4" t="inlineStr">
        <is>
          <t>Intangible assets, net</t>
        </is>
      </c>
      <c r="B16" s="4" t="inlineStr">
        <is>
          <t xml:space="preserve">(m) Intangible assets, net Intangible assets represent domain name and purchased computer software. These intangible assets are amortized on a straight-line basis over their estimated useful lives of the respective assets. The table below sets forth the estimated useful life and residual value:
Category Estimated useful life Residual value
Domain name 10 years 0 %
Purchased computer software 5~10 years 0 % </t>
        </is>
      </c>
    </row>
    <row r="17">
      <c r="A17" s="4" t="inlineStr">
        <is>
          <t>Impairment of long-lived assets and intangible assets</t>
        </is>
      </c>
      <c r="B17" s="4" t="inlineStr">
        <is>
          <t xml:space="preserve">(n) Impairment of long-lived assets and intangible assets Long-lived assets including intangible assets with definite lives, are assessed for impairment, whenever events or changes in circumstances indicate the carrying value of an asset may not be recoverable. The Group measures the carrying amount of long-lived assets against the estimated undiscounted future cash flows associated with it. Impairment exists when the estimated undiscounted future cash flows are less than the carrying value of the asset being evaluated. Impairment loss is calculated as the amount by which the carrying value of the asset exceeds its fair value. No impairment loss was recognized for the years ended December 31, 2018, 2019 and December 31, 2020. </t>
        </is>
      </c>
    </row>
    <row r="18">
      <c r="A18" s="4" t="inlineStr">
        <is>
          <t>Goodwill</t>
        </is>
      </c>
      <c r="B18" s="4" t="inlineStr">
        <is>
          <t>(o) Goodwill Goodwill represents the excess of the purchase price over the fair value of the identifiable assets and liabilities acquired in a business combination. Impairment of goodwill assessment is performed on at least an annual basis on December 31 or whenever events or changes in circumstances indicate that the carrying value of the asset may not be recoverable. According to ASC 350-20-35, two-step</t>
        </is>
      </c>
    </row>
    <row r="19">
      <c r="A19" s="4" t="inlineStr">
        <is>
          <t>Long-term investments</t>
        </is>
      </c>
      <c r="B19" s="4" t="inlineStr">
        <is>
          <t xml:space="preserve">(p) Long-term investments The Group accounts for long-term investments using either the equity method of accounting or at fair value depending upon whether the Group has the ability to exercise significant influence over investments. As part of this evaluation, the Group considers the participating and protective rights in the investments as well as its legal form. The Group uses the equity method of accounting for the long-term investments when the Group has the ability to significantly influence the operations or financial activities of the investee. The Group records the equity method long-term investments at historical cost and subsequently adjusts the carrying amount at each year for share of the earnings or losses of the investee and other adjustments required by the equity method of accounting. Dividends received from the equity method investments are recorded as reductions in the cost of such investments. When the Group does not have significant influence and the equity method investments do not have readily determinable fair values, the Group elects to measure these investments at cost less impairment, if any, plus or minus changes resulting from observable price changes in orderly transactions for the identified or a similar investment of the same issuer. Long-term investments are evaluated for impairment when facts or circumstances indicate that the fair value of the long-term investments is less than its carrying value. An impairment is recognized when a decline in fair value is determined to be other-than-temporary. The Group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t>
        </is>
      </c>
    </row>
    <row r="20">
      <c r="A20" s="4" t="inlineStr">
        <is>
          <t>Short-term and Long-term borrowings</t>
        </is>
      </c>
      <c r="B20" s="4" t="inlineStr">
        <is>
          <t xml:space="preserve">(q) Short-term and Long-term borrowings The Short-term and Long-term borrowings represent the Group’s borrowings from commercial banks for our working capital. Short-term borrowings include borrowings with maturity terms shorter than one year and the current portion of the long-term borrowings. </t>
        </is>
      </c>
    </row>
    <row r="21">
      <c r="A21" s="4" t="inlineStr">
        <is>
          <t>Leases</t>
        </is>
      </c>
      <c r="B21" s="4" t="inlineStr">
        <is>
          <t>(s) Lease Before January 1, 2020, the Group adopted ASC Topic 840 (“ASC 840”), Leases, and each lease is classified at the inception date as either a capital lease or an operating lease. The Group adopted ASU No. 2016-02, The Group determines if an arrangement is a lease or contains a lease at lease inception. For operating leases, the Group recognizes a right of use(“ROU”) asset and a lease liability based on the present value of the lease payments over the lease term on the consolidated balance sheets at commencement date. As most of the Company’s leases do not provide an implicit rate, the Company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Lease terms are determined after taking into account of rental escalation clauses, renewal options and/or termination options, if any. Lease expense is recorded in the consolidated statements of comprehensive income on a straight-line basis over the lease term. Upon adoption, the Group as the lessee of operating leases recognized ROU assets and lease liabilities (including current and non-current)</t>
        </is>
      </c>
    </row>
    <row r="22">
      <c r="A22" s="4" t="inlineStr">
        <is>
          <t>Share-based Compensation</t>
        </is>
      </c>
      <c r="B22" s="4" t="inlineStr">
        <is>
          <t>(t) Share-based Compensation Employee share-based compensation All forms of share-based payments to employees, including employee stock options, employee stock purchase plans restricted shares and shares award, are treated the same as any other form of compensation by recognizing the related cost in the consolidated statements of comprehensive income/(loss) in accordance with ASC 718, “Stock Compensation”. In accordance with the guidance, the Company determines whether a share option should be classified and accounted for as a liability award or an equity award. Compensation cost related to employee stock options or similar equity instruments is measured at the grant date based on the fair value of the award. The fair value of a liability-classified award will be re-measured pro-rated For restricted shares granted with service conditions and performance conditions and a graded vesting features, share-based compensation expenses are recorded net of estimated forfeitures using graded vesting method during the requisite service period, such that expenses are recorded only for those share-based awards that are expected to ultimately vest. For share options granted with service condition and the occurrence of an IPO as performance condition, share-based compensation expenses are recorded net of estimated forfeitures using graded-vesting method during the requisite service period. Cumulative share-based compensation expenses for the options that have satisfied the service condition, amounting to RMB 16,390 thousand, were recorded upon the completion of the IPO in 2020. The Group utilizes the binomial</t>
        </is>
      </c>
    </row>
    <row r="23">
      <c r="A23" s="4" t="inlineStr">
        <is>
          <t>Fair Value of Redeemable Preferred Shares and Common Shares</t>
        </is>
      </c>
      <c r="B23" s="4" t="inlineStr">
        <is>
          <t xml:space="preserve">(u) Fair Value of Redeemable Preferred Shares and Common Shares Shares of the Company, which do not have quoted market prices, were valued based on the income approach. The income approach involves applying the discounted cash flow analysis based on projected cash flow using the Group’s best estimate as of the valuation dates. Estimating future cash flow requires the Group to analyze projected revenue growth, gross margins, effective tax rates, capital expenditures and working capital requirements. In determining an appropriate discount rate, the Group considered the cost of equity and the rate of return expected by venture capitalists. The Group also applied a discount for lack of marketability given that the shares underlying the award were not publicly traded at the time of grant. Determination of estimated fair value of the Group requires complex and subjective judgments due to its limited financial and operating history, unique business risks and limited public information on companies in China similar to the Group. Option-pricing method was used to allocate enterprise value to redeemable preferred shares and common shares. The method treats redeemable preferred shares and common shares as call options on the enterprise’s value, with exercise prices based on the redeemable preferred shares. The strike prices of the “options” based on the characteristics of the Group’s capital structure, including number of shares of each class of common shares, seniority levels and redemption values for the redeemable preferred shares. The option-pricing method also involves making estimates of the volatility of the Group’s equity securities. The anticipated timing is based on the plans of board of directors and management of the Group. Estimating the volatility of the share price of a privately held company is complex because there is no readily available market for the shares. Volatility is estimated based on annualized standard deviation of daily stock price return of comparable companies. </t>
        </is>
      </c>
    </row>
    <row r="24">
      <c r="A24" s="4" t="inlineStr">
        <is>
          <t>Redeemable Preferred Shares and Convertible Bond</t>
        </is>
      </c>
      <c r="B24" s="4" t="inlineStr">
        <is>
          <t xml:space="preserve">(v) Redeemable Preferred Shares and Convertible Bond Accounting of Redeemable Preferred Shares The Company classified the redeemable preferred shares as mezzanine equity in the consolidated balance sheets because they were redeemable at the holders’ option any time after a certain date and were contingently redeemable upon the occurrence of certain events outside of the Company’s control. The redeemable preferred shares are recorded initially at fair value, net of issuance costs. The Group determined that the redemption features do not require bifurcation as they either are clearly and closely related to the redeemable preferred shares or do not meet the definition of a derivative. The Group has determined that there was no embedded beneficial conversion feature (“BCF”) attributable to the redeemable preferred shares. In making this determination, the Group compared the initial effective conversion prices of the redeemable preferred shares and the fair values of the Group’s common shares determined by the Group at the issuance dates. The initial effective conversion prices were greater than the fair values of the common shares to which the redeemable preferred shares are convertible into at the issuance dates. Subsequently, the carrying amount is increased by periodic accretion, using the interest method, so that the carrying amount will equal to mandatory redemption amount on the redemption date. Accounting of convertible bond The Company determined convertible bond, which was classified as liabilities, was initially measured at par under ASC 470 and subsequently stated at amortized cost plus accrued unpaid interest. The Company has determined that there was a BCF as its conversion price is lower than the Company’s stock price at the commitment date. The BCF was recognized as a discount to the convertible bond and subsequently amortized as interest expenses using the effective interest method over the period from the issuance date to the maturity date. </t>
        </is>
      </c>
    </row>
    <row r="25">
      <c r="A25" s="4" t="inlineStr">
        <is>
          <t>Employee Benefit Plans</t>
        </is>
      </c>
      <c r="B25" s="4" t="inlineStr">
        <is>
          <t xml:space="preserve">(w) Employee Benefit Plans As stipulated by the regulations of the PRC, the Group’s subsidiaries and VIE in the PRC participate in various defined contribution plans organized by municipal and provincial governments for its employees. The Group is required to make contributions to these plans at a percentage of the salaries, bonuses and certain allowances of the employees. Under these plans, certain pension, medical and other welfare benefits are provided to employees. The Group has no other material obligation for the payment of employee benefits associated with these plans other than the annual contributions described above. The contributions are charged to the consolidated statements of income and comprehensive income/(loss) as they become payable in accordance with the rules of the above mentioned defined contribution plans. </t>
        </is>
      </c>
    </row>
    <row r="26">
      <c r="A26" s="4" t="inlineStr">
        <is>
          <t>Revenue recognition</t>
        </is>
      </c>
      <c r="B26" s="4" t="inlineStr">
        <is>
          <t>(x) Revenue recognition Revenue is the transaction price the Group expects to be entitled to in exchange for the promised services in a contract in the common course of the Group’s activities and is recorded net of value-added tax (“VAT”). The services to be accounted for mainly include insurance brokerage and consulting services. The Group has adopted ASU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Under Topic 606, the Group’s right to consideration in exchange for goods or services that the Group has transferred to a customer is recognized as a contract asset. Insurance brokerage services The primary source of revenues is commissions from insurance brokerage services, determined based on a percentage of premiums paid by insured. The brokerage fee rate, which is paid by the insurance companies, shall be based on the terms specified in the annual service contract with the insurance company for each product sold through the Group. The Group determines that the insurance company, or the insurer, is its customer in this agreement. Insurance brokerage services revenue is recognized when the signed insurance policy is in place and the premium is collected from the insured since the Company has fulfilled its performance obligation to sell an insurance policy on behalf of the insurance company. The Group is also entitled to a performance bonus from insurance companies if the cumulative average monthly sales volume exceeds a predetermined level. Such bonus is determined at the end of each month and recognized as revenue. Consulting service For cargo insurance products, in addition to the commission from brokerage service paid by the insurance companies, the Group also generates service fees from rendering consulting service to assist the insured to obtain such a cargo insurance policy. The Group determines that the insured is its customer in this consulting service arrangement. Upon successful purchase of cargo insurance products by the insured, the Group’s performance obligation related to consulting service to the insured has been fully fulfilled, as such, revenue for those services is recognized when the insurance product has been purchased. While the insurance premium is set by the respective insurance companies, the consulting service fee is determined by the Group based on a percentage of insurance premium. Of the total contract price received from the insured, the amount equal to the premium of the cargo insurance product as agreed with insurance company is recorded as insurance premium payable while the remaining is recorded as revenue for the consulting service. Value added tax The Group is subject to value-added-tax</t>
        </is>
      </c>
    </row>
    <row r="27">
      <c r="A27" s="4" t="inlineStr">
        <is>
          <t>Cost of revenue</t>
        </is>
      </c>
      <c r="B27" s="4" t="inlineStr">
        <is>
          <t xml:space="preserve">(y) Cost of revenue A large component of the Group’s cost of revenue is channel cost, which is service fee paid to user traffic channels for successful sales, including social media influencers, emerging media channels and financial institutions. These user traffic channels have influences over their followers and users, who are potential insurance policyholders. Determination of channel cost is based on the service fee rate multiplied by the insurance premium sold. Channel cost is recognized in the year it incurred. Another component of cost of revenue is payroll of insurance consultants, who are in charge of identifying and acquiring potential customers through providing advices related to insurance product. </t>
        </is>
      </c>
    </row>
    <row r="28">
      <c r="A28" s="4" t="inlineStr">
        <is>
          <t>Selling expenses</t>
        </is>
      </c>
      <c r="B28" s="4" t="inlineStr">
        <is>
          <t xml:space="preserve">(z) Selling expenses The Group records its marketing campaign expenses and loyalty points as selling expenses. Marketing campaign expenses consist primarily of advertising and marketing promotion expenses. Advertising and marketing expenses, amounting to approximately RMB21,606 thousand, RMB47,927 thousand and RMB71,472 thousand for the years ended December 31, 2018, 2019 and 2020, respectively, are charged to the consolidated statements of comprehensive income/(loss) as incurred. Beside marketing campaign expenses, selling expenses consist of salaries and employment benefits for employees who work in brokerage service line, office rental, telecommunications and office supply expenses incurred in connection with sales activities. The Group operates a loyalty program which offers points to its users. Such loyalty points can be used to redeem a variety of gifts and services that the Group purchased from third-party providers. Users have a variety of ways to obtain the points, such as signing up an account, inviting friends, and comment on the insurance product, etc. The Group accounts for such points as selling expenses with a corresponding liability recorded under other payables and accrued expenses of consolidated balance sheets upon the offering of these points. The Group estimates liabilities under the loyalty program based on cost of the gifts and services that can be redeemed taking into account estimated breakage. At the time of redemption, the Group records a reduction of other payables and accrued expenses. </t>
        </is>
      </c>
    </row>
    <row r="29">
      <c r="A29" s="4" t="inlineStr">
        <is>
          <t>General and Administrative Expenses</t>
        </is>
      </c>
      <c r="B29" s="4" t="inlineStr">
        <is>
          <t xml:space="preserve">(aa) General and Administrative Expenses General and administrative expenses consist of payroll, rental, and related expenses for employees involved in general corporate functions, including finance, legal and human resources, as well as costs associated with use of facilities and equipment, such as depreciation expenses and other general corporate related expenses. General and administrative expenses also include surcharges on VAT payments according to PRC tax. </t>
        </is>
      </c>
    </row>
    <row r="30">
      <c r="A30" s="4" t="inlineStr">
        <is>
          <t>Others, net</t>
        </is>
      </c>
      <c r="B30" s="4" t="inlineStr">
        <is>
          <t>(bb) Others, net Others, net, mainly consist of non-operating</t>
        </is>
      </c>
    </row>
    <row r="31">
      <c r="A31" s="4" t="inlineStr">
        <is>
          <t>Taxation</t>
        </is>
      </c>
      <c r="B31" s="4" t="inlineStr">
        <is>
          <t>(cc) Taxation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ceived or settled. The effect on deferred tax assets and liabilities of changes in tax rates is recognized in the consolidated statements of comprehensive income/(loss) in the year of the enactment of the change. The Group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Group recognizes a tax benefit associated with an uncertain tax position when, in its judgment, it is more likely than not that the position will be sustained upon examination by a taxing authority. For a tax position that meets the more-likely-than-not</t>
        </is>
      </c>
    </row>
    <row r="32">
      <c r="A32" s="4" t="inlineStr">
        <is>
          <t>Net profit/(loss) per share</t>
        </is>
      </c>
      <c r="B32" s="4" t="inlineStr">
        <is>
          <t>(dd) Net (loss)/profit per share Basic loss per share is computed by dividing net (loss)/profit attributable to common shareholders by the weighted average number of common shares outstanding during the year using the two-class two-class if-converted</t>
        </is>
      </c>
    </row>
    <row r="33">
      <c r="A33" s="4" t="inlineStr">
        <is>
          <t>Segment reporting</t>
        </is>
      </c>
      <c r="B33" s="4" t="inlineStr">
        <is>
          <t xml:space="preserve">(ee) Segment reporting Operating segments are reported in a manner consistent with the internal reporting provided to the chief operating decision-maker. The Group determines that their chief executive officer (“CEO”) is the chief operating decision-maker. The Group manages its business as a single operating segment engaged in the provision of insurance brokerage services in the PRC. Substantially all of its revenues are derived in the PRC. All long-lived assets are located in PRC. </t>
        </is>
      </c>
    </row>
    <row r="34">
      <c r="A34" s="4" t="inlineStr">
        <is>
          <t>Significant Risk and Uncertainties</t>
        </is>
      </c>
      <c r="B34" s="4" t="inlineStr">
        <is>
          <t xml:space="preserve">(ff) Significant Risk and Uncertainties Currency risk The RMB is not a freely convertible currency. The State Administration for Foreign Exchange, under the authority of the People’s Bank of China, controls the conversion of RMB into foreign currencies. The value of RMB is subject to changes in central government policies and international economic and political developments that affect supply and demand in the China Foreign Exchange Trading System market of cash and cash equivalents and restricted cash. The Group had aggregate amounts of RMB 149,908 thousand, RMB 247,354 thousand and RMB 429,970 thousand of cash and cash equivalents and restricted cash denominated in RMB as of December 31, 2018, 2019 and December 31, 2020, respectively. Concentration of Credit Risk Details of the customers accounting for 10% or more of total operating revenue are as follows:
Year Ended December 31
2018 % 2019 % 2020 %
Customer K — 0 % — 0 % 292,975 24 %
Customer I — 0 % 57,081 6 % 157,750 13 %
Customer L 1,851 0 % 35,791 4 % 152,296 12 %
Customer B 99,425 20 % 184,035 19 % 97,624 8 %
Customer H — 0 % 124,946 13 % 67,823 6 %
Customer C 44,296 9 % 142,443 14 % 63,179 5 %
Customer A 100,123 20 % 94,182 10 % 32,347 3 %
245,695 49 % 638,478 66 % 863,994 71 %
Details of the customers which accounted for 10% or more of accounts receivable are as follows:
As of December, 31
2019 % 2020 %
Customer K — 0 % 67,726 29 %
Customer L 1,995 1 % 38,040 16 %
Customer A 35,128 19 % 13,057 6 %
Customer I 42,444 24 % 6,502 3 %
Customer J 33,380 19 % 6,571 3 %
112,947 63 % 131,896 57 %
The Group performs ongoing credit evaluations of its customers and generally does not require collateral on accounts receivable. The Group places its cash and cash equivalents with financial institutions with high-credit ratings and quality. Interest rate risk Fluctuations in market interest rates may negatively affect the Group’s financial condition and results of operations. The Group have not been exposed to material risks due to changes in market interest rates as the borrowings held by the Group all bear interest at a fixed interest rate. </t>
        </is>
      </c>
    </row>
    <row r="35">
      <c r="A35" s="4" t="inlineStr">
        <is>
          <t>Recent Accounting Pronouncements</t>
        </is>
      </c>
      <c r="B35" s="4" t="inlineStr">
        <is>
          <t>(gg) Recent Accounting Pronouncements In June 2016, the FASB issued ASU 2016-13, available-for-sale In August 2018, the FASB issued ASU 2018-13, 2018-03 In December 2019, the FASB issued ASU 2019-12, 2019-12 In January 2020, the FASB issued ASU 2020-1, 2020-01 In March 2020, FASB issued ASU No. 2020-04, In August 2020, the FASB issued ASU No. 2020-06, 470-20) (Subtopic 815-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ies and Reorganization (Tables)</t>
        </is>
      </c>
      <c r="B1" s="2" t="inlineStr">
        <is>
          <t>12 Months Ended</t>
        </is>
      </c>
    </row>
    <row r="2">
      <c r="B2" s="2" t="inlineStr">
        <is>
          <t>Dec. 31, 2020</t>
        </is>
      </c>
    </row>
    <row r="3">
      <c r="A3" s="3" t="inlineStr">
        <is>
          <t>Organization, Consolidation and Presentation of Financial Statements [Abstract]</t>
        </is>
      </c>
    </row>
    <row r="4">
      <c r="A4" s="4" t="inlineStr">
        <is>
          <t>Summary of Principal Subsidaries, Consolidated VIE and Subsidiaries of VIE</t>
        </is>
      </c>
      <c r="B4" s="4" t="inlineStr">
        <is>
          <t xml:space="preserve">As of December 31, 2020, the Company’s principal subsidiaries, consolidated VIE and subsidiaries of VIE are as follows:
Principal Subsidiaries Date of Incorporation/ Establishment Place of Incorporation/ Establishment Percentage Of Direct or Indirect Interest Principal Activities
Smart Choice Ventures Limited (“Smart Choice”) January 14, 2015 British Virgin Islands 100 % Investment holding
Hong Kong Smart Choice Ventures Limited (“HK Smart Choice”) February 18, 2015 Hong Kong 100 % Investment holding
Zhixuan International Management Consulting (Shenzhen) Co., Ltd. (“Shenzhen Zhixuan”) June 9, 2015 PRC 100 % Management consulting and marketing consulting
Zhixuan Management Consulting (Tianjin) Co. Ltd April 4, 2019 PRC 100 % Management consulting and marketing consulting
VIE
Shenzhen Huiye Tianze Investment Holding Co., Ltd (“Huiye Tianze”) October 30, 2014 PRC 100 % Investment, investment consulting service
VIE’s Principal Subsidiaries
Huize Insurance Brokerage Brokerage”) (former Shenzhen Huize Insurance Brokerage Co., Ltd. October 14, 2011 PRC 100 % Insurance brokerage service
Shenzhen Huize Shidai Co., Ltd. (“Huize Technology”) April 28, 2012 PRC 100 % Technology development
Hefei Huize Internet Technology Co., Ltd. (“Hefei Huize”) August 5, 2015 PRC 100 % Technology development
Shenzhen Zhixuan Wealth Investment Management Co., Ltd. (“Zhixuan Investment”) April 20, 2016 PRC 100 % Management consulting,
Huize (Chengdu) Internet Technology Co., Ltd. (“Chengdu Huize”) May 11, 2018 PRC 100 % Technology development consulting service
Shenzhen Huibang Technology Co., Ltd December 29, 2020 PRC 100 % Technology developmen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ized of Financial Information Group's Consolidated Financial Statements</t>
        </is>
      </c>
      <c r="B4" s="4" t="inlineStr">
        <is>
          <t>The following table sets forth the assets, liabilities, results of operations and cash flows of Huiye Tianze and its subsidiaries, which are included in the Group’s consolidated financial statements. Transactions between the VIE and its subsidiaries are eliminated in the balances presented below:
As of
December 31, 2019 December 31, 2020
RMB RMB
Current assets 478,453 730,815
Non-current 46,267 318,392
Total assets 524,720 1,049,207
Current liabilities 368,617 553,478
Non-current 1,054 306,570
Total liabilities 369,671 860,048
For the Year Ended December 31,
2018 2019 2020
RMB RMB RMB
Total operating revenue 498,228 984,910 1,219,994
Net profit 29,973 22,806 (6,326 )
Net cash provided by operating activities 67,049 104,565 168,504
Net cash used in investing activities (3,541 ) (6,927 ) (31,078 )
Net cash provided by/ (used in) financing activities 48,720 823 44,134
Net increase in cash and cash equivalents 112,228 98,461 181,560
Cash and cash equivalents at beginning of year 37,680 149,908 248,369
Cash and cash equivalents at end of year 149,908 248,369 429,929</t>
        </is>
      </c>
    </row>
    <row r="5">
      <c r="A5" s="4" t="inlineStr">
        <is>
          <t>Summary of Estimated Useful Life and Residual Value of Property Plant and Equipment</t>
        </is>
      </c>
      <c r="B5" s="4" t="inlineStr">
        <is>
          <t xml:space="preserve">Property, plant and equipment are stated at cost. Depreciation and amortization are calculated using the straight line method over the following estimated useful lives, taking into account residual value, if any. The table below sets forth the estimated useful life and residual value:
Category Estimated useful life Residual
Office furniture and equipment 5 years 0%~5 %
Computer and electronic equipment 3~5 years 0%~5 %
Motor vehicles 4~5 years 5 %
Leasehold improvements shorter of remaining lease Nil </t>
        </is>
      </c>
    </row>
    <row r="6">
      <c r="A6" s="4" t="inlineStr">
        <is>
          <t>Summary of Estimated Useful Life and Residual Value of Intangible Assets</t>
        </is>
      </c>
      <c r="B6" s="4" t="inlineStr">
        <is>
          <t xml:space="preserve">Intangible assets represent domain name and purchased computer software. These intangible assets are amortized on a straight-line basis over their estimated useful lives of the respective assets. The table below sets forth the estimated useful life and residual value:
Category Estimated useful life Residual value
Domain name 10 years 0 %
Purchased computer software 5~10 years 0 % </t>
        </is>
      </c>
    </row>
    <row r="7">
      <c r="A7" s="4" t="inlineStr">
        <is>
          <t>Summary of Customer Concentration Risk</t>
        </is>
      </c>
      <c r="B7" s="4" t="inlineStr">
        <is>
          <t>Details of the customers accounting for 10% or more of total operating revenue are as follows:
Year Ended December 31
2018 % 2019 % 2020 %
Customer K — 0 % — 0 % 292,975 24 %
Customer I — 0 % 57,081 6 % 157,750 13 %
Customer L 1,851 0 % 35,791 4 % 152,296 12 %
Customer B 99,425 20 % 184,035 19 % 97,624 8 %
Customer H — 0 % 124,946 13 % 67,823 6 %
Customer C 44,296 9 % 142,443 14 % 63,179 5 %
Customer A 100,123 20 % 94,182 10 % 32,347 3 %
245,695 49 % 638,478 66 % 863,994 71 %
Details of the customers which accounted for 10% or more of accounts receivable are as follows:
As of December, 31
2019 % 2020 %
Customer K — 0 % 67,726 29 %
Customer L 1,995 1 % 38,040 16 %
Customer A 35,128 19 % 13,057 6 %
Customer I 42,444 24 % 6,502 3 %
Customer J 33,380 19 % 6,571 3 %
112,947 63 % 131,896 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ounts Receivable, Net of Allowance for Doubtful Accounts (Tables)</t>
        </is>
      </c>
      <c r="B1" s="2" t="inlineStr">
        <is>
          <t>12 Months Ended</t>
        </is>
      </c>
    </row>
    <row r="2">
      <c r="B2" s="2" t="inlineStr">
        <is>
          <t>Dec. 31, 2020</t>
        </is>
      </c>
    </row>
    <row r="3">
      <c r="A3" s="3" t="inlineStr">
        <is>
          <t>Receivables [Abstract]</t>
        </is>
      </c>
    </row>
    <row r="4">
      <c r="A4" s="4" t="inlineStr">
        <is>
          <t>Summary of Account Receivables, Net of Allowance for Doubtful Accounts</t>
        </is>
      </c>
      <c r="B4" s="4" t="inlineStr">
        <is>
          <t>Account receivables, net of allowance for doubtful accounts by the Group consist of the following:
As of
December 31, 2019 December 31, 2020
RMB RMB
Accounts receivable 181,520 234,313
Less: allowance for doubtful accounts (1,127 ) (1,724 )
Accounts receivable, net 180,393 232,589</t>
        </is>
      </c>
    </row>
    <row r="5">
      <c r="A5" s="4" t="inlineStr">
        <is>
          <t>Summary of Movement of Allowance for Doubtful Accounts</t>
        </is>
      </c>
      <c r="B5" s="4" t="inlineStr">
        <is>
          <t>The following table summarizes the movement of the Group’s provision for doubtful accounts:
As of
December 31, December 31,
RMB RMB
Balance at the beginning of the year 574 1,127
Provision for doubtful accounts 626 709
Write-offs (73 ) (112 )
Balance at the end of the year 1,127 1,7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The table below sets major related parties of the Group and their relationships with the Group:
Entity or individual name Relationship with the Group
Cunjun Ma Chief Executive Officer and Director of the Group
Individual Director or Officer Directors or Officers of the Group
Shareholders and minority shareholders Shareholders and minority shareholders
As of
December 31, 2019 December 31, 2020
RMB RMB
Amounts due from related parties
Shareholders 280 251
280 251
As of
December 31, 2019 December 31, 2020
RMB RMB
Amounts due to related parties
Cunjun Ma 465 —
4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Receivables and Other assets (Tables)</t>
        </is>
      </c>
      <c r="B1" s="2" t="inlineStr">
        <is>
          <t>12 Months Ended</t>
        </is>
      </c>
    </row>
    <row r="2">
      <c r="B2" s="2" t="inlineStr">
        <is>
          <t>Dec. 31, 2020</t>
        </is>
      </c>
    </row>
    <row r="3">
      <c r="A3" s="3" t="inlineStr">
        <is>
          <t>Deferred Costs, Capitalized, Prepaid, and Other Assets Disclosure [Abstract]</t>
        </is>
      </c>
    </row>
    <row r="4">
      <c r="A4" s="4" t="inlineStr">
        <is>
          <t>Summary of Prepaid Expenses and Receivables</t>
        </is>
      </c>
      <c r="B4" s="4" t="inlineStr">
        <is>
          <t xml:space="preserve">Prepaid expenses and other receivables and Other assets consist of the following, with current portion presented as Prepaid expenses and other receivables and non-current
As of
December 31, 2019 December 31, 2020
RMB RMB
Current portion:
Prepaid input value-added tax 6,000 15,331
Advances to suppliers 7,341 11,523
Rental and other deposits 4,697 11,285
Advances to share repurchase (note 14) — 4,479
Interest receivables (a) 2,372 908
Directors and Officers Liability Insurance premium 5,181 558
Advances to staff (b) 402 395
Claim advance on behalf of insurer 1,671 371
Government subsidy 1,378 —
Others 154 117
29,196 44,967
Less: Allowance for impairment — (590 )
29,196 44,377
Non-Current
Capitalized IPO expenses 13,746 —
Advances to long-term assets 417 838
14,163 838
(a) This represented accrued interest income on bank deposits.
(b) This represented advances to staff of the Group for daily business operations which are unsecured, interest-free and repayable on deman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ummary of Property, Plant and Equipment, Net</t>
        </is>
      </c>
      <c r="B4" s="4" t="inlineStr">
        <is>
          <t xml:space="preserve">Property, plant and equipment, net, consist of the following:
As of
December 31, 2019 December 31, 2020
RMB RMB
Computer and electronic equipment 12,478 17,313
Leasehold improvements 4,873 4,958
Office furniture and equipment 2,774 2,820
Motor vehicles 987 2,360
Total 21,112 27,451
Less: Accumulated depreciation (1) (13,106 ) (17,200 )
Property, equipment and equipment, net 8,006 10,251
(1) Depreciation expenses for the years ended December 31, 2018, 2019 and 2020 were RMB 2,790 thousand, RMB 3,441 thousand and 4,684 RMB thousand, respectivel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37" customWidth="1" min="5" max="5"/>
  </cols>
  <sheetData>
    <row r="1">
      <c r="A1" s="1" t="inlineStr">
        <is>
          <t>Consolidated Statements of Comprehensive Income/(Loss) ¥ in Thousands, $ in Thousands</t>
        </is>
      </c>
      <c r="B1" s="2" t="inlineStr">
        <is>
          <t>12 Months Ended</t>
        </is>
      </c>
    </row>
    <row r="2">
      <c r="B2" s="2" t="inlineStr">
        <is>
          <t>Dec. 31, 2020CNY (¥)¥ / sharesshares</t>
        </is>
      </c>
      <c r="C2" s="2" t="inlineStr">
        <is>
          <t>Dec. 31, 2020USD ($)shares</t>
        </is>
      </c>
      <c r="D2" s="2" t="inlineStr">
        <is>
          <t>Dec. 31, 2019CNY (¥)¥ / sharesshares</t>
        </is>
      </c>
      <c r="E2" s="2" t="inlineStr">
        <is>
          <t>Dec. 31, 2018CNY (¥)¥ / sharesshares</t>
        </is>
      </c>
    </row>
    <row r="3">
      <c r="A3" s="3" t="inlineStr">
        <is>
          <t>Operating revenue</t>
        </is>
      </c>
    </row>
    <row r="4">
      <c r="A4" s="4" t="inlineStr">
        <is>
          <t>Brokerage income</t>
        </is>
      </c>
      <c r="B4" s="6" t="n">
        <v>1215434</v>
      </c>
      <c r="C4" s="7" t="n">
        <v>186273</v>
      </c>
      <c r="D4" s="6" t="n">
        <v>982124</v>
      </c>
      <c r="E4" s="6" t="n">
        <v>503547</v>
      </c>
    </row>
    <row r="5">
      <c r="A5" s="4" t="inlineStr">
        <is>
          <t>Other income</t>
        </is>
      </c>
      <c r="B5" s="5" t="n">
        <v>4788</v>
      </c>
      <c r="C5" s="5" t="n">
        <v>734</v>
      </c>
      <c r="D5" s="5" t="n">
        <v>11195</v>
      </c>
      <c r="E5" s="5" t="n">
        <v>5281</v>
      </c>
    </row>
    <row r="6">
      <c r="A6" s="4" t="inlineStr">
        <is>
          <t>Total operating revenue</t>
        </is>
      </c>
      <c r="B6" s="5" t="n">
        <v>1220222</v>
      </c>
      <c r="C6" s="5" t="n">
        <v>187007</v>
      </c>
      <c r="D6" s="5" t="n">
        <v>993319</v>
      </c>
      <c r="E6" s="5" t="n">
        <v>508828</v>
      </c>
    </row>
    <row r="7">
      <c r="A7" s="3" t="inlineStr">
        <is>
          <t>Operating costs and expenses</t>
        </is>
      </c>
    </row>
    <row r="8">
      <c r="A8" s="4" t="inlineStr">
        <is>
          <t>Cost of revenue</t>
        </is>
      </c>
      <c r="B8" s="5" t="n">
        <v>-813507</v>
      </c>
      <c r="C8" s="5" t="n">
        <v>-124675</v>
      </c>
      <c r="D8" s="5" t="n">
        <v>-629531</v>
      </c>
      <c r="E8" s="5" t="n">
        <v>-316397</v>
      </c>
    </row>
    <row r="9">
      <c r="A9" s="4" t="inlineStr">
        <is>
          <t>Other cost</t>
        </is>
      </c>
      <c r="B9" s="5" t="n">
        <v>-2846</v>
      </c>
      <c r="C9" s="5" t="n">
        <v>-437</v>
      </c>
      <c r="D9" s="5" t="n">
        <v>-1837</v>
      </c>
      <c r="E9" s="5" t="n">
        <v>-1905</v>
      </c>
    </row>
    <row r="10">
      <c r="A10" s="4" t="inlineStr">
        <is>
          <t>Total operating costs</t>
        </is>
      </c>
      <c r="B10" s="5" t="n">
        <v>-816353</v>
      </c>
      <c r="C10" s="5" t="n">
        <v>-125112</v>
      </c>
      <c r="D10" s="5" t="n">
        <v>-631368</v>
      </c>
      <c r="E10" s="5" t="n">
        <v>-318302</v>
      </c>
    </row>
    <row r="11">
      <c r="A11" s="4" t="inlineStr">
        <is>
          <t>Selling expenses</t>
        </is>
      </c>
      <c r="B11" s="5" t="n">
        <v>-230438</v>
      </c>
      <c r="C11" s="5" t="n">
        <v>-35316</v>
      </c>
      <c r="D11" s="5" t="n">
        <v>-164665</v>
      </c>
      <c r="E11" s="5" t="n">
        <v>-94613</v>
      </c>
    </row>
    <row r="12">
      <c r="A12" s="4" t="inlineStr">
        <is>
          <t>General and administrative expenses</t>
        </is>
      </c>
      <c r="B12" s="5" t="n">
        <v>-150207</v>
      </c>
      <c r="C12" s="5" t="n">
        <v>-23020</v>
      </c>
      <c r="D12" s="5" t="n">
        <v>-161816</v>
      </c>
      <c r="E12" s="5" t="n">
        <v>-46177</v>
      </c>
    </row>
    <row r="13">
      <c r="A13" s="4" t="inlineStr">
        <is>
          <t>Research and development expenses</t>
        </is>
      </c>
      <c r="B13" s="5" t="n">
        <v>-49135</v>
      </c>
      <c r="C13" s="5" t="n">
        <v>-7530</v>
      </c>
      <c r="D13" s="5" t="n">
        <v>-33831</v>
      </c>
      <c r="E13" s="5" t="n">
        <v>-24944</v>
      </c>
    </row>
    <row r="14">
      <c r="A14" s="4" t="inlineStr">
        <is>
          <t>Total operating costs and expenses</t>
        </is>
      </c>
      <c r="B14" s="5" t="n">
        <v>-1246133</v>
      </c>
      <c r="C14" s="5" t="n">
        <v>-190978</v>
      </c>
      <c r="D14" s="5" t="n">
        <v>-991680</v>
      </c>
      <c r="E14" s="5" t="n">
        <v>-484036</v>
      </c>
    </row>
    <row r="15">
      <c r="A15" s="4" t="inlineStr">
        <is>
          <t>Operating income/(loss)</t>
        </is>
      </c>
      <c r="B15" s="5" t="n">
        <v>-25911</v>
      </c>
      <c r="C15" s="5" t="n">
        <v>-3971</v>
      </c>
      <c r="D15" s="5" t="n">
        <v>1639</v>
      </c>
      <c r="E15" s="5" t="n">
        <v>24792</v>
      </c>
    </row>
    <row r="16">
      <c r="A16" s="3" t="inlineStr">
        <is>
          <t>Other income/(expenses)</t>
        </is>
      </c>
    </row>
    <row r="17">
      <c r="A17" s="4" t="inlineStr">
        <is>
          <t>Interest expenses</t>
        </is>
      </c>
      <c r="B17" s="5" t="n">
        <v>-1157</v>
      </c>
      <c r="C17" s="5" t="n">
        <v>-177</v>
      </c>
      <c r="D17" s="5" t="n">
        <v>-190</v>
      </c>
      <c r="E17" s="5" t="n">
        <v>-27111</v>
      </c>
    </row>
    <row r="18">
      <c r="A18" s="4" t="inlineStr">
        <is>
          <t>Unrealized exchange (loss)/income</t>
        </is>
      </c>
      <c r="B18" s="5" t="n">
        <v>-9</v>
      </c>
      <c r="C18" s="5" t="n">
        <v>-1</v>
      </c>
      <c r="D18" s="5" t="n">
        <v>362</v>
      </c>
      <c r="E18" s="5" t="n">
        <v>-354</v>
      </c>
    </row>
    <row r="19">
      <c r="A19" s="4" t="inlineStr">
        <is>
          <t>Investment income</t>
        </is>
      </c>
      <c r="B19" s="5" t="n">
        <v>137</v>
      </c>
      <c r="C19" s="5" t="n">
        <v>21</v>
      </c>
      <c r="D19" s="5" t="n">
        <v>718</v>
      </c>
    </row>
    <row r="20">
      <c r="A20" s="4" t="inlineStr">
        <is>
          <t>Others, net</t>
        </is>
      </c>
      <c r="B20" s="5" t="n">
        <v>10177</v>
      </c>
      <c r="C20" s="5" t="n">
        <v>1559</v>
      </c>
      <c r="D20" s="5" t="n">
        <v>12676</v>
      </c>
      <c r="E20" s="5" t="n">
        <v>4569</v>
      </c>
    </row>
    <row r="21">
      <c r="A21" s="4" t="inlineStr">
        <is>
          <t>Profit before income tax, and share of income/(loss) of equity method investee</t>
        </is>
      </c>
      <c r="B21" s="5" t="n">
        <v>-16763</v>
      </c>
      <c r="C21" s="5" t="n">
        <v>-2569</v>
      </c>
      <c r="D21" s="5" t="n">
        <v>15205</v>
      </c>
      <c r="E21" s="5" t="n">
        <v>1896</v>
      </c>
    </row>
    <row r="22">
      <c r="A22" s="4" t="inlineStr">
        <is>
          <t>Income tax expense</t>
        </is>
      </c>
      <c r="B22" s="5" t="n">
        <v>-1768</v>
      </c>
      <c r="C22" s="5" t="n">
        <v>-271</v>
      </c>
      <c r="D22" s="5" t="n">
        <v>-57</v>
      </c>
      <c r="E22" s="5" t="n">
        <v>-278</v>
      </c>
    </row>
    <row r="23">
      <c r="A23" s="4" t="inlineStr">
        <is>
          <t>Share of income/(loss) of equity method investee</t>
        </is>
      </c>
      <c r="B23" s="5" t="n">
        <v>239</v>
      </c>
      <c r="C23" s="5" t="n">
        <v>37</v>
      </c>
      <c r="D23" s="5" t="n">
        <v>-180</v>
      </c>
      <c r="E23" s="5" t="n">
        <v>1310</v>
      </c>
    </row>
    <row r="24">
      <c r="A24" s="4" t="inlineStr">
        <is>
          <t>Net profit/(loss)</t>
        </is>
      </c>
      <c r="B24" s="5" t="n">
        <v>-18292</v>
      </c>
      <c r="C24" s="5" t="n">
        <v>-2803</v>
      </c>
      <c r="D24" s="5" t="n">
        <v>14968</v>
      </c>
      <c r="E24" s="5" t="n">
        <v>2928</v>
      </c>
    </row>
    <row r="25">
      <c r="A25" s="4" t="inlineStr">
        <is>
          <t>Net (loss)/profit attributable to non-controlling interests | ¥</t>
        </is>
      </c>
      <c r="D25" s="5" t="n">
        <v>66</v>
      </c>
      <c r="E25" s="5" t="n">
        <v>-224</v>
      </c>
    </row>
    <row r="26">
      <c r="A26" s="4" t="inlineStr">
        <is>
          <t>Net profit/(loss) attributable to Huize Holding Limited</t>
        </is>
      </c>
      <c r="B26" s="5" t="n">
        <v>-18292</v>
      </c>
      <c r="C26" s="5" t="n">
        <v>-2803</v>
      </c>
      <c r="D26" s="5" t="n">
        <v>14902</v>
      </c>
      <c r="E26" s="5" t="n">
        <v>3152</v>
      </c>
    </row>
    <row r="27">
      <c r="A27" s="4" t="inlineStr">
        <is>
          <t>Redeemable preferred shares redemption value accretion</t>
        </is>
      </c>
      <c r="B27" s="5" t="n">
        <v>-4274</v>
      </c>
      <c r="C27" s="5" t="n">
        <v>-655</v>
      </c>
      <c r="D27" s="5" t="n">
        <v>-32854</v>
      </c>
      <c r="E27" s="5" t="n">
        <v>-29118</v>
      </c>
    </row>
    <row r="28">
      <c r="A28" s="4" t="inlineStr">
        <is>
          <t>Allocation to redeemable preferred shares</t>
        </is>
      </c>
      <c r="B28" s="5" t="n">
        <v>1074</v>
      </c>
      <c r="C28" s="5" t="n">
        <v>165</v>
      </c>
      <c r="D28" s="5" t="n">
        <v>-7431</v>
      </c>
      <c r="E28" s="5" t="n">
        <v>-1558</v>
      </c>
    </row>
    <row r="29">
      <c r="A29" s="4" t="inlineStr">
        <is>
          <t>Net loss attributable to common shareholders</t>
        </is>
      </c>
      <c r="B29" s="5" t="n">
        <v>-21492</v>
      </c>
      <c r="C29" s="5" t="n">
        <v>-3293</v>
      </c>
      <c r="D29" s="5" t="n">
        <v>-25383</v>
      </c>
      <c r="E29" s="5" t="n">
        <v>-27524</v>
      </c>
    </row>
    <row r="30">
      <c r="A30" s="4" t="inlineStr">
        <is>
          <t>Net profit/(loss)</t>
        </is>
      </c>
      <c r="B30" s="5" t="n">
        <v>-18292</v>
      </c>
      <c r="C30" s="5" t="n">
        <v>-2803</v>
      </c>
      <c r="D30" s="5" t="n">
        <v>14968</v>
      </c>
      <c r="E30" s="5" t="n">
        <v>2928</v>
      </c>
    </row>
    <row r="31">
      <c r="A31" s="4" t="inlineStr">
        <is>
          <t>Foreign currency translation adjustment, net of tax</t>
        </is>
      </c>
      <c r="B31" s="5" t="n">
        <v>-22386</v>
      </c>
      <c r="C31" s="5" t="n">
        <v>-3431</v>
      </c>
      <c r="D31" s="5" t="n">
        <v>140</v>
      </c>
      <c r="E31" s="5" t="n">
        <v>327</v>
      </c>
    </row>
    <row r="32">
      <c r="A32" s="4" t="inlineStr">
        <is>
          <t>Comprehensive income/(loss)</t>
        </is>
      </c>
      <c r="B32" s="5" t="n">
        <v>-40678</v>
      </c>
      <c r="C32" s="5" t="n">
        <v>-6234</v>
      </c>
      <c r="D32" s="5" t="n">
        <v>15108</v>
      </c>
      <c r="E32" s="5" t="n">
        <v>3255</v>
      </c>
    </row>
    <row r="33">
      <c r="A33" s="4" t="inlineStr">
        <is>
          <t>Comprehensive (loss)/income attributable to non- controlling interests</t>
        </is>
      </c>
      <c r="B33" s="5" t="n">
        <v>0</v>
      </c>
      <c r="C33" s="5" t="n">
        <v>0</v>
      </c>
      <c r="D33" s="5" t="n">
        <v>87</v>
      </c>
      <c r="E33" s="5" t="n">
        <v>-192</v>
      </c>
    </row>
    <row r="34">
      <c r="A34" s="4" t="inlineStr">
        <is>
          <t>Comprehensive (loss)/income attributable to Huize Holding Limited</t>
        </is>
      </c>
      <c r="B34" s="6" t="n">
        <v>-40678</v>
      </c>
      <c r="C34" s="7" t="n">
        <v>-6234</v>
      </c>
      <c r="D34" s="6" t="n">
        <v>15021</v>
      </c>
      <c r="E34" s="6" t="n">
        <v>3447</v>
      </c>
    </row>
    <row r="35">
      <c r="A35" s="3" t="inlineStr">
        <is>
          <t>Weighted average number of common shares used in computing net (loss)/profit per share</t>
        </is>
      </c>
    </row>
    <row r="36">
      <c r="A36" s="4" t="inlineStr">
        <is>
          <t>Basic and diluted | shares</t>
        </is>
      </c>
      <c r="B36" s="5" t="n">
        <v>963817614</v>
      </c>
      <c r="C36" s="5" t="n">
        <v>963817614</v>
      </c>
      <c r="D36" s="5" t="n">
        <v>452445068</v>
      </c>
      <c r="E36" s="5" t="n">
        <v>445272000</v>
      </c>
    </row>
    <row r="37">
      <c r="A37" s="3" t="inlineStr">
        <is>
          <t>Net (loss)/profit per share attributable to common shareholders</t>
        </is>
      </c>
    </row>
    <row r="38">
      <c r="A38" s="4" t="inlineStr">
        <is>
          <t>Basic and diluted | (per share)</t>
        </is>
      </c>
      <c r="B38" s="8" t="n">
        <v>-0.02</v>
      </c>
      <c r="D38" s="8" t="n">
        <v>-0.06</v>
      </c>
      <c r="E38" s="8" t="n">
        <v>-0.06</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 xml:space="preserve">The intangible assets, net consisted of the following:
As of
December 31, 2019 December 31, 2020
RMB RMB
Software and system 2,141 2,943
Domain name 580 580
Total 2,721 3,523
Less: Accumulated amortization (1) (1,069 ) (1,493 )
Intangible assets, net 1,652 2,030
(1) Amortization expenses for the years ended December 31, 2018, 2019 and 2020 was RMB 292 thousand, RMB 338 thousand and RMB 424 thousand, respectively. </t>
        </is>
      </c>
    </row>
    <row r="5">
      <c r="A5" s="4" t="inlineStr">
        <is>
          <t>Schedule of Finite-Lived Intangible Assets, Future Amortization Expense</t>
        </is>
      </c>
      <c r="B5" s="4" t="inlineStr">
        <is>
          <t xml:space="preserve">The amortization of the coming 5 years is:
As of
December 31, 2020
RMB
2021 512
2022 466
2023 354
2024 311
2025 2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 (Tables)</t>
        </is>
      </c>
      <c r="B1" s="2" t="inlineStr">
        <is>
          <t>12 Months Ended</t>
        </is>
      </c>
    </row>
    <row r="2">
      <c r="B2" s="2" t="inlineStr">
        <is>
          <t>Dec. 31, 2020</t>
        </is>
      </c>
    </row>
    <row r="3">
      <c r="A3" s="3" t="inlineStr">
        <is>
          <t>Investment Company [Abstract]</t>
        </is>
      </c>
    </row>
    <row r="4">
      <c r="A4" s="4" t="inlineStr">
        <is>
          <t>Summary of Long Term Investments</t>
        </is>
      </c>
      <c r="B4" s="4" t="inlineStr">
        <is>
          <t>Equity securities without Equity Method Total
RMB RMB RMB
Balances at January 1, 2018 10,000 7,765 17,765
Additions 2,500 — 2,500
Share of earnings/(loss) of an equity investee — 1,310 1,310
Balances at December 31, 2018 12,500 9,075 21,575
Balances at January 1, 2019 12,500 9,075 21,575
Additions 2,000 — 2,000
Share of earnings/(loss) of an equity investee — (180 ) (180 )
Balances at December 31, 2019 14,500 8,895 23,395
Balances at January 1, 2020 14,500 8,895 23,395
Additions 1,000 21,450 22,450
Share of earnings/(loss) of an equity investee — 239 239
Reclassification 9,195 (9,195 ) —
Balances at December 31, 2020 24,695 21,389 46,08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term Borrowing (Tables)</t>
        </is>
      </c>
      <c r="B1" s="2" t="inlineStr">
        <is>
          <t>12 Months Ended</t>
        </is>
      </c>
    </row>
    <row r="2">
      <c r="B2" s="2" t="inlineStr">
        <is>
          <t>Dec. 31, 2020</t>
        </is>
      </c>
    </row>
    <row r="3">
      <c r="A3" s="3" t="inlineStr">
        <is>
          <t>Debt Disclosure [Abstract]</t>
        </is>
      </c>
    </row>
    <row r="4">
      <c r="A4" s="4" t="inlineStr">
        <is>
          <t>Summary of Short-term Borrowing</t>
        </is>
      </c>
      <c r="B4" s="4" t="inlineStr">
        <is>
          <t xml:space="preserve">As of
December 31, 2019 December 31, 2020
RMB RMB
Bank borrowings (1) 30,000 30,000
Current portion of long-term borrowings (note 13) 6,880 1,540
36,880 31,540
(1) The Group obtained short-term borrowings to support its operation. The borrowings bear interest ranging from 5.87% to 8.00% as of December 31, 2019 and 4.50% as of December 31, 20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Payables and Accrued Expenses and Other Non-Current Liabilities (Tables)</t>
        </is>
      </c>
      <c r="B1" s="2" t="inlineStr">
        <is>
          <t>12 Months Ended</t>
        </is>
      </c>
    </row>
    <row r="2">
      <c r="B2" s="2" t="inlineStr">
        <is>
          <t>Dec. 31, 2020</t>
        </is>
      </c>
    </row>
    <row r="3">
      <c r="A3" s="3" t="inlineStr">
        <is>
          <t>Payables and Accruals [Abstract]</t>
        </is>
      </c>
    </row>
    <row r="4">
      <c r="A4" s="4" t="inlineStr">
        <is>
          <t>Schedule of Accounts Payable and Accrued Liabilities</t>
        </is>
      </c>
      <c r="B4" s="4" t="inlineStr">
        <is>
          <t xml:space="preserve"> Other payable and accrued expenses and Other non-current non-current non-current
As of
December 31, 2019 December 31, 2020
RMB RMB
Current portion:
Other tax payables 7,469 12,797
Professional fees 9,807 5,623
Other payable to suppliers 5,992 4,208
Accrued marketing expense -loyalty points 595 3,175
Advances from the 3,593 3,047
Government housing benefit 840 800
Deposits 269 312
Interest payable 53 206
Rental expense payable 637 —
Others 956 985
30,211 31,153
Non-Current
Payables for long-term assets 518 —
Other non-current 5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omposition of Income Tax Expense</t>
        </is>
      </c>
      <c r="B4" s="4" t="inlineStr">
        <is>
          <t>The current and deferred portions of income tax expense included in the consolidated statements of comprehensive income/(loss) during the years ended December 31, 2018, 2019 and 2020 are as follows:
For the Year Ended December 31,
2018 2019 2020
RMB RMB RMB
Current income tax expense 88 37 2,234
Deferred income tax expense/(benefit) 190 20 (466 )
Income tax expense 278 57 1,768</t>
        </is>
      </c>
    </row>
    <row r="5">
      <c r="A5" s="4" t="inlineStr">
        <is>
          <t>Summary of Reconciliation of Income Tax Expense</t>
        </is>
      </c>
      <c r="B5" s="4" t="inlineStr">
        <is>
          <t>Reconciliation between the income tax expense computed by applying the EIT tax rate to income before income taxes and actual provision were as follows:
For the Year Ended December 31,
2018 2019 2020
RMB RMB RMB
Profit/(Loss) before income tax 3,206 15,025 (16,524 )
Tax expense/(benefit) at EIT tax rate of 25% 802 3,756 (4,131 )
Effect of different tax rates applicable to different subsidiaries of the Group 6,381 (3,394 ) 490
Changes in valuation allowance (9,343 ) (24,412 ) 1,290
Investment income not subject to tax (17 ) (171 ) (34 )
Expenses not deductible for tax purposes 2,679 29,067 11,561
Research and development tax credit (3,261 ) (4,789 ) (7,408 )
Effect on deferred tax assets due to change in tax rates 3,037 — —
Income tax expense 278 57 1,768</t>
        </is>
      </c>
    </row>
    <row r="6">
      <c r="A6" s="4" t="inlineStr">
        <is>
          <t>Significant Components of Deferred Tax Assets and Deferred Tax Liabilities</t>
        </is>
      </c>
      <c r="B6" s="4" t="inlineStr">
        <is>
          <t>The following tables sets forth the significant components of the deferred tax assets and deferred tax liabilities:
December 31, 2019 December 31, 2020
RMB RMB
Deferred tax assets
Net accumulated losses carry forward 30,177 31,218
Depreciation and amortization 118 160
Allowance for doubtful accounts 251 575
Accrued expenses 2,729 3,153
Less: valuation allowance (33,211 ) (34,501 )
Net deferred tax assets 64 605
Deferred tax liabilities
Gain on equity method investee 530 605
Net deferred tax liabilities 530 605</t>
        </is>
      </c>
    </row>
    <row r="7">
      <c r="A7" s="4" t="inlineStr">
        <is>
          <t>Summary of Movement of Valuation Allowance</t>
        </is>
      </c>
      <c r="B7" s="4" t="inlineStr">
        <is>
          <t>Movement of valuation allowance
For the years Ended December 31,
2018 2019 2020
RMB RMB RMB
Balance at the beginning of the year 66,966 57,623 33,211
Additions 7,182 2,173 7,318
Reversals (16,525 ) (26,585 ) (6,028 )
Balance at end of the year 57,623 33,211 34,50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Borrowing (Tables)</t>
        </is>
      </c>
      <c r="B1" s="2" t="inlineStr">
        <is>
          <t>12 Months Ended</t>
        </is>
      </c>
    </row>
    <row r="2">
      <c r="B2" s="2" t="inlineStr">
        <is>
          <t>Dec. 31, 2020</t>
        </is>
      </c>
    </row>
    <row r="3">
      <c r="A3" s="3" t="inlineStr">
        <is>
          <t>Debt Disclosure [Abstract]</t>
        </is>
      </c>
    </row>
    <row r="4">
      <c r="A4" s="4" t="inlineStr">
        <is>
          <t>Summary of the Group's long-term borrowings</t>
        </is>
      </c>
      <c r="B4" s="4" t="inlineStr">
        <is>
          <t>The following table summarizes the details of the Group’s long-term borrowings:
Type Maturity Date Principal Amount Interest Rate Per Annum As of
December 31, 2019 December 31, 2020
RMB RMB
Bank loan September 30, 2020 15,000 7.00 % 6,818 —
Bank loan October 1, 2020 25,000 7.00 % 62 —
Bank loan May 20, 2022 20,000 4.60 % — 20,000
Bank loan May 19, 2023 20,000 4.75 % — 20,000
Bank loan July 19, 2022 15,400 3.85 % 15,400
Total 6,880 55,400
Less: Current portion of long-term borrowings (6,880 ) (1,540 )
— 53,86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Preferred Shares and Convertible Bond (Tables)</t>
        </is>
      </c>
      <c r="B1" s="2" t="inlineStr">
        <is>
          <t>12 Months Ended</t>
        </is>
      </c>
    </row>
    <row r="2">
      <c r="B2" s="2" t="inlineStr">
        <is>
          <t>Dec. 31, 2020</t>
        </is>
      </c>
    </row>
    <row r="3">
      <c r="A3" s="3" t="inlineStr">
        <is>
          <t>Temporary Equity Disclosure [Abstract]</t>
        </is>
      </c>
    </row>
    <row r="4">
      <c r="A4" s="4" t="inlineStr">
        <is>
          <t>Summary Of Group's Redeemable Preferred Shares Activities</t>
        </is>
      </c>
      <c r="B4" s="4" t="inlineStr">
        <is>
          <t>The Group’s redeemable preferred shares activities for the years ended December 31, 2018, 2019 and 2020 are summarized below:
Series A Shares Series B Shares Series B+ Shares Series B++ Shares
Number of Amount Number of Amount Number of Amount Number of Amount
Balances as of January 1, 2018 204,022,000 73,225 185,512,580 223,998 43,937,180 70,005 — —
— — — — — — 16,574,460 25,427
Redeemable Preferred Shares redemption value accretion — 5,165 — 17,920 — 5,601 — 432
Balances as of December 31, 2018 204,022,000 78,390 185,512,580 241,918 43,937,180 75,606 16,574,460 25,859
Balances as of January 1, 2019 204,022,000 78,390 185,512,580 241,918 43,937,180 75,606 16,574,460 25,859
Redeemable Preferred Shares redemption value accretion — 5,682 — 19,354 — 6,048 — 1,770
Balances as of December 31, 2019 204,022,000 84,072 185,512,580 261,272 43,937,180 81,654 16,574,460 27,629
Balances as of January 1, 2020 204,022,000 84,072 185,512,580 261,272 43,937,180 81,654 16,574,460 27,629
Redeemable Preferred Shares redemption value accretion — 788 — 2,634 — 701 — 151
Conversion and re-designation (204,022,000 ) (84,860 ) (185,512,580 ) (263,906 ) (43,937,180 ) (82,355 ) (16,574,460 ) (27,780 )
Balances as of December 31, 2020 — —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 Arrangement by Share-based Payment Award [Line Items]</t>
        </is>
      </c>
    </row>
    <row r="4">
      <c r="A4" s="4" t="inlineStr">
        <is>
          <t>Share-based Payment Arrangement, Expensed and Capitalized, Amount</t>
        </is>
      </c>
      <c r="B4" s="4" t="inlineStr">
        <is>
          <t>Share-based compensation was recognized in operating expenses for the years ended December 31, 2018, 2019 and 2020 as follows:
For the year Ended December 31,
2018 2019 2020
RMB RMB RMB
Cost of revenue 9 43 410
Selling expenses 110 6,514 10,642
General and administrative expenses 726 87,980 40,820
Research and development expenses 122 421 381
967 94,958 52,253</t>
        </is>
      </c>
    </row>
    <row r="5">
      <c r="A5" s="4" t="inlineStr">
        <is>
          <t>Share-based Payment Arrangement, Option, Activity</t>
        </is>
      </c>
      <c r="B5" s="4" t="inlineStr">
        <is>
          <t>The following table sets forth the activities under the Company’s share options for the years ended December 31, 2018 and 2019:
Number of options Weighted Average Aggregate intrinsic
Outstanding at January 1, 2018 12,860,000 0.53
Granted 316,360 1.42
Exercised — —
Forfeited (2,080,000 ) 0.55
Outstanding at January 1, 2019 11,096,360 0.55
Granted — —
Exercised (7,420,000 ) 0.56
Forfeited (3,676,360 ) 0.52
Outstanding at December 31, 2019 — — —
Exercisable at December 31, 2019 — — —</t>
        </is>
      </c>
    </row>
    <row r="6">
      <c r="A6" s="4" t="inlineStr">
        <is>
          <t>Summary of Share Based Compensation Stock Options Activity Outstanding</t>
        </is>
      </c>
      <c r="B6" s="4" t="inlineStr">
        <is>
          <t xml:space="preserve">The following table summarizes information regarding the share options outstanding as of December 31, 2020:
As of December 31, 2020
Options number Weighted average Weighted average Aggregate
US$ US$ in thousand
Outstanding 16,154,051 0.1607 8.50 3,059
Exercisable 5,004,126 0.1607 8.50 948
Expected to vest 11,149,925 0.1607 8.50 2,111 </t>
        </is>
      </c>
    </row>
    <row r="7">
      <c r="A7" s="4" t="inlineStr">
        <is>
          <t>Summary of Assumptions Used to Determine Fair Value of Share Options Granted</t>
        </is>
      </c>
      <c r="B7" s="4" t="inlineStr">
        <is>
          <t xml:space="preserve">The fair value of the option plan was estimated on the date of each balance sheet date using the binomial option pricing model with the assumptions (or ranges thereof) in the following table:
2020
Exercise price (US$) 0.1607
Expected forfeiture rate (post-vesting) 8.30 %
Expected volatility 39.58 %
Excepted term (in years) 8.50
Expected dividend yield 0 %
Risk-free interest rate 0.7781 % </t>
        </is>
      </c>
    </row>
    <row r="8">
      <c r="A8" s="4" t="inlineStr">
        <is>
          <t>Share-based Payment Arrangement, Restricted Stock Unit, Activity</t>
        </is>
      </c>
      <c r="B8" s="4" t="inlineStr">
        <is>
          <t>The following table summarized the Company’s restricted shares activities under the Employees Restricted Shares Plan for the years ended December 31, 2019 and December 31, 2020:
Options to Employees Weighted Average Grant-Date Fair Value
Non-vested — —
Granted 23,809,190 4.20
Vested — —
Forfeited — —
Non-vested 23,809,190 4.20
Non-vested 23,809,190 4.20
Granted — —
Vested (7,000,739 ) —
Forfeited (3,475,844 ) —
Non-vested 13,332,607 4.20</t>
        </is>
      </c>
    </row>
    <row r="9">
      <c r="A9" s="4" t="inlineStr">
        <is>
          <t>Global Share Incentive Plan [Member]</t>
        </is>
      </c>
    </row>
    <row r="10">
      <c r="A10" s="3" t="inlineStr">
        <is>
          <t>Share-based Compensation Arrangement by Share-based Payment Award [Line Items]</t>
        </is>
      </c>
    </row>
    <row r="11">
      <c r="A11" s="4" t="inlineStr">
        <is>
          <t>Share-based Payment Arrangement, Option, Activity</t>
        </is>
      </c>
      <c r="B11" s="4" t="inlineStr">
        <is>
          <t>The following table summarized the Company’s activities under the Option Plan for the years ended December 31, 2019 and 2020:
Number of options Weighted Average
Outstanding at January 1, 2019 — —
Granted 19,463,440 0.1607
Exercised — —
Forfeited — —
Outstanding at December 31, 2019 19,463,440 0.1607
Vested and exercisable at December 31, 2019 — —
Outstanding at January 1, 2020 19,463,440 0.1607
Granted — —
Exercised (707,396 ) 0.1607
Forfeited (2,601,993 ) —
Outstanding at December 31, 2020 16,154,051 0.1607
Vested and exercisable at December 31, 2020 5,004,126 0.160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For the Year Ended December 31,
2018 2019 2020
RMB RMB RMB
Brokerage income
-Life and Health insurance business 371,011 902,596 1,166,118
-Property and Casualty insurance business 132,536 79,528 49,316
Brokerage income subtotal 503,547 982,124 1,215,434
Other income 5,281 11,195 4,788
Total operating revenue 508,828 993,319 1,220,2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lling Expense (Tables)</t>
        </is>
      </c>
      <c r="B1" s="2" t="inlineStr">
        <is>
          <t>12 Months Ended</t>
        </is>
      </c>
    </row>
    <row r="2">
      <c r="B2" s="2" t="inlineStr">
        <is>
          <t>Dec. 31, 2020</t>
        </is>
      </c>
    </row>
    <row r="3">
      <c r="A3" s="3" t="inlineStr">
        <is>
          <t>Selling Expense [Abstract]</t>
        </is>
      </c>
    </row>
    <row r="4">
      <c r="A4" s="4" t="inlineStr">
        <is>
          <t>Schedule of Selling Expense</t>
        </is>
      </c>
      <c r="B4" s="4" t="inlineStr">
        <is>
          <t>For the Year Ended December 31,
2018 2019 2020
RMB RMB RMB
Salaries and employment benefits 61,843 97,000 129,327
Advertising and marketing expenses 21,606 47,927 71,472
Share-based compensation expenses 110 6,514 10,642
Rental and utilities expenses 5,263 5,323 6,961
Office expenses 2,132 3,658 5,877
Travelling expenses 1,655 1,927 1,689
Depreciation and amortizations 383 289 444
Business development 466 471 384
Others 1,155 1,556 3,642
Total 94,613 164,665 230,43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4" customWidth="1" min="5" max="5"/>
    <col width="46" customWidth="1" min="6" max="6"/>
    <col width="27" customWidth="1" min="7" max="7"/>
    <col width="32" customWidth="1" min="8" max="8"/>
    <col width="28" customWidth="1" min="9" max="9"/>
    <col width="37" customWidth="1" min="10" max="10"/>
    <col width="37" customWidth="1" min="11" max="11"/>
  </cols>
  <sheetData>
    <row r="1">
      <c r="A1" s="1" t="inlineStr">
        <is>
          <t>Consolidated Statements of Changes in Shareholders' (Deficit)/Equity ¥ in Thousands, $ in Thousands</t>
        </is>
      </c>
      <c r="B1" s="2" t="inlineStr">
        <is>
          <t>CNY (¥)</t>
        </is>
      </c>
      <c r="C1" s="2" t="inlineStr">
        <is>
          <t>USD ($)</t>
        </is>
      </c>
      <c r="D1" s="2" t="inlineStr">
        <is>
          <t>Common sharesCNY (¥)shares</t>
        </is>
      </c>
      <c r="E1" s="2" t="inlineStr">
        <is>
          <t>Additional paid-in capitalCNY (¥)</t>
        </is>
      </c>
      <c r="F1" s="2" t="inlineStr">
        <is>
          <t>Accumulated other comprehensive incomeCNY (¥)</t>
        </is>
      </c>
      <c r="G1" s="2" t="inlineStr">
        <is>
          <t>Accumulated deficitCNY (¥)</t>
        </is>
      </c>
      <c r="H1" s="2" t="inlineStr">
        <is>
          <t>Non-Controlling interestCNY (¥)</t>
        </is>
      </c>
      <c r="I1" s="2" t="inlineStr">
        <is>
          <t>Treasury StockCNY (¥)shares</t>
        </is>
      </c>
      <c r="J1" s="2" t="inlineStr">
        <is>
          <t>Common Class A [Member]CNY (¥)shares</t>
        </is>
      </c>
      <c r="K1" s="2" t="inlineStr">
        <is>
          <t>Common Class B [Member]CNY (¥)shares</t>
        </is>
      </c>
    </row>
    <row r="2">
      <c r="A2" s="4" t="inlineStr">
        <is>
          <t>Balance Beginning at Dec. 31, 2017</t>
        </is>
      </c>
      <c r="B2" s="6" t="n">
        <v>-385370</v>
      </c>
      <c r="D2" s="6" t="n">
        <v>31</v>
      </c>
      <c r="E2" s="6" t="n">
        <v>5901</v>
      </c>
      <c r="F2" s="6" t="n">
        <v>0</v>
      </c>
      <c r="G2" s="6" t="n">
        <v>-392036</v>
      </c>
      <c r="H2" s="6" t="n">
        <v>734</v>
      </c>
    </row>
    <row r="3">
      <c r="A3" s="4" t="inlineStr">
        <is>
          <t>Balance Beginning (Shares) at Dec. 31, 2017 | shares</t>
        </is>
      </c>
      <c r="D3" s="5" t="n">
        <v>445272000</v>
      </c>
    </row>
    <row r="4">
      <c r="A4" s="4" t="inlineStr">
        <is>
          <t>Net profit (loss) for the year</t>
        </is>
      </c>
      <c r="B4" s="5" t="n">
        <v>2928</v>
      </c>
      <c r="G4" s="5" t="n">
        <v>3152</v>
      </c>
      <c r="H4" s="5" t="n">
        <v>-224</v>
      </c>
    </row>
    <row r="5">
      <c r="A5" s="4" t="inlineStr">
        <is>
          <t>Share-based payment compensation</t>
        </is>
      </c>
      <c r="B5" s="5" t="n">
        <v>967</v>
      </c>
      <c r="E5" s="5" t="n">
        <v>967</v>
      </c>
    </row>
    <row r="6">
      <c r="A6" s="4" t="inlineStr">
        <is>
          <t>Redeemable preferred shares redemption value accretion</t>
        </is>
      </c>
      <c r="B6" s="5" t="n">
        <v>-29118</v>
      </c>
      <c r="E6" s="5" t="n">
        <v>-29118</v>
      </c>
    </row>
    <row r="7">
      <c r="A7" s="4" t="inlineStr">
        <is>
          <t>Beneficial conversion feature in connection with issuance of convertible bonds</t>
        </is>
      </c>
      <c r="B7" s="5" t="n">
        <v>25028</v>
      </c>
      <c r="E7" s="5" t="n">
        <v>25028</v>
      </c>
    </row>
    <row r="8">
      <c r="A8" s="4" t="inlineStr">
        <is>
          <t>Foreign currency translation</t>
        </is>
      </c>
      <c r="B8" s="5" t="n">
        <v>327</v>
      </c>
      <c r="F8" s="5" t="n">
        <v>295</v>
      </c>
      <c r="H8" s="5" t="n">
        <v>32</v>
      </c>
    </row>
    <row r="9">
      <c r="A9" s="4" t="inlineStr">
        <is>
          <t>Balance Ending at Dec. 31, 2018</t>
        </is>
      </c>
      <c r="B9" s="5" t="n">
        <v>-385238</v>
      </c>
      <c r="D9" s="6" t="n">
        <v>31</v>
      </c>
      <c r="E9" s="5" t="n">
        <v>2778</v>
      </c>
      <c r="F9" s="5" t="n">
        <v>295</v>
      </c>
      <c r="G9" s="5" t="n">
        <v>-388884</v>
      </c>
      <c r="H9" s="5" t="n">
        <v>542</v>
      </c>
    </row>
    <row r="10">
      <c r="A10" s="4" t="inlineStr">
        <is>
          <t>Balance Ending (Shares) at Dec. 31, 2018 | shares</t>
        </is>
      </c>
      <c r="D10" s="5" t="n">
        <v>445272000</v>
      </c>
    </row>
    <row r="11">
      <c r="A11" s="4" t="inlineStr">
        <is>
          <t>Net profit (loss) for the year</t>
        </is>
      </c>
      <c r="B11" s="5" t="n">
        <v>14968</v>
      </c>
      <c r="G11" s="5" t="n">
        <v>14902</v>
      </c>
      <c r="H11" s="5" t="n">
        <v>66</v>
      </c>
    </row>
    <row r="12">
      <c r="A12" s="4" t="inlineStr">
        <is>
          <t>Share-based payment compensation</t>
        </is>
      </c>
      <c r="B12" s="5" t="n">
        <v>94960</v>
      </c>
      <c r="D12" s="6" t="n">
        <v>2</v>
      </c>
      <c r="E12" s="5" t="n">
        <v>94958</v>
      </c>
    </row>
    <row r="13">
      <c r="A13" s="4" t="inlineStr">
        <is>
          <t>Share-based payment compensation (Shares) | shares</t>
        </is>
      </c>
      <c r="D13" s="5" t="n">
        <v>38038373</v>
      </c>
    </row>
    <row r="14">
      <c r="A14" s="4" t="inlineStr">
        <is>
          <t>Redeemable preferred shares redemption value accretion</t>
        </is>
      </c>
      <c r="B14" s="5" t="n">
        <v>-32854</v>
      </c>
      <c r="E14" s="5" t="n">
        <v>-32854</v>
      </c>
    </row>
    <row r="15">
      <c r="A15" s="4" t="inlineStr">
        <is>
          <t>Foreign currency translation</t>
        </is>
      </c>
      <c r="B15" s="5" t="n">
        <v>140</v>
      </c>
      <c r="F15" s="5" t="n">
        <v>119</v>
      </c>
      <c r="H15" s="5" t="n">
        <v>21</v>
      </c>
    </row>
    <row r="16">
      <c r="A16" s="4" t="inlineStr">
        <is>
          <t>Others</t>
        </is>
      </c>
      <c r="B16" s="5" t="n">
        <v>-629</v>
      </c>
      <c r="H16" s="6" t="n">
        <v>-629</v>
      </c>
    </row>
    <row r="17">
      <c r="A17" s="4" t="inlineStr">
        <is>
          <t>Balance Ending at Dec. 31, 2019</t>
        </is>
      </c>
      <c r="B17" s="5" t="n">
        <v>-308653</v>
      </c>
      <c r="D17" s="6" t="n">
        <v>33</v>
      </c>
      <c r="E17" s="5" t="n">
        <v>64882</v>
      </c>
      <c r="F17" s="5" t="n">
        <v>414</v>
      </c>
      <c r="G17" s="5" t="n">
        <v>-373982</v>
      </c>
    </row>
    <row r="18">
      <c r="A18" s="4" t="inlineStr">
        <is>
          <t>Balance Ending (Shares) at Dec. 31, 2019 | shares</t>
        </is>
      </c>
      <c r="D18" s="5" t="n">
        <v>483310373</v>
      </c>
    </row>
    <row r="19">
      <c r="A19" s="4" t="inlineStr">
        <is>
          <t>Net profit (loss) for the year</t>
        </is>
      </c>
      <c r="B19" s="5" t="n">
        <v>-18292</v>
      </c>
      <c r="C19" s="7" t="n">
        <v>-2803</v>
      </c>
      <c r="G19" s="5" t="n">
        <v>-18292</v>
      </c>
    </row>
    <row r="20">
      <c r="A20" s="4" t="inlineStr">
        <is>
          <t>Share-based payment compensation</t>
        </is>
      </c>
      <c r="B20" s="5" t="n">
        <v>35880</v>
      </c>
      <c r="E20" s="5" t="n">
        <v>35880</v>
      </c>
      <c r="I20" s="6" t="n">
        <v>-2063</v>
      </c>
      <c r="J20" s="6" t="n">
        <v>62</v>
      </c>
      <c r="K20" s="6" t="n">
        <v>10</v>
      </c>
    </row>
    <row r="21">
      <c r="A21" s="4" t="inlineStr">
        <is>
          <t>Share-based payment compensation (Shares) | shares</t>
        </is>
      </c>
      <c r="I21" s="5" t="n">
        <v>896180</v>
      </c>
      <c r="J21" s="5" t="n">
        <v>889402546</v>
      </c>
      <c r="K21" s="5" t="n">
        <v>150591207</v>
      </c>
    </row>
    <row r="22">
      <c r="A22" s="4" t="inlineStr">
        <is>
          <t>Redeemable preferred shares redemption value accretion</t>
        </is>
      </c>
      <c r="B22" s="5" t="n">
        <v>-4274</v>
      </c>
      <c r="E22" s="5" t="n">
        <v>-4274</v>
      </c>
    </row>
    <row r="23">
      <c r="A23" s="4" t="inlineStr">
        <is>
          <t>Foreign currency translation</t>
        </is>
      </c>
      <c r="B23" s="5" t="n">
        <v>-22386</v>
      </c>
      <c r="C23" s="7" t="n">
        <v>-3431</v>
      </c>
      <c r="F23" s="5" t="n">
        <v>-22386</v>
      </c>
    </row>
    <row r="24">
      <c r="A24" s="4" t="inlineStr">
        <is>
          <t>Issuance of common shares upon Initial Public Offering ("IPO")</t>
        </is>
      </c>
      <c r="B24" s="5" t="n">
        <v>324215</v>
      </c>
      <c r="E24" s="5" t="n">
        <v>324208</v>
      </c>
      <c r="J24" s="6" t="n">
        <v>7</v>
      </c>
    </row>
    <row r="25">
      <c r="A25" s="4" t="inlineStr">
        <is>
          <t>Issuance of common shares upon Initial Public Offering ("IPO") (Shares) | shares</t>
        </is>
      </c>
      <c r="J25" s="5" t="n">
        <v>105000000</v>
      </c>
    </row>
    <row r="26">
      <c r="A26" s="4" t="inlineStr">
        <is>
          <t>Shares issued upon exercise of over-allotment option</t>
        </is>
      </c>
      <c r="B26" s="5" t="n">
        <v>4852</v>
      </c>
      <c r="E26" s="5" t="n">
        <v>4851</v>
      </c>
      <c r="J26" s="6" t="n">
        <v>1</v>
      </c>
    </row>
    <row r="27">
      <c r="A27" s="4" t="inlineStr">
        <is>
          <t>Shares issued upon exercise of over-allotment option (Shares) | shares</t>
        </is>
      </c>
      <c r="J27" s="5" t="n">
        <v>1449060</v>
      </c>
    </row>
    <row r="28">
      <c r="A28" s="4" t="inlineStr">
        <is>
          <t>Re-designation of common shares into Class A common shares and Class B common</t>
        </is>
      </c>
      <c r="D28" s="6" t="n">
        <v>-33</v>
      </c>
      <c r="J28" s="6" t="n">
        <v>23</v>
      </c>
      <c r="K28" s="6" t="n">
        <v>10</v>
      </c>
    </row>
    <row r="29">
      <c r="A29" s="4" t="inlineStr">
        <is>
          <t>Re-designation of common shares into Class A common shares and Class B common shares (Shares) | shares</t>
        </is>
      </c>
      <c r="D29" s="5" t="n">
        <v>-483310373</v>
      </c>
      <c r="J29" s="5" t="n">
        <v>332719166</v>
      </c>
      <c r="K29" s="5" t="n">
        <v>150591207</v>
      </c>
    </row>
    <row r="30">
      <c r="A30" s="4" t="inlineStr">
        <is>
          <t>Conversion and re-designation of redeemable preferred shares into Class A common shares</t>
        </is>
      </c>
      <c r="B30" s="5" t="n">
        <v>458901</v>
      </c>
      <c r="E30" s="5" t="n">
        <v>458870</v>
      </c>
      <c r="J30" s="6" t="n">
        <v>31</v>
      </c>
    </row>
    <row r="31">
      <c r="A31" s="4" t="inlineStr">
        <is>
          <t>Conversion and re-designation of redeemable preferred shares into Class A common shares (Shares) | shares</t>
        </is>
      </c>
      <c r="J31" s="5" t="n">
        <v>450046220</v>
      </c>
    </row>
    <row r="32">
      <c r="A32" s="4" t="inlineStr">
        <is>
          <t>Repurchase of Class A common shares</t>
        </is>
      </c>
      <c r="B32" s="5" t="n">
        <v>-2063</v>
      </c>
      <c r="I32" s="6" t="n">
        <v>-2063</v>
      </c>
    </row>
    <row r="33">
      <c r="A33" s="4" t="inlineStr">
        <is>
          <t>Repurchase of Class A common shares (Shares) | shares</t>
        </is>
      </c>
      <c r="I33" s="5" t="n">
        <v>896180</v>
      </c>
    </row>
    <row r="34">
      <c r="A34" s="4" t="inlineStr">
        <is>
          <t>Shares issued upon exercise of option</t>
        </is>
      </c>
      <c r="B34" s="5" t="n">
        <v>503</v>
      </c>
      <c r="E34" s="5" t="n">
        <v>503</v>
      </c>
    </row>
    <row r="35">
      <c r="A35" s="4" t="inlineStr">
        <is>
          <t>Shares issued upon exercise of option (Shares) | shares</t>
        </is>
      </c>
      <c r="J35" s="5" t="n">
        <v>188100</v>
      </c>
    </row>
    <row r="36">
      <c r="A36" s="4" t="inlineStr">
        <is>
          <t>Balance Ending at Dec. 31, 2020</t>
        </is>
      </c>
      <c r="B36" s="6" t="n">
        <v>468683</v>
      </c>
      <c r="E36" s="6" t="n">
        <v>884920</v>
      </c>
      <c r="F36" s="6" t="n">
        <v>-21972</v>
      </c>
      <c r="G36" s="6" t="n">
        <v>-3922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12 Months Ended</t>
        </is>
      </c>
    </row>
    <row r="2">
      <c r="B2" s="2" t="inlineStr">
        <is>
          <t>Dec. 31, 2020</t>
        </is>
      </c>
    </row>
    <row r="3">
      <c r="A3" s="3" t="inlineStr">
        <is>
          <t>General and Administrative Expense [Abstract]</t>
        </is>
      </c>
    </row>
    <row r="4">
      <c r="A4" s="4" t="inlineStr">
        <is>
          <t>Summary of General And Administrative Expenses</t>
        </is>
      </c>
      <c r="B4" s="4" t="inlineStr">
        <is>
          <t>For the Year Ended December 31,
2018 2019 2020
RMB RMB RMB
Salaries and employment benefits 28,963 35,547 51,457
Share-based compensation expenses 726 87,980 40,820
Professional service expenses 3,910 13,343 20,075
Bank charges 3,374 7,380 7,849
Directors and Officers Liability Insurance premium — — 6,127
VAT Surcharge 2,136 3,423 3,845
Office expenses 1,554 3,058 3,811
Rental and utilities expenses 1,158 1,468 2,332
Depreciation and amortizations 1,201 1,538 1,875
Travelling expenses 719 2,682 1,648
Bad debt expense 376 626 1,218
Other 2,060 4,771 9,150
Total 46,177 161,816 150,20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expenses (Tables)</t>
        </is>
      </c>
      <c r="B1" s="2" t="inlineStr">
        <is>
          <t>12 Months Ended</t>
        </is>
      </c>
    </row>
    <row r="2">
      <c r="B2" s="2" t="inlineStr">
        <is>
          <t>Dec. 31, 2020</t>
        </is>
      </c>
    </row>
    <row r="3">
      <c r="A3" s="3" t="inlineStr">
        <is>
          <t>Banking and Thrift, Interest [Abstract]</t>
        </is>
      </c>
    </row>
    <row r="4">
      <c r="A4" s="4" t="inlineStr">
        <is>
          <t>Summary of Interest Expenses</t>
        </is>
      </c>
      <c r="B4" s="4" t="inlineStr">
        <is>
          <t>For the Year Ended December 31,
2018 2019 2020
RMB RMB RMB
Interest on convertible bond 26,249 — —
Interest expenses 862 190 1,157
Total 27,111 190 1,15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ummary of Earnings Per Share Basic And Diluted</t>
        </is>
      </c>
      <c r="B4" s="4" t="inlineStr">
        <is>
          <t xml:space="preserve">Basic net loss per share and diluted net loss per share have been calculated in accordance with ASC 260 on computation of earnings per share for the years ended December 31, 2018, 2019 and 2020 as follows:
For the Year Ended December 31,
2018 2019 2020
RMB RMB
Numerator:
Net profit/(loss) 2,928 14,968 (18,292 )
Less: Net profit/(loss) attributable to non-controlling (224 ) 66 —
Net profit/(loss) attributable to common shares and redeemable preferred shares 3,152 14,902 (18,292 )
Redeemable Preferred Shares redemption value accretion (29,118 ) (32,854 ) (4,274 )
Allocation to redeemable preferred shareholders (1,558 ) (7,431 ) 1,074
Net loss attributable to common shareholders-Basic and diluted (27,524 ) (25,383 ) (21,492 )
Denominator:
Denominator for basic loss per share weighted-average common shares outstanding 445,272,000 452,445,068 963,817,614
Dilutive effect of restricted shares — — —
Dilutive effect of share options — — —
Denominator for diluted loss per share weighted-average common shares outstanding 445,272,000 452,445,068 963,817,614
Basic and diluted loss per share (0.06 ) (0.06 ) (0.02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 (Tables)</t>
        </is>
      </c>
      <c r="B1" s="2" t="inlineStr">
        <is>
          <t>12 Months Ended</t>
        </is>
      </c>
    </row>
    <row r="2">
      <c r="B2" s="2" t="inlineStr">
        <is>
          <t>Dec. 31, 2020</t>
        </is>
      </c>
    </row>
    <row r="3">
      <c r="A3" s="3" t="inlineStr">
        <is>
          <t>Leases [Abstract]</t>
        </is>
      </c>
    </row>
    <row r="4">
      <c r="A4" s="4" t="inlineStr">
        <is>
          <t>Summary of Supplemental Balance Sheet Information Related to Leases</t>
        </is>
      </c>
      <c r="B4" s="4" t="inlineStr">
        <is>
          <t xml:space="preserve">The following table presents balances reported in the consolidated balance sheets related to the Group’s leases:
As of
RMB
Operating lease right-of-use 267,352
Operating lease liabilities 264,869 </t>
        </is>
      </c>
    </row>
    <row r="5">
      <c r="A5" s="4" t="inlineStr">
        <is>
          <t>Summary of Lease Cost</t>
        </is>
      </c>
      <c r="B5" s="4" t="inlineStr">
        <is>
          <t>For the years ended December 31, 2020, total lease cost is comprised of the following:
For the years ended
RMB
Operating lease cost 8,293
Short term lease cost 622
Total lease cost 8,915</t>
        </is>
      </c>
    </row>
    <row r="6">
      <c r="A6" s="4" t="inlineStr">
        <is>
          <t>Summary of Operating Lease Liabilities</t>
        </is>
      </c>
      <c r="B6" s="4" t="inlineStr">
        <is>
          <t>The following table presents the maturity of the Group’s operating lease liabilities as of December 31, 2020:
As of
RMB
2021 25,598
2022 21,922
2023 21,126
2024 33,303
2025 35,268
Thereafter 210,502
Total operating lease payments (undiscounted) 347,719
Less: Imputed interest (82,850 )
Total operating lease liabilities (discounted) 264,869</t>
        </is>
      </c>
    </row>
    <row r="7">
      <c r="A7" s="4" t="inlineStr">
        <is>
          <t>Summary of Supplemental Cash Flow Information Related to the Operating Leases</t>
        </is>
      </c>
      <c r="B7" s="4" t="inlineStr">
        <is>
          <t>Supplemental cash flow information related to the operating leases was as follow (in thousands):
As of December 31, 2020
RMB
Cash paid for amounts included in operating lease liabilities 11,38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0</t>
        </is>
      </c>
    </row>
    <row r="3">
      <c r="A3" s="3" t="inlineStr">
        <is>
          <t>Condensed Financial Information Disclosure [Abstract]</t>
        </is>
      </c>
    </row>
    <row r="4">
      <c r="A4" s="4" t="inlineStr">
        <is>
          <t>Condensed Balance Sheet</t>
        </is>
      </c>
      <c r="B4" s="4" t="inlineStr">
        <is>
          <t>Balance sheet
As of December 31,
2019 2020
RMB RMB USD$
Assets
Cash and cash equivalent 62 187,217 28,692
Contract assets — 216 33
Amount due from related parties — 189 29
Prepaid expense and other receivables 8,480 131,895 20,214
Long-term investments 152,845 179,059 27,442
Other assets 763 — —
Total assets 162,150 498,576 76,410
Liabilities and Shareholders’ (Deficit)/equity
Other payables and accrued expenses 16,176 14,836 2,274
Payroll and welfare payable — 15,057 2,308
Total liabilities 16,176 29,893 4,582
Mezzanine equity
Series A redeemable preferred shares (US$0.00001 par value per share; 204,022,000 shares and 204,022,000 shares authorized, issued and outstanding as of December 31, 2018 and 2019) 84,072 — —
Series B redeemable preferred shares (US$0.00001 par value per share; 185,512,580 shares and 185,512,580 shares authorized, issued and outstanding as of December 31, 2018 and 2019) 261,272 — —
Series B+ redeemable preferred shares (US$ 0.00001 par value per share; 43,937,180 shares and 43,937,180 shares authorized, issued and outstanding as of December 31, 2018 and 2019) 81,654 — —
Series B++ redeemable preferred shares (US$0.00001 par value per share; 16,574,460 shares and 16,574,460 shares authorized, issued and outstanding as of December 31, 2018 and 2019) 27,629 — —
Total mezzanine equity 454,627 — —
As of December 31,
2019 2020
RMB RMB USD$ Note 2(f)
Shareholders’ (Deficit)/equity
Common shares (US$0.00001 par value; 483,310,373 shares and nil shares issued and outstanding as of December 31, 2019 and 2020) 33 — —
Class A common shares (US$0.00001 par value; nil shares issued and outstanding as of December 31, 2019; 894,456,046 shares issued and 888,506,366 shares outstanding as of December 31, 2020) — 62 10
Class B common shares (US$0.00001 par value; nil and 150,591,207 s — 10 2
Treasury stock (nil and 896,180 shares as of December 31, 2019 and December 31, 2020, respectively) — (2,063 ) (316 )
Additional paid-in 64,882 884,920 135,620
Accumulated other comprehensive income/(loss) 414 (21,972 ) (3,368 )
Accumulated deficit (373,982 ) (392,274 ) (60,120 )
Total shareholders’ (deficit)/equity (308,653 ) 468,683 71,828
Total liabilities and shareholders’ (deficit)/equity 162,150 498,576 76,410</t>
        </is>
      </c>
    </row>
    <row r="5">
      <c r="A5" s="4" t="inlineStr">
        <is>
          <t>Condensed Statement of Comprehensive Income</t>
        </is>
      </c>
      <c r="B5" s="4" t="inlineStr">
        <is>
          <t>Statement of Comprehensive Income/(Loss)
Year Ended December 31,
2018 2019 2020
RMB RMB USD$ Note 2(f)
Operating revenue
Other income — — 228 35
Total operating revenue — — 228 35
Operating cost and expenses
General and administrative expenses (50 ) (521 ) (4,611 ) (707 )
Operating loss (50 ) (521 ) (4,383 ) (672 )
Other expense
Interest (expense)/income (26,249 ) — 11 2
Unrealized exchange (loss)/income (325 ) (97 ) 421 65
Loss before income tax, and share of loss of subsidiaries and VIEs (26,624 ) (618 ) (3,951 ) (605 )
Share of income/(loss) of subsidiaries and VIEs 29,776 15,520 (14,341 ) (2,198 )
Net profit/(loss) 3,152 14,902 (18,292 ) (2,803 )
Redeemable preferred shares redemption value accretion (29,118 ) (32,854 ) (4,274 ) (655 )
Allocation to redeemable preferred shares (1,558 ) (7,431 ) 1,074 165
Net loss attributable to common shareholders (27,524 ) (25,383 ) (21,492 ) (3,293 )
Net profit/(loss) 3,152 14,902 (18,292 ) (2,803 )
Foreign currency translation adjustment, net of tax 295 119 (22,386 ) (3,431 )
Total comprehensive income/(loss) 3,447 15,021 (40,678 ) (6,234 )</t>
        </is>
      </c>
    </row>
    <row r="6">
      <c r="A6" s="4" t="inlineStr">
        <is>
          <t>Condensed Cash Flow Statement</t>
        </is>
      </c>
      <c r="B6" s="4" t="inlineStr">
        <is>
          <t>Statement of cash flows
Year Ended December 31,
2018 2019 2020
RMB RMB RMB USD$
Cash flows from operating activities:
Net profit/(loss) 3,152 14,902 (18,292) (2,803)
Adjustments to reconcile net profit/(loss) to net cash used in operating activities:
Unrealized exchange income/(loss) 325 97 (421) (65)
Share of (income)/loss of subsidiaries and VIEs (29,776) (15,520 ) 14,341 2,198
Interest expense/(income) 26,249 — (11) (2)
(50) (521) (4,383) (672)
Changes in operating assets and liabilities:
Increase/(decrease) in other payables and accrued expenses 8,793 1,343 (1,340) (205)
(Increase)/decrease in prepaid expense and other receivables (8,743) (59) (139,123) (21,322)
(Increase)/decrease in other assets — (763) — —
(Increase)/decrease in account receivables and contract assets — — (216 ) (33 )
(Increase)/decrease in amount due from related parties — — (189 ) (29 )
Net cash (used in)/provided by operating activities — — (145,251) (22,261)
Cash flows from investing activities:
Investments in subsidiaries and consolidated VIEs — — (245) (38)
Net cash provided/(used in) by investing activities — — (245) (38)
Cash flows from financing activities:
Proceeds from issuance of common shares and redeemable preferred shares — 62 — —
Proceeds from initial public offering, net of issuance costs — — 340,479 52,181
Proceeds from exercise of options — — 503 77
Repurchase of Class A common shares — — (2,063) (316)
Net cash provided by financing activities — 62 338,919 51,942
Effect of exchange rate changes on cash and cash equivalents — — (6,268) (961)
Net increase in cash and cash equivalents and restricted cash — 62 187,155 28,682
Total cash and cash equivalents and restricted cash at beginning of year — — 62 10
Total cash and cash equivalents and restricted cash at end of year — 62 187,217 28,69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37" customWidth="1" min="2" max="2"/>
    <col width="30" customWidth="1" min="3" max="3"/>
    <col width="20" customWidth="1" min="4" max="4"/>
    <col width="30" customWidth="1" min="5" max="5"/>
    <col width="21" customWidth="1" min="6" max="6"/>
    <col width="21" customWidth="1" min="7" max="7"/>
    <col width="20" customWidth="1" min="8" max="8"/>
    <col width="20" customWidth="1" min="9" max="9"/>
    <col width="20" customWidth="1" min="10" max="10"/>
  </cols>
  <sheetData>
    <row r="1">
      <c r="A1" s="1" t="inlineStr">
        <is>
          <t>Principal Activities and Reorganization - Additional Information (Detail) $ / shares in Units, ¥ in Thousands, $ in Thousands</t>
        </is>
      </c>
      <c r="B1" s="2" t="inlineStr">
        <is>
          <t>Mar. 10, 2020USD ($)$ / sharesshares</t>
        </is>
      </c>
      <c r="C1" s="2" t="inlineStr">
        <is>
          <t>Feb. 12, 2020$ / sharesshares</t>
        </is>
      </c>
      <c r="D1" s="2" t="inlineStr">
        <is>
          <t>Jun. 30, 2019shares</t>
        </is>
      </c>
      <c r="E1" s="2" t="inlineStr">
        <is>
          <t>Feb. 29, 2020$ / sharesshares</t>
        </is>
      </c>
      <c r="F1" s="2" t="inlineStr">
        <is>
          <t>Dec. 31, 2020CNY (¥)</t>
        </is>
      </c>
      <c r="G1" s="2" t="inlineStr">
        <is>
          <t>Dec. 31, 2020USD ($)</t>
        </is>
      </c>
      <c r="H1" s="2" t="inlineStr">
        <is>
          <t>Dec. 31, 2018shares</t>
        </is>
      </c>
      <c r="I1" s="2" t="inlineStr">
        <is>
          <t>Dec. 31, 2015shares</t>
        </is>
      </c>
      <c r="J1" s="2" t="inlineStr">
        <is>
          <t>Dec. 31, 2014shares</t>
        </is>
      </c>
    </row>
    <row r="2">
      <c r="A2" s="3" t="inlineStr">
        <is>
          <t>Principal Activities and Reorganization [Line Items]</t>
        </is>
      </c>
    </row>
    <row r="3">
      <c r="A3" s="4" t="inlineStr">
        <is>
          <t>Percentage of shareholders received shares of company</t>
        </is>
      </c>
      <c r="F3" s="4" t="inlineStr">
        <is>
          <t>78.13%</t>
        </is>
      </c>
      <c r="G3" s="4" t="inlineStr">
        <is>
          <t>78.13%</t>
        </is>
      </c>
    </row>
    <row r="4">
      <c r="A4" s="4" t="inlineStr">
        <is>
          <t>Percentage of shareholders pending registration</t>
        </is>
      </c>
      <c r="F4" s="4" t="inlineStr">
        <is>
          <t>21.87%</t>
        </is>
      </c>
      <c r="G4" s="4" t="inlineStr">
        <is>
          <t>21.87%</t>
        </is>
      </c>
    </row>
    <row r="5">
      <c r="A5" s="4" t="inlineStr">
        <is>
          <t>Shares issued, price per ADR | $ / shares</t>
        </is>
      </c>
      <c r="C5" s="9" t="n">
        <v>10.5</v>
      </c>
    </row>
    <row r="6">
      <c r="A6" s="4" t="inlineStr">
        <is>
          <t>Proceeds from Issuance Initial Public Offering</t>
        </is>
      </c>
      <c r="F6" s="6" t="n">
        <v>340479</v>
      </c>
      <c r="G6" s="7" t="n">
        <v>52181</v>
      </c>
    </row>
    <row r="7">
      <c r="A7" s="4" t="inlineStr">
        <is>
          <t>IPO [Member]</t>
        </is>
      </c>
    </row>
    <row r="8">
      <c r="A8" s="3" t="inlineStr">
        <is>
          <t>Principal Activities and Reorganization [Line Items]</t>
        </is>
      </c>
    </row>
    <row r="9">
      <c r="A9" s="4" t="inlineStr">
        <is>
          <t>Shares issued</t>
        </is>
      </c>
      <c r="E9" s="5" t="n">
        <v>5250000</v>
      </c>
    </row>
    <row r="10">
      <c r="A10" s="4" t="inlineStr">
        <is>
          <t>American depository receipts, description</t>
        </is>
      </c>
      <c r="E10" s="4" t="inlineStr">
        <is>
          <t>20 class A common shares</t>
        </is>
      </c>
    </row>
    <row r="11">
      <c r="A11" s="4" t="inlineStr">
        <is>
          <t>Shares issued, price per ADR | $ / shares</t>
        </is>
      </c>
      <c r="E11" s="10" t="n">
        <v>10.5</v>
      </c>
    </row>
    <row r="12">
      <c r="A12" s="4" t="inlineStr">
        <is>
          <t>Series A Preferred Stock [Member]</t>
        </is>
      </c>
    </row>
    <row r="13">
      <c r="A13" s="3" t="inlineStr">
        <is>
          <t>Principal Activities and Reorganization [Line Items]</t>
        </is>
      </c>
    </row>
    <row r="14">
      <c r="A14" s="4" t="inlineStr">
        <is>
          <t>Shares issued</t>
        </is>
      </c>
      <c r="D14" s="5" t="n">
        <v>105122000</v>
      </c>
    </row>
    <row r="15">
      <c r="A15" s="4" t="inlineStr">
        <is>
          <t>Series B Preferred Stock [Member]</t>
        </is>
      </c>
    </row>
    <row r="16">
      <c r="A16" s="3" t="inlineStr">
        <is>
          <t>Principal Activities and Reorganization [Line Items]</t>
        </is>
      </c>
    </row>
    <row r="17">
      <c r="A17" s="4" t="inlineStr">
        <is>
          <t>Shares issued</t>
        </is>
      </c>
      <c r="D17" s="5" t="n">
        <v>185512580</v>
      </c>
    </row>
    <row r="18">
      <c r="A18" s="4" t="inlineStr">
        <is>
          <t>Series B+ redeemable preferred shares [Member]</t>
        </is>
      </c>
    </row>
    <row r="19">
      <c r="A19" s="3" t="inlineStr">
        <is>
          <t>Principal Activities and Reorganization [Line Items]</t>
        </is>
      </c>
    </row>
    <row r="20">
      <c r="A20" s="4" t="inlineStr">
        <is>
          <t>Shares issued</t>
        </is>
      </c>
      <c r="D20" s="5" t="n">
        <v>43937180</v>
      </c>
    </row>
    <row r="21">
      <c r="A21" s="4" t="inlineStr">
        <is>
          <t>Series B++ redeemable preferred shares [Member]</t>
        </is>
      </c>
    </row>
    <row r="22">
      <c r="A22" s="3" t="inlineStr">
        <is>
          <t>Principal Activities and Reorganization [Line Items]</t>
        </is>
      </c>
    </row>
    <row r="23">
      <c r="A23" s="4" t="inlineStr">
        <is>
          <t>Shares issued</t>
        </is>
      </c>
      <c r="D23" s="5" t="n">
        <v>16574460</v>
      </c>
      <c r="H23" s="5" t="n">
        <v>16574460</v>
      </c>
    </row>
    <row r="24">
      <c r="A24" s="4" t="inlineStr">
        <is>
          <t>Redeemable Preferred Stock [Member]</t>
        </is>
      </c>
    </row>
    <row r="25">
      <c r="A25" s="3" t="inlineStr">
        <is>
          <t>Principal Activities and Reorganization [Line Items]</t>
        </is>
      </c>
    </row>
    <row r="26">
      <c r="A26" s="4" t="inlineStr">
        <is>
          <t>Shares issued</t>
        </is>
      </c>
      <c r="I26" s="5" t="n">
        <v>98900000</v>
      </c>
      <c r="J26" s="5" t="n">
        <v>98900000</v>
      </c>
    </row>
    <row r="27">
      <c r="A27" s="4" t="inlineStr">
        <is>
          <t>American Depositary Shares [Member] | IPO [Member]</t>
        </is>
      </c>
    </row>
    <row r="28">
      <c r="A28" s="3" t="inlineStr">
        <is>
          <t>Principal Activities and Reorganization [Line Items]</t>
        </is>
      </c>
    </row>
    <row r="29">
      <c r="A29" s="4" t="inlineStr">
        <is>
          <t>Shares issued</t>
        </is>
      </c>
      <c r="B29" s="5" t="n">
        <v>5322453</v>
      </c>
      <c r="C29" s="5" t="n">
        <v>5322453</v>
      </c>
    </row>
    <row r="30">
      <c r="A30" s="4" t="inlineStr">
        <is>
          <t>Proceeds from Issuance Initial Public Offering | $</t>
        </is>
      </c>
      <c r="B30" s="7" t="n">
        <v>55900</v>
      </c>
    </row>
    <row r="31">
      <c r="A31" s="4" t="inlineStr">
        <is>
          <t>American Depositary Shares [Member] | Over-Allotment Option [Member]</t>
        </is>
      </c>
    </row>
    <row r="32">
      <c r="A32" s="3" t="inlineStr">
        <is>
          <t>Principal Activities and Reorganization [Line Items]</t>
        </is>
      </c>
    </row>
    <row r="33">
      <c r="A33" s="4" t="inlineStr">
        <is>
          <t>Shares issued</t>
        </is>
      </c>
      <c r="B33" s="5" t="n">
        <v>72453</v>
      </c>
      <c r="C33" s="5" t="n">
        <v>72453</v>
      </c>
    </row>
    <row r="34">
      <c r="A34" s="4" t="inlineStr">
        <is>
          <t>Shares issued, price per ADR | $ / shares</t>
        </is>
      </c>
      <c r="B34" s="10" t="n">
        <v>10.5</v>
      </c>
    </row>
    <row r="35">
      <c r="A35" s="4" t="inlineStr">
        <is>
          <t>Common Stock [Member]</t>
        </is>
      </c>
    </row>
    <row r="36">
      <c r="A36" s="3" t="inlineStr">
        <is>
          <t>Principal Activities and Reorganization [Line Items]</t>
        </is>
      </c>
    </row>
    <row r="37">
      <c r="A37" s="4" t="inlineStr">
        <is>
          <t>Shares issued</t>
        </is>
      </c>
      <c r="D37" s="5" t="n">
        <v>261072000</v>
      </c>
      <c r="I37" s="5" t="n">
        <v>184200000</v>
      </c>
      <c r="J37" s="5" t="n">
        <v>1842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70" customWidth="1" min="2" max="2"/>
  </cols>
  <sheetData>
    <row r="1">
      <c r="A1" s="1" t="inlineStr">
        <is>
          <t>Principal Activities and Reorganization - Summary of Principal Subsidaries, Consolidated VIE and Subsidiaries of VIE (Detail)</t>
        </is>
      </c>
      <c r="B1" s="2" t="inlineStr">
        <is>
          <t>12 Months Ended</t>
        </is>
      </c>
    </row>
    <row r="2">
      <c r="B2" s="2" t="inlineStr">
        <is>
          <t>Dec. 31, 2020</t>
        </is>
      </c>
    </row>
    <row r="3">
      <c r="A3" s="4" t="inlineStr">
        <is>
          <t>Subsidiaries [Member] | Smart Choice Ventures Limited ("Smart Choice") [Member]</t>
        </is>
      </c>
    </row>
    <row r="4">
      <c r="A4" s="3" t="inlineStr">
        <is>
          <t>Subsidiary of Limited Liability Company or Limited Partnership [Line Items]</t>
        </is>
      </c>
    </row>
    <row r="5">
      <c r="A5" s="4" t="inlineStr">
        <is>
          <t>Date of Incorporation/ Establishment</t>
        </is>
      </c>
      <c r="B5" s="4" t="inlineStr">
        <is>
          <t>Jan. 14,
		2015</t>
        </is>
      </c>
    </row>
    <row r="6">
      <c r="A6" s="4" t="inlineStr">
        <is>
          <t>Place of Incorporation/ Establishment</t>
        </is>
      </c>
      <c r="B6" s="4" t="inlineStr">
        <is>
          <t>British Virgin Islands</t>
        </is>
      </c>
    </row>
    <row r="7">
      <c r="A7" s="4" t="inlineStr">
        <is>
          <t>Percentage of Direct or Indirect Economic Interest</t>
        </is>
      </c>
      <c r="B7" s="4" t="inlineStr">
        <is>
          <t>100.00%</t>
        </is>
      </c>
    </row>
    <row r="8">
      <c r="A8" s="4" t="inlineStr">
        <is>
          <t>Principal Activities</t>
        </is>
      </c>
      <c r="B8" s="4" t="inlineStr">
        <is>
          <t>Investment holding</t>
        </is>
      </c>
    </row>
    <row r="9">
      <c r="A9" s="4" t="inlineStr">
        <is>
          <t>Subsidiaries [Member] | Hong Kong Smart Choice Ventures Limited ("HK Smart Choice") [Member]</t>
        </is>
      </c>
    </row>
    <row r="10">
      <c r="A10" s="3" t="inlineStr">
        <is>
          <t>Subsidiary of Limited Liability Company or Limited Partnership [Line Items]</t>
        </is>
      </c>
    </row>
    <row r="11">
      <c r="A11" s="4" t="inlineStr">
        <is>
          <t>Date of Incorporation/ Establishment</t>
        </is>
      </c>
      <c r="B11" s="4" t="inlineStr">
        <is>
          <t>Feb. 18,
		2015</t>
        </is>
      </c>
    </row>
    <row r="12">
      <c r="A12" s="4" t="inlineStr">
        <is>
          <t>Place of Incorporation/ Establishment</t>
        </is>
      </c>
      <c r="B12" s="4" t="inlineStr">
        <is>
          <t>Hong Kong</t>
        </is>
      </c>
    </row>
    <row r="13">
      <c r="A13" s="4" t="inlineStr">
        <is>
          <t>Percentage of Direct or Indirect Economic Interest</t>
        </is>
      </c>
      <c r="B13" s="4" t="inlineStr">
        <is>
          <t>100.00%</t>
        </is>
      </c>
    </row>
    <row r="14">
      <c r="A14" s="4" t="inlineStr">
        <is>
          <t>Principal Activities</t>
        </is>
      </c>
      <c r="B14" s="4" t="inlineStr">
        <is>
          <t>Investment holding</t>
        </is>
      </c>
    </row>
    <row r="15">
      <c r="A15" s="4" t="inlineStr">
        <is>
          <t>Subsidiaries [Member] | Zhixuan International Management Consulting (Shenzhen) Co., Ltd. ("Shenzhen Zhixuan") [Member]</t>
        </is>
      </c>
    </row>
    <row r="16">
      <c r="A16" s="3" t="inlineStr">
        <is>
          <t>Subsidiary of Limited Liability Company or Limited Partnership [Line Items]</t>
        </is>
      </c>
    </row>
    <row r="17">
      <c r="A17" s="4" t="inlineStr">
        <is>
          <t>Date of Incorporation/ Establishment</t>
        </is>
      </c>
      <c r="B17" s="4" t="inlineStr">
        <is>
          <t>Jun. 9,
		2015</t>
        </is>
      </c>
    </row>
    <row r="18">
      <c r="A18" s="4" t="inlineStr">
        <is>
          <t>Place of Incorporation/ Establishment</t>
        </is>
      </c>
      <c r="B18" s="4" t="inlineStr">
        <is>
          <t>PRC</t>
        </is>
      </c>
    </row>
    <row r="19">
      <c r="A19" s="4" t="inlineStr">
        <is>
          <t>Percentage of Direct or Indirect Economic Interest</t>
        </is>
      </c>
      <c r="B19" s="4" t="inlineStr">
        <is>
          <t>100.00%</t>
        </is>
      </c>
    </row>
    <row r="20">
      <c r="A20" s="4" t="inlineStr">
        <is>
          <t>Principal Activities</t>
        </is>
      </c>
      <c r="B20" s="4" t="inlineStr">
        <is>
          <t>Management consulting and marketing consulting</t>
        </is>
      </c>
    </row>
    <row r="21">
      <c r="A21" s="4" t="inlineStr">
        <is>
          <t>Subsidiaries [Member] | Zhixuan Management Consulting (Tianjin) Co. Ltd [Member]</t>
        </is>
      </c>
    </row>
    <row r="22">
      <c r="A22" s="3" t="inlineStr">
        <is>
          <t>Subsidiary of Limited Liability Company or Limited Partnership [Line Items]</t>
        </is>
      </c>
    </row>
    <row r="23">
      <c r="A23" s="4" t="inlineStr">
        <is>
          <t>Date of Incorporation/ Establishment</t>
        </is>
      </c>
      <c r="B23" s="4" t="inlineStr">
        <is>
          <t>Apr. 4,
		2019</t>
        </is>
      </c>
    </row>
    <row r="24">
      <c r="A24" s="4" t="inlineStr">
        <is>
          <t>Place of Incorporation/ Establishment</t>
        </is>
      </c>
      <c r="B24" s="4" t="inlineStr">
        <is>
          <t>PRC</t>
        </is>
      </c>
    </row>
    <row r="25">
      <c r="A25" s="4" t="inlineStr">
        <is>
          <t>Percentage of Direct or Indirect Economic Interest</t>
        </is>
      </c>
      <c r="B25" s="4" t="inlineStr">
        <is>
          <t>100.00%</t>
        </is>
      </c>
    </row>
    <row r="26">
      <c r="A26" s="4" t="inlineStr">
        <is>
          <t>Principal Activities</t>
        </is>
      </c>
      <c r="B26" s="4" t="inlineStr">
        <is>
          <t>Management consulting and marketing consulting</t>
        </is>
      </c>
    </row>
    <row r="27">
      <c r="A27" s="4" t="inlineStr">
        <is>
          <t>Variable Interest Entity, Primary Beneficiary [Member] | Shenzhen Huiye Tianze Investment Holding Co., Ltd ("Huiye Tianze") [Member]</t>
        </is>
      </c>
    </row>
    <row r="28">
      <c r="A28" s="3" t="inlineStr">
        <is>
          <t>Subsidiary of Limited Liability Company or Limited Partnership [Line Items]</t>
        </is>
      </c>
    </row>
    <row r="29">
      <c r="A29" s="4" t="inlineStr">
        <is>
          <t>Date of Incorporation/ Establishment</t>
        </is>
      </c>
      <c r="B29" s="4" t="inlineStr">
        <is>
          <t>Oct. 30,
		2014</t>
        </is>
      </c>
    </row>
    <row r="30">
      <c r="A30" s="4" t="inlineStr">
        <is>
          <t>Place of Incorporation/ Establishment</t>
        </is>
      </c>
      <c r="B30" s="4" t="inlineStr">
        <is>
          <t>PRC</t>
        </is>
      </c>
    </row>
    <row r="31">
      <c r="A31" s="4" t="inlineStr">
        <is>
          <t>Percentage of Direct or Indirect Economic Interest</t>
        </is>
      </c>
      <c r="B31" s="4" t="inlineStr">
        <is>
          <t>100.00%</t>
        </is>
      </c>
    </row>
    <row r="32">
      <c r="A32" s="4" t="inlineStr">
        <is>
          <t>Principal Activities</t>
        </is>
      </c>
      <c r="B32" s="4" t="inlineStr">
        <is>
          <t>Investment, investment consulting service</t>
        </is>
      </c>
    </row>
    <row r="33">
      <c r="A33" s="4" t="inlineStr">
        <is>
          <t>Variable Interest Entity, Not Primary Beneficiary [Member] | Huize Insurance Brokerage Co., Ltd. ("Huize Insurance Brokerage") (former Shenzhen Huize Insurance Brokerage Co., Ltd.) [Member]</t>
        </is>
      </c>
    </row>
    <row r="34">
      <c r="A34" s="3" t="inlineStr">
        <is>
          <t>Subsidiary of Limited Liability Company or Limited Partnership [Line Items]</t>
        </is>
      </c>
    </row>
    <row r="35">
      <c r="A35" s="4" t="inlineStr">
        <is>
          <t>Date of Incorporation/ Establishment</t>
        </is>
      </c>
      <c r="B35" s="4" t="inlineStr">
        <is>
          <t>Oct. 14,
		2011</t>
        </is>
      </c>
    </row>
    <row r="36">
      <c r="A36" s="4" t="inlineStr">
        <is>
          <t>Place of Incorporation/ Establishment</t>
        </is>
      </c>
      <c r="B36" s="4" t="inlineStr">
        <is>
          <t>PRC</t>
        </is>
      </c>
    </row>
    <row r="37">
      <c r="A37" s="4" t="inlineStr">
        <is>
          <t>Percentage of Direct or Indirect Economic Interest</t>
        </is>
      </c>
      <c r="B37" s="4" t="inlineStr">
        <is>
          <t>100.00%</t>
        </is>
      </c>
    </row>
    <row r="38">
      <c r="A38" s="4" t="inlineStr">
        <is>
          <t>Principal Activities</t>
        </is>
      </c>
      <c r="B38" s="4" t="inlineStr">
        <is>
          <t>Insurance brokerage service</t>
        </is>
      </c>
    </row>
    <row r="39">
      <c r="A39" s="4" t="inlineStr">
        <is>
          <t>Variable Interest Entity, Not Primary Beneficiary [Member] | Shenzhen Huize Shidai Co., Ltd. ("Huize Technology") [Member]</t>
        </is>
      </c>
    </row>
    <row r="40">
      <c r="A40" s="3" t="inlineStr">
        <is>
          <t>Subsidiary of Limited Liability Company or Limited Partnership [Line Items]</t>
        </is>
      </c>
    </row>
    <row r="41">
      <c r="A41" s="4" t="inlineStr">
        <is>
          <t>Date of Incorporation/ Establishment</t>
        </is>
      </c>
      <c r="B41" s="4" t="inlineStr">
        <is>
          <t>Apr. 28,
		2012</t>
        </is>
      </c>
    </row>
    <row r="42">
      <c r="A42" s="4" t="inlineStr">
        <is>
          <t>Place of Incorporation/ Establishment</t>
        </is>
      </c>
      <c r="B42" s="4" t="inlineStr">
        <is>
          <t>PRC</t>
        </is>
      </c>
    </row>
    <row r="43">
      <c r="A43" s="4" t="inlineStr">
        <is>
          <t>Percentage of Direct or Indirect Economic Interest</t>
        </is>
      </c>
      <c r="B43" s="4" t="inlineStr">
        <is>
          <t>100.00%</t>
        </is>
      </c>
    </row>
    <row r="44">
      <c r="A44" s="4" t="inlineStr">
        <is>
          <t>Principal Activities</t>
        </is>
      </c>
      <c r="B44" s="4" t="inlineStr">
        <is>
          <t>Technology development and Internet information consulting service</t>
        </is>
      </c>
    </row>
    <row r="45">
      <c r="A45" s="4" t="inlineStr">
        <is>
          <t>Variable Interest Entity, Not Primary Beneficiary [Member] | Hefei Huize Internet Technology Co., Ltd. ("Hefei Huize") [Member]</t>
        </is>
      </c>
    </row>
    <row r="46">
      <c r="A46" s="3" t="inlineStr">
        <is>
          <t>Subsidiary of Limited Liability Company or Limited Partnership [Line Items]</t>
        </is>
      </c>
    </row>
    <row r="47">
      <c r="A47" s="4" t="inlineStr">
        <is>
          <t>Date of Incorporation/ Establishment</t>
        </is>
      </c>
      <c r="B47" s="4" t="inlineStr">
        <is>
          <t>Aug. 5,
		2015</t>
        </is>
      </c>
    </row>
    <row r="48">
      <c r="A48" s="4" t="inlineStr">
        <is>
          <t>Place of Incorporation/ Establishment</t>
        </is>
      </c>
      <c r="B48" s="4" t="inlineStr">
        <is>
          <t>PRC</t>
        </is>
      </c>
    </row>
    <row r="49">
      <c r="A49" s="4" t="inlineStr">
        <is>
          <t>Percentage of Direct or Indirect Economic Interest</t>
        </is>
      </c>
      <c r="B49" s="4" t="inlineStr">
        <is>
          <t>100.00%</t>
        </is>
      </c>
    </row>
    <row r="50">
      <c r="A50" s="4" t="inlineStr">
        <is>
          <t>Principal Activities</t>
        </is>
      </c>
      <c r="B50" s="4" t="inlineStr">
        <is>
          <t>Technology development and Internet information consulting service</t>
        </is>
      </c>
    </row>
    <row r="51">
      <c r="A51" s="4" t="inlineStr">
        <is>
          <t>Variable Interest Entity, Not Primary Beneficiary [Member] | Shenzhen Zhixuan Wealth Investment Management Co., Ltd. ("Zhixuan Investment") [Member]</t>
        </is>
      </c>
    </row>
    <row r="52">
      <c r="A52" s="3" t="inlineStr">
        <is>
          <t>Subsidiary of Limited Liability Company or Limited Partnership [Line Items]</t>
        </is>
      </c>
    </row>
    <row r="53">
      <c r="A53" s="4" t="inlineStr">
        <is>
          <t>Date of Incorporation/ Establishment</t>
        </is>
      </c>
      <c r="B53" s="4" t="inlineStr">
        <is>
          <t>Apr. 20,
		2016</t>
        </is>
      </c>
    </row>
    <row r="54">
      <c r="A54" s="4" t="inlineStr">
        <is>
          <t>Place of Incorporation/ Establishment</t>
        </is>
      </c>
      <c r="B54" s="4" t="inlineStr">
        <is>
          <t>PRC</t>
        </is>
      </c>
    </row>
    <row r="55">
      <c r="A55" s="4" t="inlineStr">
        <is>
          <t>Percentage of Direct or Indirect Economic Interest</t>
        </is>
      </c>
      <c r="B55" s="4" t="inlineStr">
        <is>
          <t>100.00%</t>
        </is>
      </c>
    </row>
    <row r="56">
      <c r="A56" s="4" t="inlineStr">
        <is>
          <t>Principal Activities</t>
        </is>
      </c>
      <c r="B56" s="4" t="inlineStr">
        <is>
          <t>Management consulting, Investment consulting and financial consulting</t>
        </is>
      </c>
    </row>
    <row r="57">
      <c r="A57" s="4" t="inlineStr">
        <is>
          <t>Variable Interest Entity, Not Primary Beneficiary [Member] | Huize (Chengdu) Internet Technology Co., Ltd. ("Chengdu Huize") [Member]</t>
        </is>
      </c>
    </row>
    <row r="58">
      <c r="A58" s="3" t="inlineStr">
        <is>
          <t>Subsidiary of Limited Liability Company or Limited Partnership [Line Items]</t>
        </is>
      </c>
    </row>
    <row r="59">
      <c r="A59" s="4" t="inlineStr">
        <is>
          <t>Date of Incorporation/ Establishment</t>
        </is>
      </c>
      <c r="B59" s="4" t="inlineStr">
        <is>
          <t>May 11,
		2018</t>
        </is>
      </c>
    </row>
    <row r="60">
      <c r="A60" s="4" t="inlineStr">
        <is>
          <t>Place of Incorporation/ Establishment</t>
        </is>
      </c>
      <c r="B60" s="4" t="inlineStr">
        <is>
          <t>PRC</t>
        </is>
      </c>
    </row>
    <row r="61">
      <c r="A61" s="4" t="inlineStr">
        <is>
          <t>Percentage of Direct or Indirect Economic Interest</t>
        </is>
      </c>
      <c r="B61" s="4" t="inlineStr">
        <is>
          <t>100.00%</t>
        </is>
      </c>
    </row>
    <row r="62">
      <c r="A62" s="4" t="inlineStr">
        <is>
          <t>Principal Activities</t>
        </is>
      </c>
      <c r="B62" s="4" t="inlineStr">
        <is>
          <t>Technology development consulting service</t>
        </is>
      </c>
    </row>
    <row r="63">
      <c r="A63" s="4" t="inlineStr">
        <is>
          <t>Variable Interest Entity, Not Primary Beneficiary [Member] | Shenzhen Huibang Technology Co Ltd [Member]</t>
        </is>
      </c>
    </row>
    <row r="64">
      <c r="A64" s="3" t="inlineStr">
        <is>
          <t>Subsidiary of Limited Liability Company or Limited Partnership [Line Items]</t>
        </is>
      </c>
    </row>
    <row r="65">
      <c r="A65" s="4" t="inlineStr">
        <is>
          <t>Date of Incorporation/ Establishment</t>
        </is>
      </c>
      <c r="B65" s="4" t="inlineStr">
        <is>
          <t>Dec. 29,
		2020</t>
        </is>
      </c>
    </row>
    <row r="66">
      <c r="A66" s="4" t="inlineStr">
        <is>
          <t>Place of Incorporation/ Establishment</t>
        </is>
      </c>
      <c r="B66" s="4" t="inlineStr">
        <is>
          <t>PRC</t>
        </is>
      </c>
    </row>
    <row r="67">
      <c r="A67" s="4" t="inlineStr">
        <is>
          <t>Percentage of Direct or Indirect Economic Interest</t>
        </is>
      </c>
      <c r="B67" s="4" t="inlineStr">
        <is>
          <t>100.00%</t>
        </is>
      </c>
    </row>
    <row r="68">
      <c r="A68" s="4" t="inlineStr">
        <is>
          <t>Principal Activities</t>
        </is>
      </c>
      <c r="B68" s="4" t="inlineStr">
        <is>
          <t>Technology development and Internet information consulting servic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 Summarized of Financial Information  Group's Consolidated Financial Statement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Schedule of Equity Method Investments [Line Items]</t>
        </is>
      </c>
    </row>
    <row r="4">
      <c r="A4" s="4" t="inlineStr">
        <is>
          <t>Current assets</t>
        </is>
      </c>
      <c r="B4" s="6" t="n">
        <v>1008355</v>
      </c>
      <c r="D4" s="6" t="n">
        <v>461525</v>
      </c>
      <c r="F4" s="7" t="n">
        <v>154537</v>
      </c>
    </row>
    <row r="5">
      <c r="A5" s="4" t="inlineStr">
        <is>
          <t>Non-current assets</t>
        </is>
      </c>
      <c r="B5" s="5" t="n">
        <v>327621</v>
      </c>
      <c r="D5" s="5" t="n">
        <v>47280</v>
      </c>
      <c r="F5" s="5" t="n">
        <v>50210</v>
      </c>
    </row>
    <row r="6">
      <c r="A6" s="4" t="inlineStr">
        <is>
          <t>Total assets</t>
        </is>
      </c>
      <c r="B6" s="5" t="n">
        <v>1335976</v>
      </c>
      <c r="D6" s="5" t="n">
        <v>508805</v>
      </c>
      <c r="F6" s="5" t="n">
        <v>204747</v>
      </c>
    </row>
    <row r="7">
      <c r="A7" s="4" t="inlineStr">
        <is>
          <t>Current liabilities</t>
        </is>
      </c>
      <c r="B7" s="5" t="n">
        <v>556566</v>
      </c>
      <c r="D7" s="5" t="n">
        <v>361783</v>
      </c>
      <c r="F7" s="5" t="n">
        <v>85298</v>
      </c>
    </row>
    <row r="8">
      <c r="A8" s="4" t="inlineStr">
        <is>
          <t>Non-current liabilities</t>
        </is>
      </c>
      <c r="B8" s="5" t="n">
        <v>310727</v>
      </c>
      <c r="D8" s="5" t="n">
        <v>1048</v>
      </c>
      <c r="F8" s="5" t="n">
        <v>47621</v>
      </c>
    </row>
    <row r="9">
      <c r="A9" s="4" t="inlineStr">
        <is>
          <t>Total liabilities</t>
        </is>
      </c>
      <c r="B9" s="5" t="n">
        <v>867293</v>
      </c>
      <c r="D9" s="5" t="n">
        <v>362831</v>
      </c>
      <c r="F9" s="7" t="n">
        <v>132919</v>
      </c>
    </row>
    <row r="10">
      <c r="A10" s="4" t="inlineStr">
        <is>
          <t>Total operating revenue</t>
        </is>
      </c>
      <c r="B10" s="5" t="n">
        <v>1220222</v>
      </c>
      <c r="C10" s="7" t="n">
        <v>187007</v>
      </c>
      <c r="D10" s="5" t="n">
        <v>993319</v>
      </c>
      <c r="E10" s="6" t="n">
        <v>508828</v>
      </c>
    </row>
    <row r="11">
      <c r="A11" s="4" t="inlineStr">
        <is>
          <t>Net profit/(loss)</t>
        </is>
      </c>
      <c r="B11" s="5" t="n">
        <v>-18292</v>
      </c>
      <c r="C11" s="5" t="n">
        <v>-2803</v>
      </c>
      <c r="D11" s="5" t="n">
        <v>14968</v>
      </c>
      <c r="E11" s="5" t="n">
        <v>2928</v>
      </c>
    </row>
    <row r="12">
      <c r="A12" s="4" t="inlineStr">
        <is>
          <t>Net cash (used in)/provided by operating activities</t>
        </is>
      </c>
      <c r="B12" s="5" t="n">
        <v>137666</v>
      </c>
      <c r="C12" s="5" t="n">
        <v>21098</v>
      </c>
      <c r="D12" s="5" t="n">
        <v>118024</v>
      </c>
      <c r="E12" s="5" t="n">
        <v>66853</v>
      </c>
    </row>
    <row r="13">
      <c r="A13" s="4" t="inlineStr">
        <is>
          <t>Net cash provided by/(used) in investing activities</t>
        </is>
      </c>
      <c r="B13" s="5" t="n">
        <v>-31078</v>
      </c>
      <c r="C13" s="5" t="n">
        <v>-4763</v>
      </c>
      <c r="D13" s="5" t="n">
        <v>-6927</v>
      </c>
      <c r="E13" s="5" t="n">
        <v>-3554</v>
      </c>
    </row>
    <row r="14">
      <c r="A14" s="4" t="inlineStr">
        <is>
          <t>Net cash provided by/(used) in financing activities</t>
        </is>
      </c>
      <c r="B14" s="5" t="n">
        <v>383053</v>
      </c>
      <c r="C14" s="5" t="n">
        <v>58706</v>
      </c>
      <c r="D14" s="5" t="n">
        <v>-14079</v>
      </c>
      <c r="E14" s="5" t="n">
        <v>48572</v>
      </c>
    </row>
    <row r="15">
      <c r="A15" s="4" t="inlineStr">
        <is>
          <t>Cash and cash equivalents at beginning of year</t>
        </is>
      </c>
      <c r="B15" s="5" t="n">
        <v>88141</v>
      </c>
    </row>
    <row r="16">
      <c r="A16" s="4" t="inlineStr">
        <is>
          <t>Cash and cash equivalents at end of year</t>
        </is>
      </c>
      <c r="B16" s="5" t="n">
        <v>404618</v>
      </c>
      <c r="C16" s="7" t="n">
        <v>62010</v>
      </c>
      <c r="D16" s="5" t="n">
        <v>88141</v>
      </c>
    </row>
    <row r="17">
      <c r="A17" s="4" t="inlineStr">
        <is>
          <t>Huiye Tianze and Its Subsidiaries [Member]</t>
        </is>
      </c>
    </row>
    <row r="18">
      <c r="A18" s="3" t="inlineStr">
        <is>
          <t>Schedule of Equity Method Investments [Line Items]</t>
        </is>
      </c>
    </row>
    <row r="19">
      <c r="A19" s="4" t="inlineStr">
        <is>
          <t>Current assets</t>
        </is>
      </c>
      <c r="B19" s="5" t="n">
        <v>730815</v>
      </c>
      <c r="D19" s="5" t="n">
        <v>478453</v>
      </c>
    </row>
    <row r="20">
      <c r="A20" s="4" t="inlineStr">
        <is>
          <t>Non-current assets</t>
        </is>
      </c>
      <c r="B20" s="5" t="n">
        <v>318392</v>
      </c>
      <c r="D20" s="5" t="n">
        <v>46267</v>
      </c>
    </row>
    <row r="21">
      <c r="A21" s="4" t="inlineStr">
        <is>
          <t>Total assets</t>
        </is>
      </c>
      <c r="B21" s="5" t="n">
        <v>1049207</v>
      </c>
      <c r="D21" s="5" t="n">
        <v>524720</v>
      </c>
    </row>
    <row r="22">
      <c r="A22" s="4" t="inlineStr">
        <is>
          <t>Current liabilities</t>
        </is>
      </c>
      <c r="B22" s="5" t="n">
        <v>553478</v>
      </c>
      <c r="D22" s="5" t="n">
        <v>368617</v>
      </c>
    </row>
    <row r="23">
      <c r="A23" s="4" t="inlineStr">
        <is>
          <t>Non-current liabilities</t>
        </is>
      </c>
      <c r="B23" s="5" t="n">
        <v>306570</v>
      </c>
      <c r="D23" s="5" t="n">
        <v>1054</v>
      </c>
    </row>
    <row r="24">
      <c r="A24" s="4" t="inlineStr">
        <is>
          <t>Total liabilities</t>
        </is>
      </c>
      <c r="B24" s="5" t="n">
        <v>860048</v>
      </c>
      <c r="D24" s="5" t="n">
        <v>369671</v>
      </c>
    </row>
    <row r="25">
      <c r="A25" s="4" t="inlineStr">
        <is>
          <t>Total operating revenue</t>
        </is>
      </c>
      <c r="B25" s="5" t="n">
        <v>1219994</v>
      </c>
      <c r="D25" s="5" t="n">
        <v>984910</v>
      </c>
      <c r="E25" s="5" t="n">
        <v>498228</v>
      </c>
    </row>
    <row r="26">
      <c r="A26" s="4" t="inlineStr">
        <is>
          <t>Net profit/(loss)</t>
        </is>
      </c>
      <c r="B26" s="5" t="n">
        <v>-6326</v>
      </c>
      <c r="D26" s="5" t="n">
        <v>22806</v>
      </c>
      <c r="E26" s="5" t="n">
        <v>29973</v>
      </c>
    </row>
    <row r="27">
      <c r="A27" s="4" t="inlineStr">
        <is>
          <t>Net cash (used in)/provided by operating activities</t>
        </is>
      </c>
      <c r="B27" s="5" t="n">
        <v>168504</v>
      </c>
      <c r="D27" s="5" t="n">
        <v>104565</v>
      </c>
      <c r="E27" s="5" t="n">
        <v>67049</v>
      </c>
    </row>
    <row r="28">
      <c r="A28" s="4" t="inlineStr">
        <is>
          <t>Net cash provided by/(used) in investing activities</t>
        </is>
      </c>
      <c r="B28" s="5" t="n">
        <v>-31078</v>
      </c>
      <c r="D28" s="5" t="n">
        <v>-6927</v>
      </c>
      <c r="E28" s="5" t="n">
        <v>-3541</v>
      </c>
    </row>
    <row r="29">
      <c r="A29" s="4" t="inlineStr">
        <is>
          <t>Net cash provided by/(used) in financing activities</t>
        </is>
      </c>
      <c r="B29" s="5" t="n">
        <v>44134</v>
      </c>
      <c r="D29" s="5" t="n">
        <v>823</v>
      </c>
      <c r="E29" s="5" t="n">
        <v>48720</v>
      </c>
    </row>
    <row r="30">
      <c r="A30" s="4" t="inlineStr">
        <is>
          <t>Net (decrease)/increase in cash and cash equivalents</t>
        </is>
      </c>
      <c r="B30" s="5" t="n">
        <v>181560</v>
      </c>
      <c r="D30" s="5" t="n">
        <v>98461</v>
      </c>
      <c r="E30" s="5" t="n">
        <v>112228</v>
      </c>
    </row>
    <row r="31">
      <c r="A31" s="4" t="inlineStr">
        <is>
          <t>Cash and cash equivalents at beginning of year</t>
        </is>
      </c>
      <c r="B31" s="5" t="n">
        <v>248369</v>
      </c>
      <c r="D31" s="5" t="n">
        <v>149908</v>
      </c>
      <c r="E31" s="5" t="n">
        <v>37680</v>
      </c>
    </row>
    <row r="32">
      <c r="A32" s="4" t="inlineStr">
        <is>
          <t>Cash and cash equivalents at end of year</t>
        </is>
      </c>
      <c r="B32" s="6" t="n">
        <v>429929</v>
      </c>
      <c r="D32" s="6" t="n">
        <v>248369</v>
      </c>
      <c r="E32" s="6" t="n">
        <v>149908</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60" customWidth="1" min="2" max="2"/>
  </cols>
  <sheetData>
    <row r="1">
      <c r="A1" s="1" t="inlineStr">
        <is>
          <t>Summary of Significant Accounting Policies - Summary of Estimated Useful Life and Residual Value of Property Plant and Equipment (Detail)</t>
        </is>
      </c>
      <c r="B1" s="2" t="inlineStr">
        <is>
          <t>12 Months Ended</t>
        </is>
      </c>
    </row>
    <row r="2">
      <c r="B2" s="2" t="inlineStr">
        <is>
          <t>Dec. 31, 2020</t>
        </is>
      </c>
    </row>
    <row r="3">
      <c r="A3" s="4" t="inlineStr">
        <is>
          <t>Office furniture and equipment [Member]</t>
        </is>
      </c>
    </row>
    <row r="4">
      <c r="A4" s="3" t="inlineStr">
        <is>
          <t>Property, Plant and Equipment [Line Items]</t>
        </is>
      </c>
    </row>
    <row r="5">
      <c r="A5" s="4" t="inlineStr">
        <is>
          <t>Estimated useful life</t>
        </is>
      </c>
      <c r="B5" s="4" t="inlineStr">
        <is>
          <t>5 years</t>
        </is>
      </c>
    </row>
    <row r="6">
      <c r="A6" s="4" t="inlineStr">
        <is>
          <t>Office furniture and equipment [Member] | Minimum [Member]</t>
        </is>
      </c>
    </row>
    <row r="7">
      <c r="A7" s="3" t="inlineStr">
        <is>
          <t>Property, Plant and Equipment [Line Items]</t>
        </is>
      </c>
    </row>
    <row r="8">
      <c r="A8" s="4" t="inlineStr">
        <is>
          <t>Residual value</t>
        </is>
      </c>
      <c r="B8" s="4" t="inlineStr">
        <is>
          <t>0.00%</t>
        </is>
      </c>
    </row>
    <row r="9">
      <c r="A9" s="4" t="inlineStr">
        <is>
          <t>Office furniture and equipment [Member] | Maximum [Member]</t>
        </is>
      </c>
    </row>
    <row r="10">
      <c r="A10" s="3" t="inlineStr">
        <is>
          <t>Property, Plant and Equipment [Line Items]</t>
        </is>
      </c>
    </row>
    <row r="11">
      <c r="A11" s="4" t="inlineStr">
        <is>
          <t>Residual value</t>
        </is>
      </c>
      <c r="B11" s="4" t="inlineStr">
        <is>
          <t>5.00%</t>
        </is>
      </c>
    </row>
    <row r="12">
      <c r="A12" s="4" t="inlineStr">
        <is>
          <t>Computer and electronic equipment [Member] | Minimum [Member]</t>
        </is>
      </c>
    </row>
    <row r="13">
      <c r="A13" s="3" t="inlineStr">
        <is>
          <t>Property, Plant and Equipment [Line Items]</t>
        </is>
      </c>
    </row>
    <row r="14">
      <c r="A14" s="4" t="inlineStr">
        <is>
          <t>Estimated useful life</t>
        </is>
      </c>
      <c r="B14" s="4" t="inlineStr">
        <is>
          <t>3 years</t>
        </is>
      </c>
    </row>
    <row r="15">
      <c r="A15" s="4" t="inlineStr">
        <is>
          <t>Residual value</t>
        </is>
      </c>
      <c r="B15" s="4" t="inlineStr">
        <is>
          <t>0.00%</t>
        </is>
      </c>
    </row>
    <row r="16">
      <c r="A16" s="4" t="inlineStr">
        <is>
          <t>Computer and electronic equipment [Member] | Maximum [Member]</t>
        </is>
      </c>
    </row>
    <row r="17">
      <c r="A17" s="3" t="inlineStr">
        <is>
          <t>Property, Plant and Equipment [Line Items]</t>
        </is>
      </c>
    </row>
    <row r="18">
      <c r="A18" s="4" t="inlineStr">
        <is>
          <t>Estimated useful life</t>
        </is>
      </c>
      <c r="B18" s="4" t="inlineStr">
        <is>
          <t>5 years</t>
        </is>
      </c>
    </row>
    <row r="19">
      <c r="A19" s="4" t="inlineStr">
        <is>
          <t>Residual value</t>
        </is>
      </c>
      <c r="B19" s="4" t="inlineStr">
        <is>
          <t>5.00%</t>
        </is>
      </c>
    </row>
    <row r="20">
      <c r="A20" s="4" t="inlineStr">
        <is>
          <t>Motor vehicles [Member]</t>
        </is>
      </c>
    </row>
    <row r="21">
      <c r="A21" s="3" t="inlineStr">
        <is>
          <t>Property, Plant and Equipment [Line Items]</t>
        </is>
      </c>
    </row>
    <row r="22">
      <c r="A22" s="4" t="inlineStr">
        <is>
          <t>Residual value</t>
        </is>
      </c>
      <c r="B22" s="4" t="inlineStr">
        <is>
          <t>5.00%</t>
        </is>
      </c>
    </row>
    <row r="23">
      <c r="A23" s="4" t="inlineStr">
        <is>
          <t>Motor vehicles [Member] | Minimum [Member]</t>
        </is>
      </c>
    </row>
    <row r="24">
      <c r="A24" s="3" t="inlineStr">
        <is>
          <t>Property, Plant and Equipment [Line Items]</t>
        </is>
      </c>
    </row>
    <row r="25">
      <c r="A25" s="4" t="inlineStr">
        <is>
          <t>Estimated useful life</t>
        </is>
      </c>
      <c r="B25" s="4" t="inlineStr">
        <is>
          <t>4 years</t>
        </is>
      </c>
    </row>
    <row r="26">
      <c r="A26" s="4" t="inlineStr">
        <is>
          <t>Motor vehicles [Member] | Maximum [Member]</t>
        </is>
      </c>
    </row>
    <row r="27">
      <c r="A27" s="3" t="inlineStr">
        <is>
          <t>Property, Plant and Equipment [Line Items]</t>
        </is>
      </c>
    </row>
    <row r="28">
      <c r="A28" s="4" t="inlineStr">
        <is>
          <t>Estimated useful life</t>
        </is>
      </c>
      <c r="B28" s="4" t="inlineStr">
        <is>
          <t>5 years</t>
        </is>
      </c>
    </row>
    <row r="29">
      <c r="A29" s="4" t="inlineStr">
        <is>
          <t>Leasehold improvements [Member]</t>
        </is>
      </c>
    </row>
    <row r="30">
      <c r="A30" s="3" t="inlineStr">
        <is>
          <t>Property, Plant and Equipment [Line Items]</t>
        </is>
      </c>
    </row>
    <row r="31">
      <c r="A31" s="4" t="inlineStr">
        <is>
          <t>Estimated useful life</t>
        </is>
      </c>
      <c r="B31" s="4" t="inlineStr">
        <is>
          <t>shorter of remaining lease period and estimated useful life</t>
        </is>
      </c>
    </row>
    <row r="32">
      <c r="A32" s="4" t="inlineStr">
        <is>
          <t>Residual value</t>
        </is>
      </c>
      <c r="B32" s="4" t="inlineStr">
        <is>
          <t>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fe and Residual Value of Intangible Assets (Detail)</t>
        </is>
      </c>
      <c r="B1" s="2" t="inlineStr">
        <is>
          <t>12 Months Ended</t>
        </is>
      </c>
    </row>
    <row r="2">
      <c r="B2" s="2" t="inlineStr">
        <is>
          <t>Dec. 31, 2020</t>
        </is>
      </c>
    </row>
    <row r="3">
      <c r="A3" s="4" t="inlineStr">
        <is>
          <t>Domain name [Member]</t>
        </is>
      </c>
    </row>
    <row r="4">
      <c r="A4" s="3" t="inlineStr">
        <is>
          <t>Finite-Lived Intangible Assets [Line Items]</t>
        </is>
      </c>
    </row>
    <row r="5">
      <c r="A5" s="4" t="inlineStr">
        <is>
          <t>Estimated useful life</t>
        </is>
      </c>
      <c r="B5" s="4" t="inlineStr">
        <is>
          <t>10 years</t>
        </is>
      </c>
    </row>
    <row r="6">
      <c r="A6" s="4" t="inlineStr">
        <is>
          <t>Residual value</t>
        </is>
      </c>
      <c r="B6" s="4" t="inlineStr">
        <is>
          <t>0.00%</t>
        </is>
      </c>
    </row>
    <row r="7">
      <c r="A7" s="4" t="inlineStr">
        <is>
          <t>Purchased computer software [Member]</t>
        </is>
      </c>
    </row>
    <row r="8">
      <c r="A8" s="3" t="inlineStr">
        <is>
          <t>Finite-Lived Intangible Assets [Line Items]</t>
        </is>
      </c>
    </row>
    <row r="9">
      <c r="A9" s="4" t="inlineStr">
        <is>
          <t>Residual value</t>
        </is>
      </c>
      <c r="B9" s="4" t="inlineStr">
        <is>
          <t>0.00%</t>
        </is>
      </c>
    </row>
    <row r="10">
      <c r="A10" s="4" t="inlineStr">
        <is>
          <t>Purchased computer software [Member] | Minimum [Member]</t>
        </is>
      </c>
    </row>
    <row r="11">
      <c r="A11" s="3" t="inlineStr">
        <is>
          <t>Finite-Lived Intangible Assets [Line Items]</t>
        </is>
      </c>
    </row>
    <row r="12">
      <c r="A12" s="4" t="inlineStr">
        <is>
          <t>Estimated useful life</t>
        </is>
      </c>
      <c r="B12" s="4" t="inlineStr">
        <is>
          <t>5 years</t>
        </is>
      </c>
    </row>
    <row r="13">
      <c r="A13" s="4" t="inlineStr">
        <is>
          <t>Purchased computer software [Member] | Maximum [Member]</t>
        </is>
      </c>
    </row>
    <row r="14">
      <c r="A14" s="3" t="inlineStr">
        <is>
          <t>Finite-Lived Intangible Assets [Line Items]</t>
        </is>
      </c>
    </row>
    <row r="15">
      <c r="A15" s="4" t="inlineStr">
        <is>
          <t>Estimated useful life</t>
        </is>
      </c>
      <c r="B15"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Net profit/(loss)</t>
        </is>
      </c>
      <c r="B4" s="6" t="n">
        <v>-18292</v>
      </c>
      <c r="C4" s="7" t="n">
        <v>-2803</v>
      </c>
      <c r="D4" s="6" t="n">
        <v>14968</v>
      </c>
      <c r="E4" s="6" t="n">
        <v>2928</v>
      </c>
    </row>
    <row r="5">
      <c r="A5" s="3" t="inlineStr">
        <is>
          <t>Adjustments to reconcile net profit/(loss) to net cash provided by operating activities:</t>
        </is>
      </c>
    </row>
    <row r="6">
      <c r="A6" s="4" t="inlineStr">
        <is>
          <t>Allowance for doubtful account</t>
        </is>
      </c>
      <c r="B6" s="5" t="n">
        <v>1218</v>
      </c>
      <c r="C6" s="5" t="n">
        <v>187</v>
      </c>
      <c r="D6" s="5" t="n">
        <v>626</v>
      </c>
      <c r="E6" s="5" t="n">
        <v>376</v>
      </c>
    </row>
    <row r="7">
      <c r="A7" s="4" t="inlineStr">
        <is>
          <t>Depreciation and amortization</t>
        </is>
      </c>
      <c r="B7" s="5" t="n">
        <v>5108</v>
      </c>
      <c r="C7" s="5" t="n">
        <v>783</v>
      </c>
      <c r="D7" s="5" t="n">
        <v>3779</v>
      </c>
      <c r="E7" s="5" t="n">
        <v>3082</v>
      </c>
    </row>
    <row r="8">
      <c r="A8" s="4" t="inlineStr">
        <is>
          <t>Unrealized exchange loss/(income)</t>
        </is>
      </c>
      <c r="B8" s="5" t="n">
        <v>9</v>
      </c>
      <c r="C8" s="5" t="n">
        <v>1</v>
      </c>
      <c r="D8" s="5" t="n">
        <v>-362</v>
      </c>
      <c r="E8" s="5" t="n">
        <v>354</v>
      </c>
    </row>
    <row r="9">
      <c r="A9" s="4" t="inlineStr">
        <is>
          <t>Share-based compensation expense</t>
        </is>
      </c>
      <c r="B9" s="5" t="n">
        <v>35880</v>
      </c>
      <c r="C9" s="5" t="n">
        <v>5499</v>
      </c>
      <c r="D9" s="5" t="n">
        <v>94958</v>
      </c>
      <c r="E9" s="5" t="n">
        <v>967</v>
      </c>
    </row>
    <row r="10">
      <c r="A10" s="4" t="inlineStr">
        <is>
          <t>Interest expense</t>
        </is>
      </c>
      <c r="B10" s="5" t="n">
        <v>1157</v>
      </c>
      <c r="C10" s="5" t="n">
        <v>177</v>
      </c>
      <c r="D10" s="5" t="n">
        <v>190</v>
      </c>
      <c r="E10" s="5" t="n">
        <v>862</v>
      </c>
    </row>
    <row r="11">
      <c r="A11" s="4" t="inlineStr">
        <is>
          <t>Investment income</t>
        </is>
      </c>
      <c r="B11" s="5" t="n">
        <v>-137</v>
      </c>
      <c r="C11" s="5" t="n">
        <v>-21</v>
      </c>
      <c r="D11" s="5" t="n">
        <v>-718</v>
      </c>
    </row>
    <row r="12">
      <c r="A12" s="4" t="inlineStr">
        <is>
          <t>Share of (income)/loss of equity method investee</t>
        </is>
      </c>
      <c r="B12" s="5" t="n">
        <v>-239</v>
      </c>
      <c r="C12" s="5" t="n">
        <v>-37</v>
      </c>
      <c r="D12" s="5" t="n">
        <v>180</v>
      </c>
      <c r="E12" s="5" t="n">
        <v>-1310</v>
      </c>
    </row>
    <row r="13">
      <c r="A13" s="4" t="inlineStr">
        <is>
          <t>Interest on convertible bond</t>
        </is>
      </c>
      <c r="E13" s="5" t="n">
        <v>26249</v>
      </c>
    </row>
    <row r="14">
      <c r="A14" s="4" t="inlineStr">
        <is>
          <t>Deferred income tax</t>
        </is>
      </c>
      <c r="B14" s="5" t="n">
        <v>-466</v>
      </c>
      <c r="C14" s="5" t="n">
        <v>-71</v>
      </c>
      <c r="D14" s="5" t="n">
        <v>20</v>
      </c>
      <c r="E14" s="5" t="n">
        <v>190</v>
      </c>
    </row>
    <row r="15">
      <c r="A15" s="4" t="inlineStr">
        <is>
          <t>Amortization of right-of-use assets</t>
        </is>
      </c>
      <c r="B15" s="5" t="n">
        <v>8408</v>
      </c>
      <c r="C15" s="5" t="n">
        <v>1289</v>
      </c>
    </row>
    <row r="16">
      <c r="A16" s="4" t="inlineStr">
        <is>
          <t>Amortization of Directors and Officers Liability Insurance premium</t>
        </is>
      </c>
      <c r="B16" s="5" t="n">
        <v>6127</v>
      </c>
      <c r="C16" s="5" t="n">
        <v>939</v>
      </c>
    </row>
    <row r="17">
      <c r="A17" s="4" t="inlineStr">
        <is>
          <t>Loss on disposal of Property, plant and equipment</t>
        </is>
      </c>
      <c r="B17" s="5" t="n">
        <v>44</v>
      </c>
      <c r="C17" s="5" t="n">
        <v>6</v>
      </c>
    </row>
    <row r="18">
      <c r="A18" s="4" t="inlineStr">
        <is>
          <t>Adjustments to reconcile net profit/(loss) to net cash provided by operating activities:</t>
        </is>
      </c>
      <c r="B18" s="5" t="n">
        <v>38817</v>
      </c>
      <c r="C18" s="5" t="n">
        <v>5949</v>
      </c>
      <c r="D18" s="5" t="n">
        <v>113641</v>
      </c>
      <c r="E18" s="5" t="n">
        <v>33698</v>
      </c>
    </row>
    <row r="19">
      <c r="A19" s="3" t="inlineStr">
        <is>
          <t>Changes in operating assets and liabilities:</t>
        </is>
      </c>
    </row>
    <row r="20">
      <c r="A20" s="4" t="inlineStr">
        <is>
          <t>Increase in account receivables</t>
        </is>
      </c>
      <c r="B20" s="5" t="n">
        <v>-52824</v>
      </c>
      <c r="C20" s="5" t="n">
        <v>-8096</v>
      </c>
      <c r="D20" s="5" t="n">
        <v>-74508</v>
      </c>
      <c r="E20" s="5" t="n">
        <v>-38120</v>
      </c>
    </row>
    <row r="21">
      <c r="A21" s="4" t="inlineStr">
        <is>
          <t>(Increase)/decrease in insurance premium receivables</t>
        </is>
      </c>
      <c r="B21" s="5" t="n">
        <v>355</v>
      </c>
      <c r="C21" s="5" t="n">
        <v>54</v>
      </c>
      <c r="D21" s="5" t="n">
        <v>6814</v>
      </c>
      <c r="E21" s="5" t="n">
        <v>-6133</v>
      </c>
    </row>
    <row r="22">
      <c r="A22" s="4" t="inlineStr">
        <is>
          <t>Increase in prepaid expense and other receivables</t>
        </is>
      </c>
      <c r="B22" s="5" t="n">
        <v>-30755</v>
      </c>
      <c r="C22" s="5" t="n">
        <v>-4713</v>
      </c>
      <c r="D22" s="5" t="n">
        <v>-6860</v>
      </c>
      <c r="E22" s="5" t="n">
        <v>-4152</v>
      </c>
    </row>
    <row r="23">
      <c r="A23" s="4" t="inlineStr">
        <is>
          <t>Increase in amounts due from related parties</t>
        </is>
      </c>
      <c r="B23" s="5" t="n">
        <v>-465</v>
      </c>
      <c r="C23" s="5" t="n">
        <v>-71</v>
      </c>
      <c r="D23" s="5" t="n">
        <v>465</v>
      </c>
    </row>
    <row r="24">
      <c r="A24" s="4" t="inlineStr">
        <is>
          <t>Increase/(decrease) in amounts due to related party</t>
        </is>
      </c>
      <c r="B24" s="5" t="n">
        <v>29</v>
      </c>
      <c r="C24" s="5" t="n">
        <v>4</v>
      </c>
      <c r="D24" s="5" t="n">
        <v>10266</v>
      </c>
      <c r="E24" s="5" t="n">
        <v>-1580</v>
      </c>
    </row>
    <row r="25">
      <c r="A25" s="4" t="inlineStr">
        <is>
          <t>Increase in other assets</t>
        </is>
      </c>
      <c r="D25" s="5" t="n">
        <v>-10332</v>
      </c>
      <c r="E25" s="5" t="n">
        <v>-3831</v>
      </c>
    </row>
    <row r="26">
      <c r="A26" s="4" t="inlineStr">
        <is>
          <t>Increase in accounts payable</t>
        </is>
      </c>
      <c r="B26" s="5" t="n">
        <v>103091</v>
      </c>
      <c r="C26" s="5" t="n">
        <v>15799</v>
      </c>
      <c r="D26" s="5" t="n">
        <v>52163</v>
      </c>
      <c r="E26" s="5" t="n">
        <v>57995</v>
      </c>
    </row>
    <row r="27">
      <c r="A27" s="4" t="inlineStr">
        <is>
          <t>Increase in insurance premium payables</t>
        </is>
      </c>
      <c r="B27" s="5" t="n">
        <v>61632</v>
      </c>
      <c r="C27" s="5" t="n">
        <v>9446</v>
      </c>
      <c r="D27" s="5" t="n">
        <v>11140</v>
      </c>
      <c r="E27" s="5" t="n">
        <v>12753</v>
      </c>
    </row>
    <row r="28">
      <c r="A28" s="4" t="inlineStr">
        <is>
          <t>Increase in contract assets</t>
        </is>
      </c>
      <c r="B28" s="5" t="n">
        <v>-216</v>
      </c>
      <c r="C28" s="5" t="n">
        <v>-33</v>
      </c>
    </row>
    <row r="29">
      <c r="A29" s="4" t="inlineStr">
        <is>
          <t>Increase in payroll and welfare payable</t>
        </is>
      </c>
      <c r="B29" s="5" t="n">
        <v>24082</v>
      </c>
      <c r="C29" s="5" t="n">
        <v>3691</v>
      </c>
      <c r="D29" s="5" t="n">
        <v>12143</v>
      </c>
      <c r="E29" s="5" t="n">
        <v>14833</v>
      </c>
    </row>
    <row r="30">
      <c r="A30" s="4" t="inlineStr">
        <is>
          <t>(Decrease)/increase in tax payable</t>
        </is>
      </c>
      <c r="B30" s="5" t="n">
        <v>2234</v>
      </c>
      <c r="C30" s="5" t="n">
        <v>342</v>
      </c>
      <c r="D30" s="5" t="n">
        <v>37</v>
      </c>
      <c r="E30" s="5" t="n">
        <v>-195</v>
      </c>
    </row>
    <row r="31">
      <c r="A31" s="4" t="inlineStr">
        <is>
          <t>Increase in other payables and accrued expenses</t>
        </is>
      </c>
      <c r="B31" s="5" t="n">
        <v>2577</v>
      </c>
      <c r="C31" s="5" t="n">
        <v>395</v>
      </c>
      <c r="D31" s="5" t="n">
        <v>3055</v>
      </c>
      <c r="E31" s="5" t="n">
        <v>1585</v>
      </c>
    </row>
    <row r="32">
      <c r="A32" s="4" t="inlineStr">
        <is>
          <t>Decrease in operating lease liabilities</t>
        </is>
      </c>
      <c r="B32" s="5" t="n">
        <v>-10891</v>
      </c>
      <c r="C32" s="5" t="n">
        <v>-1669</v>
      </c>
    </row>
    <row r="33">
      <c r="A33" s="4" t="inlineStr">
        <is>
          <t>Net cash provided by operating activities</t>
        </is>
      </c>
      <c r="B33" s="5" t="n">
        <v>137666</v>
      </c>
      <c r="C33" s="5" t="n">
        <v>21098</v>
      </c>
      <c r="D33" s="5" t="n">
        <v>118024</v>
      </c>
      <c r="E33" s="5" t="n">
        <v>66853</v>
      </c>
    </row>
    <row r="34">
      <c r="A34" s="3" t="inlineStr">
        <is>
          <t>Cash flows from investing activities:</t>
        </is>
      </c>
    </row>
    <row r="35">
      <c r="A35" s="4" t="inlineStr">
        <is>
          <t>Purchase of long-term investment</t>
        </is>
      </c>
      <c r="B35" s="5" t="n">
        <v>-22450</v>
      </c>
      <c r="C35" s="5" t="n">
        <v>-3441</v>
      </c>
      <c r="D35" s="5" t="n">
        <v>-2000</v>
      </c>
      <c r="E35" s="5" t="n">
        <v>-2500</v>
      </c>
    </row>
    <row r="36">
      <c r="A36" s="4" t="inlineStr">
        <is>
          <t>Purchase of property, equipment and intangible assets</t>
        </is>
      </c>
      <c r="B36" s="5" t="n">
        <v>-8196</v>
      </c>
      <c r="C36" s="5" t="n">
        <v>-1256</v>
      </c>
      <c r="D36" s="5" t="n">
        <v>-6035</v>
      </c>
      <c r="E36" s="5" t="n">
        <v>-1139</v>
      </c>
    </row>
    <row r="37">
      <c r="A37" s="4" t="inlineStr">
        <is>
          <t>Proceeds from disposal of property, equipment and intangible assets</t>
        </is>
      </c>
      <c r="B37" s="5" t="n">
        <v>0</v>
      </c>
      <c r="C37" s="5" t="n">
        <v>0</v>
      </c>
      <c r="D37" s="5" t="n">
        <v>60</v>
      </c>
      <c r="E37" s="5" t="n">
        <v>85</v>
      </c>
    </row>
    <row r="38">
      <c r="A38" s="4" t="inlineStr">
        <is>
          <t>Acquisition of subsidiary, net of cash paid</t>
        </is>
      </c>
      <c r="B38" s="5" t="n">
        <v>-569</v>
      </c>
      <c r="C38" s="5" t="n">
        <v>-87</v>
      </c>
    </row>
    <row r="39">
      <c r="A39" s="4" t="inlineStr">
        <is>
          <t>Others</t>
        </is>
      </c>
      <c r="B39" s="5" t="n">
        <v>137</v>
      </c>
      <c r="C39" s="5" t="n">
        <v>21</v>
      </c>
      <c r="D39" s="5" t="n">
        <v>1048</v>
      </c>
      <c r="E39" s="5" t="n">
        <v>0</v>
      </c>
    </row>
    <row r="40">
      <c r="A40" s="4" t="inlineStr">
        <is>
          <t>Net cash used in investing activities</t>
        </is>
      </c>
      <c r="B40" s="5" t="n">
        <v>-31078</v>
      </c>
      <c r="C40" s="5" t="n">
        <v>-4763</v>
      </c>
      <c r="D40" s="5" t="n">
        <v>-6927</v>
      </c>
      <c r="E40" s="5" t="n">
        <v>-3554</v>
      </c>
    </row>
    <row r="41">
      <c r="A41" s="3" t="inlineStr">
        <is>
          <t>Cash flows from financing activities:</t>
        </is>
      </c>
    </row>
    <row r="42">
      <c r="A42" s="4" t="inlineStr">
        <is>
          <t>Proceeds from borrowings</t>
        </is>
      </c>
      <c r="B42" s="5" t="n">
        <v>105400</v>
      </c>
      <c r="C42" s="5" t="n">
        <v>16153</v>
      </c>
      <c r="D42" s="5" t="n">
        <v>30000</v>
      </c>
      <c r="E42" s="5" t="n">
        <v>29484</v>
      </c>
    </row>
    <row r="43">
      <c r="A43" s="4" t="inlineStr">
        <is>
          <t>Repayments of borrowings</t>
        </is>
      </c>
      <c r="B43" s="5" t="n">
        <v>-61266</v>
      </c>
      <c r="C43" s="5" t="n">
        <v>-9389</v>
      </c>
      <c r="D43" s="5" t="n">
        <v>-35285</v>
      </c>
      <c r="E43" s="5" t="n">
        <v>-13912</v>
      </c>
    </row>
    <row r="44">
      <c r="A44" s="4" t="inlineStr">
        <is>
          <t>Proceeds from convertible bonds</t>
        </is>
      </c>
      <c r="E44" s="5" t="n">
        <v>33000</v>
      </c>
    </row>
    <row r="45">
      <c r="A45" s="4" t="inlineStr">
        <is>
          <t>Repayments of convertible bonds</t>
        </is>
      </c>
      <c r="D45" s="5" t="n">
        <v>-8794</v>
      </c>
    </row>
    <row r="46">
      <c r="A46" s="4" t="inlineStr">
        <is>
          <t>Proceeds from IPO, net of issuance costs</t>
        </is>
      </c>
      <c r="B46" s="5" t="n">
        <v>340479</v>
      </c>
      <c r="C46" s="5" t="n">
        <v>52181</v>
      </c>
    </row>
    <row r="47">
      <c r="A47" s="4" t="inlineStr">
        <is>
          <t>Repurchase of Class A common shares</t>
        </is>
      </c>
      <c r="B47" s="5" t="n">
        <v>-2063</v>
      </c>
      <c r="C47" s="5" t="n">
        <v>-316</v>
      </c>
    </row>
    <row r="48">
      <c r="A48" s="4" t="inlineStr">
        <is>
          <t>Proceeds from exercise of share options</t>
        </is>
      </c>
      <c r="B48" s="5" t="n">
        <v>503</v>
      </c>
      <c r="C48" s="5" t="n">
        <v>77</v>
      </c>
    </row>
    <row r="49">
      <c r="A49" s="4" t="inlineStr">
        <is>
          <t>Net cash provided by/(used in) financing activities</t>
        </is>
      </c>
      <c r="B49" s="5" t="n">
        <v>383053</v>
      </c>
      <c r="C49" s="5" t="n">
        <v>58706</v>
      </c>
      <c r="D49" s="5" t="n">
        <v>-14079</v>
      </c>
      <c r="E49" s="5" t="n">
        <v>48572</v>
      </c>
    </row>
    <row r="50">
      <c r="A50" s="4" t="inlineStr">
        <is>
          <t>Effect of exchange rate changes on cash and cash equivalents</t>
        </is>
      </c>
      <c r="B50" s="5" t="n">
        <v>-10020</v>
      </c>
      <c r="C50" s="5" t="n">
        <v>-1536</v>
      </c>
      <c r="D50" s="5" t="n">
        <v>38</v>
      </c>
      <c r="E50" s="5" t="n">
        <v>120</v>
      </c>
    </row>
    <row r="51">
      <c r="A51" s="4" t="inlineStr">
        <is>
          <t>Net increase in cash and cash equivalents and restricted cash</t>
        </is>
      </c>
      <c r="B51" s="5" t="n">
        <v>479621</v>
      </c>
      <c r="C51" s="5" t="n">
        <v>73505</v>
      </c>
      <c r="D51" s="5" t="n">
        <v>97056</v>
      </c>
      <c r="E51" s="5" t="n">
        <v>111991</v>
      </c>
    </row>
    <row r="52">
      <c r="A52" s="4" t="inlineStr">
        <is>
          <t>Total cash and cash equivalents and restricted cash at beginning of year</t>
        </is>
      </c>
      <c r="B52" s="5" t="n">
        <v>249327</v>
      </c>
      <c r="C52" s="5" t="n">
        <v>38211</v>
      </c>
      <c r="D52" s="5" t="n">
        <v>152271</v>
      </c>
      <c r="E52" s="5" t="n">
        <v>40280</v>
      </c>
    </row>
    <row r="53">
      <c r="A53" s="4" t="inlineStr">
        <is>
          <t>Total cash and cash equivalents and restricted cash at end of year</t>
        </is>
      </c>
      <c r="B53" s="5" t="n">
        <v>728948</v>
      </c>
      <c r="C53" s="5" t="n">
        <v>111716</v>
      </c>
      <c r="D53" s="5" t="n">
        <v>249327</v>
      </c>
      <c r="E53" s="5" t="n">
        <v>152271</v>
      </c>
    </row>
    <row r="54">
      <c r="A54" s="3" t="inlineStr">
        <is>
          <t>Supplemental disclosure of cash flow information</t>
        </is>
      </c>
    </row>
    <row r="55">
      <c r="A55" s="4" t="inlineStr">
        <is>
          <t>Cash paid for interest</t>
        </is>
      </c>
      <c r="B55" s="5" t="n">
        <v>-4386</v>
      </c>
      <c r="C55" s="5" t="n">
        <v>-672</v>
      </c>
      <c r="D55" s="5" t="n">
        <v>-2094</v>
      </c>
      <c r="E55" s="5" t="n">
        <v>-1473</v>
      </c>
    </row>
    <row r="56">
      <c r="A56" s="4" t="inlineStr">
        <is>
          <t>Cash paid for income tax</t>
        </is>
      </c>
      <c r="B56" s="5" t="n">
        <v>0</v>
      </c>
      <c r="C56" s="5" t="n">
        <v>0</v>
      </c>
      <c r="D56" s="5" t="n">
        <v>0</v>
      </c>
      <c r="E56" s="5" t="n">
        <v>-283</v>
      </c>
    </row>
    <row r="57">
      <c r="A57" s="3" t="inlineStr">
        <is>
          <t>Supplemental disclosure of non-cash investing and financing activities</t>
        </is>
      </c>
    </row>
    <row r="58">
      <c r="A58" s="4" t="inlineStr">
        <is>
          <t>Accretion on redeemable preferred shares to redemption value</t>
        </is>
      </c>
      <c r="B58" s="5" t="n">
        <v>-4274</v>
      </c>
      <c r="C58" s="5" t="n">
        <v>-655</v>
      </c>
      <c r="D58" s="5" t="n">
        <v>-32854</v>
      </c>
      <c r="E58" s="5" t="n">
        <v>-29118</v>
      </c>
    </row>
    <row r="59">
      <c r="A59" s="4" t="inlineStr">
        <is>
          <t>Issuance of redeemable preferred shares from conversion of the convertible bonds</t>
        </is>
      </c>
      <c r="D59" s="6" t="n">
        <v>0</v>
      </c>
      <c r="E59" s="6" t="n">
        <v>25427</v>
      </c>
    </row>
    <row r="60">
      <c r="A60" s="3" t="inlineStr">
        <is>
          <t>Supplemental disclosure of non-cash operating activities</t>
        </is>
      </c>
    </row>
    <row r="61">
      <c r="A61" s="4" t="inlineStr">
        <is>
          <t>Operating lease assets obtained in exchange for operating lease liabilities</t>
        </is>
      </c>
      <c r="B61" s="6" t="n">
        <v>270256</v>
      </c>
      <c r="C61" s="7" t="n">
        <v>41419</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 Summary of Customer Concentration Risk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Concentration Risk [Line Items]</t>
        </is>
      </c>
    </row>
    <row r="4">
      <c r="A4" s="4" t="inlineStr">
        <is>
          <t>Operating revenues</t>
        </is>
      </c>
      <c r="B4" s="6" t="n">
        <v>1220222</v>
      </c>
      <c r="C4" s="7" t="n">
        <v>187007</v>
      </c>
      <c r="D4" s="6" t="n">
        <v>993319</v>
      </c>
      <c r="E4" s="6" t="n">
        <v>508828</v>
      </c>
    </row>
    <row r="5">
      <c r="A5" s="4" t="inlineStr">
        <is>
          <t>Accounts receivable</t>
        </is>
      </c>
      <c r="B5" s="5" t="n">
        <v>232589</v>
      </c>
      <c r="D5" s="5" t="n">
        <v>180393</v>
      </c>
      <c r="F5" s="7" t="n">
        <v>35646</v>
      </c>
    </row>
    <row r="6">
      <c r="A6" s="4" t="inlineStr">
        <is>
          <t>Customer Concentration Risk [Member] | Operating revenue [Member]</t>
        </is>
      </c>
    </row>
    <row r="7">
      <c r="A7" s="3" t="inlineStr">
        <is>
          <t>Concentration Risk [Line Items]</t>
        </is>
      </c>
    </row>
    <row r="8">
      <c r="A8" s="4" t="inlineStr">
        <is>
          <t>Operating revenues</t>
        </is>
      </c>
      <c r="B8" s="6" t="n">
        <v>863994</v>
      </c>
      <c r="D8" s="6" t="n">
        <v>638478</v>
      </c>
      <c r="E8" s="6" t="n">
        <v>245695</v>
      </c>
    </row>
    <row r="9">
      <c r="A9" s="4" t="inlineStr">
        <is>
          <t>Concentration risk, percentage</t>
        </is>
      </c>
      <c r="B9" s="4" t="inlineStr">
        <is>
          <t>71.00%</t>
        </is>
      </c>
      <c r="C9" s="4" t="inlineStr">
        <is>
          <t>71.00%</t>
        </is>
      </c>
      <c r="D9" s="4" t="inlineStr">
        <is>
          <t>66.00%</t>
        </is>
      </c>
      <c r="E9" s="4" t="inlineStr">
        <is>
          <t>49.00%</t>
        </is>
      </c>
    </row>
    <row r="10">
      <c r="A10" s="4" t="inlineStr">
        <is>
          <t>Customer Concentration Risk [Member] | Operating revenue [Member] | Customer B [Member]</t>
        </is>
      </c>
    </row>
    <row r="11">
      <c r="A11" s="3" t="inlineStr">
        <is>
          <t>Concentration Risk [Line Items]</t>
        </is>
      </c>
    </row>
    <row r="12">
      <c r="A12" s="4" t="inlineStr">
        <is>
          <t>Operating revenues</t>
        </is>
      </c>
      <c r="B12" s="6" t="n">
        <v>97624</v>
      </c>
      <c r="D12" s="6" t="n">
        <v>184035</v>
      </c>
      <c r="E12" s="6" t="n">
        <v>99425</v>
      </c>
    </row>
    <row r="13">
      <c r="A13" s="4" t="inlineStr">
        <is>
          <t>Concentration risk, percentage</t>
        </is>
      </c>
      <c r="B13" s="4" t="inlineStr">
        <is>
          <t>8.00%</t>
        </is>
      </c>
      <c r="C13" s="4" t="inlineStr">
        <is>
          <t>8.00%</t>
        </is>
      </c>
      <c r="D13" s="4" t="inlineStr">
        <is>
          <t>19.00%</t>
        </is>
      </c>
      <c r="E13" s="4" t="inlineStr">
        <is>
          <t>20.00%</t>
        </is>
      </c>
    </row>
    <row r="14">
      <c r="A14" s="4" t="inlineStr">
        <is>
          <t>Customer Concentration Risk [Member] | Operating revenue [Member] | Customer C [Member]</t>
        </is>
      </c>
    </row>
    <row r="15">
      <c r="A15" s="3" t="inlineStr">
        <is>
          <t>Concentration Risk [Line Items]</t>
        </is>
      </c>
    </row>
    <row r="16">
      <c r="A16" s="4" t="inlineStr">
        <is>
          <t>Operating revenues</t>
        </is>
      </c>
      <c r="B16" s="6" t="n">
        <v>63179</v>
      </c>
      <c r="D16" s="6" t="n">
        <v>142443</v>
      </c>
      <c r="E16" s="6" t="n">
        <v>44296</v>
      </c>
    </row>
    <row r="17">
      <c r="A17" s="4" t="inlineStr">
        <is>
          <t>Concentration risk, percentage</t>
        </is>
      </c>
      <c r="B17" s="4" t="inlineStr">
        <is>
          <t>5.00%</t>
        </is>
      </c>
      <c r="C17" s="4" t="inlineStr">
        <is>
          <t>5.00%</t>
        </is>
      </c>
      <c r="D17" s="4" t="inlineStr">
        <is>
          <t>14.00%</t>
        </is>
      </c>
      <c r="E17" s="4" t="inlineStr">
        <is>
          <t>9.00%</t>
        </is>
      </c>
    </row>
    <row r="18">
      <c r="A18" s="4" t="inlineStr">
        <is>
          <t>Customer Concentration Risk [Member] | Operating revenue [Member] | Customer H [Member]</t>
        </is>
      </c>
    </row>
    <row r="19">
      <c r="A19" s="3" t="inlineStr">
        <is>
          <t>Concentration Risk [Line Items]</t>
        </is>
      </c>
    </row>
    <row r="20">
      <c r="A20" s="4" t="inlineStr">
        <is>
          <t>Operating revenues</t>
        </is>
      </c>
      <c r="B20" s="6" t="n">
        <v>67823</v>
      </c>
      <c r="D20" s="6" t="n">
        <v>124946</v>
      </c>
    </row>
    <row r="21">
      <c r="A21" s="4" t="inlineStr">
        <is>
          <t>Concentration risk, percentage</t>
        </is>
      </c>
      <c r="B21" s="4" t="inlineStr">
        <is>
          <t>6.00%</t>
        </is>
      </c>
      <c r="C21" s="4" t="inlineStr">
        <is>
          <t>6.00%</t>
        </is>
      </c>
      <c r="D21" s="4" t="inlineStr">
        <is>
          <t>13.00%</t>
        </is>
      </c>
      <c r="E21" s="4" t="inlineStr">
        <is>
          <t>0.00%</t>
        </is>
      </c>
    </row>
    <row r="22">
      <c r="A22" s="4" t="inlineStr">
        <is>
          <t>Customer Concentration Risk [Member] | Operating revenue [Member] | Customer A [Member]</t>
        </is>
      </c>
    </row>
    <row r="23">
      <c r="A23" s="3" t="inlineStr">
        <is>
          <t>Concentration Risk [Line Items]</t>
        </is>
      </c>
    </row>
    <row r="24">
      <c r="A24" s="4" t="inlineStr">
        <is>
          <t>Operating revenues</t>
        </is>
      </c>
      <c r="B24" s="6" t="n">
        <v>32347</v>
      </c>
      <c r="D24" s="6" t="n">
        <v>94182</v>
      </c>
      <c r="E24" s="6" t="n">
        <v>100123</v>
      </c>
    </row>
    <row r="25">
      <c r="A25" s="4" t="inlineStr">
        <is>
          <t>Concentration risk, percentage</t>
        </is>
      </c>
      <c r="B25" s="4" t="inlineStr">
        <is>
          <t>3.00%</t>
        </is>
      </c>
      <c r="C25" s="4" t="inlineStr">
        <is>
          <t>3.00%</t>
        </is>
      </c>
      <c r="D25" s="4" t="inlineStr">
        <is>
          <t>10.00%</t>
        </is>
      </c>
      <c r="E25" s="4" t="inlineStr">
        <is>
          <t>20.00%</t>
        </is>
      </c>
    </row>
    <row r="26">
      <c r="A26" s="4" t="inlineStr">
        <is>
          <t>Customer Concentration Risk [Member] | Operating revenue [Member] | Customer I [Member]</t>
        </is>
      </c>
    </row>
    <row r="27">
      <c r="A27" s="3" t="inlineStr">
        <is>
          <t>Concentration Risk [Line Items]</t>
        </is>
      </c>
    </row>
    <row r="28">
      <c r="A28" s="4" t="inlineStr">
        <is>
          <t>Operating revenues</t>
        </is>
      </c>
      <c r="B28" s="6" t="n">
        <v>157750</v>
      </c>
      <c r="D28" s="6" t="n">
        <v>57081</v>
      </c>
    </row>
    <row r="29">
      <c r="A29" s="4" t="inlineStr">
        <is>
          <t>Concentration risk, percentage</t>
        </is>
      </c>
      <c r="B29" s="4" t="inlineStr">
        <is>
          <t>13.00%</t>
        </is>
      </c>
      <c r="C29" s="4" t="inlineStr">
        <is>
          <t>13.00%</t>
        </is>
      </c>
      <c r="D29" s="4" t="inlineStr">
        <is>
          <t>6.00%</t>
        </is>
      </c>
      <c r="E29" s="4" t="inlineStr">
        <is>
          <t>0.00%</t>
        </is>
      </c>
    </row>
    <row r="30">
      <c r="A30" s="4" t="inlineStr">
        <is>
          <t>Customer Concentration Risk [Member] | Operating revenue [Member] | Customer K [Member]</t>
        </is>
      </c>
    </row>
    <row r="31">
      <c r="A31" s="3" t="inlineStr">
        <is>
          <t>Concentration Risk [Line Items]</t>
        </is>
      </c>
    </row>
    <row r="32">
      <c r="A32" s="4" t="inlineStr">
        <is>
          <t>Operating revenues</t>
        </is>
      </c>
      <c r="B32" s="6" t="n">
        <v>292975</v>
      </c>
    </row>
    <row r="33">
      <c r="A33" s="4" t="inlineStr">
        <is>
          <t>Concentration risk, percentage</t>
        </is>
      </c>
      <c r="B33" s="4" t="inlineStr">
        <is>
          <t>24.00%</t>
        </is>
      </c>
      <c r="C33" s="4" t="inlineStr">
        <is>
          <t>24.00%</t>
        </is>
      </c>
      <c r="D33" s="4" t="inlineStr">
        <is>
          <t>0.00%</t>
        </is>
      </c>
      <c r="E33" s="4" t="inlineStr">
        <is>
          <t>0.00%</t>
        </is>
      </c>
    </row>
    <row r="34">
      <c r="A34" s="4" t="inlineStr">
        <is>
          <t>Customer Concentration Risk [Member] | Operating revenue [Member] | Customer L [Member]</t>
        </is>
      </c>
    </row>
    <row r="35">
      <c r="A35" s="3" t="inlineStr">
        <is>
          <t>Concentration Risk [Line Items]</t>
        </is>
      </c>
    </row>
    <row r="36">
      <c r="A36" s="4" t="inlineStr">
        <is>
          <t>Operating revenues</t>
        </is>
      </c>
      <c r="B36" s="6" t="n">
        <v>152296</v>
      </c>
      <c r="D36" s="6" t="n">
        <v>35791</v>
      </c>
      <c r="E36" s="6" t="n">
        <v>1851</v>
      </c>
    </row>
    <row r="37">
      <c r="A37" s="4" t="inlineStr">
        <is>
          <t>Concentration risk, percentage</t>
        </is>
      </c>
      <c r="B37" s="4" t="inlineStr">
        <is>
          <t>12.00%</t>
        </is>
      </c>
      <c r="C37" s="4" t="inlineStr">
        <is>
          <t>12.00%</t>
        </is>
      </c>
      <c r="D37" s="4" t="inlineStr">
        <is>
          <t>4.00%</t>
        </is>
      </c>
      <c r="E37" s="4" t="inlineStr">
        <is>
          <t>0.00%</t>
        </is>
      </c>
    </row>
    <row r="38">
      <c r="A38" s="4" t="inlineStr">
        <is>
          <t>Customer Concentration Risk [Member] | Accounts receivable [Member]</t>
        </is>
      </c>
    </row>
    <row r="39">
      <c r="A39" s="3" t="inlineStr">
        <is>
          <t>Concentration Risk [Line Items]</t>
        </is>
      </c>
    </row>
    <row r="40">
      <c r="A40" s="4" t="inlineStr">
        <is>
          <t>Accounts receivable</t>
        </is>
      </c>
      <c r="B40" s="6" t="n">
        <v>131896</v>
      </c>
      <c r="D40" s="6" t="n">
        <v>112947</v>
      </c>
    </row>
    <row r="41">
      <c r="A41" s="4" t="inlineStr">
        <is>
          <t>Concentration risk, percentage</t>
        </is>
      </c>
      <c r="B41" s="4" t="inlineStr">
        <is>
          <t>57.00%</t>
        </is>
      </c>
      <c r="C41" s="4" t="inlineStr">
        <is>
          <t>57.00%</t>
        </is>
      </c>
      <c r="D41" s="4" t="inlineStr">
        <is>
          <t>63.00%</t>
        </is>
      </c>
    </row>
    <row r="42">
      <c r="A42" s="4" t="inlineStr">
        <is>
          <t>Customer Concentration Risk [Member] | Accounts receivable [Member] | Customer A [Member]</t>
        </is>
      </c>
    </row>
    <row r="43">
      <c r="A43" s="3" t="inlineStr">
        <is>
          <t>Concentration Risk [Line Items]</t>
        </is>
      </c>
    </row>
    <row r="44">
      <c r="A44" s="4" t="inlineStr">
        <is>
          <t>Accounts receivable</t>
        </is>
      </c>
      <c r="B44" s="6" t="n">
        <v>13057</v>
      </c>
      <c r="D44" s="6" t="n">
        <v>35128</v>
      </c>
    </row>
    <row r="45">
      <c r="A45" s="4" t="inlineStr">
        <is>
          <t>Concentration risk, percentage</t>
        </is>
      </c>
      <c r="B45" s="4" t="inlineStr">
        <is>
          <t>6.00%</t>
        </is>
      </c>
      <c r="C45" s="4" t="inlineStr">
        <is>
          <t>6.00%</t>
        </is>
      </c>
      <c r="D45" s="4" t="inlineStr">
        <is>
          <t>19.00%</t>
        </is>
      </c>
    </row>
    <row r="46">
      <c r="A46" s="4" t="inlineStr">
        <is>
          <t>Customer Concentration Risk [Member] | Accounts receivable [Member] | Customer I [Member]</t>
        </is>
      </c>
    </row>
    <row r="47">
      <c r="A47" s="3" t="inlineStr">
        <is>
          <t>Concentration Risk [Line Items]</t>
        </is>
      </c>
    </row>
    <row r="48">
      <c r="A48" s="4" t="inlineStr">
        <is>
          <t>Accounts receivable</t>
        </is>
      </c>
      <c r="B48" s="6" t="n">
        <v>6502</v>
      </c>
      <c r="D48" s="6" t="n">
        <v>42444</v>
      </c>
    </row>
    <row r="49">
      <c r="A49" s="4" t="inlineStr">
        <is>
          <t>Concentration risk, percentage</t>
        </is>
      </c>
      <c r="B49" s="4" t="inlineStr">
        <is>
          <t>3.00%</t>
        </is>
      </c>
      <c r="C49" s="4" t="inlineStr">
        <is>
          <t>3.00%</t>
        </is>
      </c>
      <c r="D49" s="4" t="inlineStr">
        <is>
          <t>24.00%</t>
        </is>
      </c>
    </row>
    <row r="50">
      <c r="A50" s="4" t="inlineStr">
        <is>
          <t>Customer Concentration Risk [Member] | Accounts receivable [Member] | Customer J [Member]</t>
        </is>
      </c>
    </row>
    <row r="51">
      <c r="A51" s="3" t="inlineStr">
        <is>
          <t>Concentration Risk [Line Items]</t>
        </is>
      </c>
    </row>
    <row r="52">
      <c r="A52" s="4" t="inlineStr">
        <is>
          <t>Accounts receivable</t>
        </is>
      </c>
      <c r="B52" s="6" t="n">
        <v>6571</v>
      </c>
      <c r="D52" s="6" t="n">
        <v>33380</v>
      </c>
    </row>
    <row r="53">
      <c r="A53" s="4" t="inlineStr">
        <is>
          <t>Concentration risk, percentage</t>
        </is>
      </c>
      <c r="B53" s="4" t="inlineStr">
        <is>
          <t>3.00%</t>
        </is>
      </c>
      <c r="C53" s="4" t="inlineStr">
        <is>
          <t>3.00%</t>
        </is>
      </c>
      <c r="D53" s="4" t="inlineStr">
        <is>
          <t>19.00%</t>
        </is>
      </c>
    </row>
    <row r="54">
      <c r="A54" s="4" t="inlineStr">
        <is>
          <t>Customer Concentration Risk [Member] | Accounts receivable [Member] | Customer K [Member]</t>
        </is>
      </c>
    </row>
    <row r="55">
      <c r="A55" s="3" t="inlineStr">
        <is>
          <t>Concentration Risk [Line Items]</t>
        </is>
      </c>
    </row>
    <row r="56">
      <c r="A56" s="4" t="inlineStr">
        <is>
          <t>Accounts receivable</t>
        </is>
      </c>
      <c r="B56" s="6" t="n">
        <v>67726</v>
      </c>
    </row>
    <row r="57">
      <c r="A57" s="4" t="inlineStr">
        <is>
          <t>Concentration risk, percentage</t>
        </is>
      </c>
      <c r="B57" s="4" t="inlineStr">
        <is>
          <t>29.00%</t>
        </is>
      </c>
      <c r="C57" s="4" t="inlineStr">
        <is>
          <t>29.00%</t>
        </is>
      </c>
      <c r="D57" s="4" t="inlineStr">
        <is>
          <t>0.00%</t>
        </is>
      </c>
    </row>
    <row r="58">
      <c r="A58" s="4" t="inlineStr">
        <is>
          <t>Customer Concentration Risk [Member] | Accounts receivable [Member] | Customer L [Member]</t>
        </is>
      </c>
    </row>
    <row r="59">
      <c r="A59" s="3" t="inlineStr">
        <is>
          <t>Concentration Risk [Line Items]</t>
        </is>
      </c>
    </row>
    <row r="60">
      <c r="A60" s="4" t="inlineStr">
        <is>
          <t>Accounts receivable</t>
        </is>
      </c>
      <c r="B60" s="6" t="n">
        <v>38040</v>
      </c>
      <c r="D60" s="6" t="n">
        <v>1995</v>
      </c>
    </row>
    <row r="61">
      <c r="A61" s="4" t="inlineStr">
        <is>
          <t>Concentration risk, percentage</t>
        </is>
      </c>
      <c r="B61" s="4" t="inlineStr">
        <is>
          <t>16.00%</t>
        </is>
      </c>
      <c r="C61" s="4" t="inlineStr">
        <is>
          <t>16.00%</t>
        </is>
      </c>
      <c r="D61" s="4" t="inlineStr">
        <is>
          <t>1.00%</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mmary of Significant Accounting Policies - Additional Information (Detail) ¥ in Thousands, $ in Thousands</t>
        </is>
      </c>
      <c r="B1" s="2" t="inlineStr">
        <is>
          <t>12 Months Ended</t>
        </is>
      </c>
    </row>
    <row r="2">
      <c r="B2" s="2" t="inlineStr">
        <is>
          <t>Dec. 31, 2020CNY (¥)</t>
        </is>
      </c>
      <c r="C2" s="2" t="inlineStr">
        <is>
          <t>Dec. 31, 2019CNY (¥)</t>
        </is>
      </c>
      <c r="D2" s="2" t="inlineStr">
        <is>
          <t>Dec. 31, 2018CNY (¥)</t>
        </is>
      </c>
      <c r="E2" s="2" t="inlineStr">
        <is>
          <t>Dec. 31, 2020USD ($)</t>
        </is>
      </c>
      <c r="F2" s="2" t="inlineStr">
        <is>
          <t>Jan. 01, 2020CNY (¥)</t>
        </is>
      </c>
      <c r="G2" s="2" t="inlineStr">
        <is>
          <t>Dec. 31, 2019USD ($)</t>
        </is>
      </c>
      <c r="H2" s="2" t="inlineStr">
        <is>
          <t>Dec. 31, 2017CNY (¥)</t>
        </is>
      </c>
    </row>
    <row r="3">
      <c r="A3" s="3" t="inlineStr">
        <is>
          <t>Accounting policies [line items]</t>
        </is>
      </c>
    </row>
    <row r="4">
      <c r="A4" s="4" t="inlineStr">
        <is>
          <t>Foreign exchange convenience rate</t>
        </is>
      </c>
      <c r="B4" s="11" t="n">
        <v>6.525</v>
      </c>
      <c r="E4" s="11" t="n">
        <v>6.525</v>
      </c>
    </row>
    <row r="5">
      <c r="A5" s="4" t="inlineStr">
        <is>
          <t>Unremitted insurance premiums</t>
        </is>
      </c>
      <c r="B5" s="6" t="n">
        <v>193470</v>
      </c>
      <c r="C5" s="6" t="n">
        <v>136706</v>
      </c>
      <c r="E5" s="7" t="n">
        <v>29651</v>
      </c>
    </row>
    <row r="6">
      <c r="A6" s="4" t="inlineStr">
        <is>
          <t>Restricted cash balance</t>
        </is>
      </c>
      <c r="B6" s="5" t="n">
        <v>24480</v>
      </c>
      <c r="C6" s="5" t="n">
        <v>24480</v>
      </c>
      <c r="E6" s="5" t="n">
        <v>3752</v>
      </c>
      <c r="G6" s="7" t="n">
        <v>3752</v>
      </c>
    </row>
    <row r="7">
      <c r="A7" s="4" t="inlineStr">
        <is>
          <t>Pledged deposits</t>
        </is>
      </c>
      <c r="B7" s="5" t="n">
        <v>106380</v>
      </c>
      <c r="E7" s="5" t="n">
        <v>16303</v>
      </c>
      <c r="G7" s="5" t="n">
        <v>0</v>
      </c>
    </row>
    <row r="8">
      <c r="A8" s="4" t="inlineStr">
        <is>
          <t>Impairment loss</t>
        </is>
      </c>
      <c r="B8" s="6" t="n">
        <v>0</v>
      </c>
      <c r="C8" s="5" t="n">
        <v>0</v>
      </c>
      <c r="D8" s="6" t="n">
        <v>0</v>
      </c>
    </row>
    <row r="9">
      <c r="A9" s="4" t="inlineStr">
        <is>
          <t>Valued added tax percentage</t>
        </is>
      </c>
      <c r="B9" s="4" t="inlineStr">
        <is>
          <t>6.00%</t>
        </is>
      </c>
    </row>
    <row r="10">
      <c r="A10" s="4" t="inlineStr">
        <is>
          <t>Advertising and marketing expenses</t>
        </is>
      </c>
      <c r="B10" s="6" t="n">
        <v>71472</v>
      </c>
      <c r="C10" s="5" t="n">
        <v>47927</v>
      </c>
      <c r="D10" s="5" t="n">
        <v>21606</v>
      </c>
    </row>
    <row r="11">
      <c r="A11" s="4" t="inlineStr">
        <is>
          <t>Cash and cash equivalents and restricted cash</t>
        </is>
      </c>
      <c r="B11" s="5" t="n">
        <v>728948</v>
      </c>
      <c r="C11" s="5" t="n">
        <v>249327</v>
      </c>
      <c r="D11" s="5" t="n">
        <v>152271</v>
      </c>
      <c r="E11" s="5" t="n">
        <v>111716</v>
      </c>
      <c r="G11" s="7" t="n">
        <v>38211</v>
      </c>
      <c r="H11" s="6" t="n">
        <v>40280</v>
      </c>
    </row>
    <row r="12">
      <c r="A12" s="4" t="inlineStr">
        <is>
          <t>Operating Lease, Right-of-Use Asset</t>
        </is>
      </c>
      <c r="B12" s="5" t="n">
        <v>267352</v>
      </c>
      <c r="E12" s="7" t="n">
        <v>40973</v>
      </c>
      <c r="F12" s="6" t="n">
        <v>5504</v>
      </c>
    </row>
    <row r="13">
      <c r="A13" s="4" t="inlineStr">
        <is>
          <t>Operating Lease, Liability</t>
        </is>
      </c>
      <c r="B13" s="5" t="n">
        <v>264869</v>
      </c>
      <c r="F13" s="6" t="n">
        <v>5504</v>
      </c>
    </row>
    <row r="14">
      <c r="A14" s="4" t="inlineStr">
        <is>
          <t>Currency risk [Member]</t>
        </is>
      </c>
    </row>
    <row r="15">
      <c r="A15" s="3" t="inlineStr">
        <is>
          <t>Accounting policies [line items]</t>
        </is>
      </c>
    </row>
    <row r="16">
      <c r="A16" s="4" t="inlineStr">
        <is>
          <t>Cash and cash equivalents and restricted cash</t>
        </is>
      </c>
      <c r="B16" s="6" t="n">
        <v>429970</v>
      </c>
      <c r="C16" s="6" t="n">
        <v>247354</v>
      </c>
      <c r="D16" s="6" t="n">
        <v>14990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ounts Receivable, Net of Allowance for Doubtful Accounts - Summary of Account Receivables, Net of Allowance for Doubtful Accounts (Detail) ¥ in Thousands, $ in Thousands</t>
        </is>
      </c>
      <c r="B1" s="2" t="inlineStr">
        <is>
          <t>Dec. 31, 2020CNY (¥)</t>
        </is>
      </c>
      <c r="C1" s="2" t="inlineStr">
        <is>
          <t>Dec. 31, 2020USD ($)</t>
        </is>
      </c>
      <c r="D1" s="2" t="inlineStr">
        <is>
          <t>Dec. 31, 2019CNY (¥)</t>
        </is>
      </c>
      <c r="E1" s="2" t="inlineStr">
        <is>
          <t>Dec. 31, 2018CNY (¥)</t>
        </is>
      </c>
    </row>
    <row r="2">
      <c r="A2" s="3" t="inlineStr">
        <is>
          <t>Receivables [Abstract]</t>
        </is>
      </c>
    </row>
    <row r="3">
      <c r="A3" s="4" t="inlineStr">
        <is>
          <t>Accounts receivable</t>
        </is>
      </c>
      <c r="B3" s="6" t="n">
        <v>234313</v>
      </c>
      <c r="D3" s="6" t="n">
        <v>181520</v>
      </c>
    </row>
    <row r="4">
      <c r="A4" s="4" t="inlineStr">
        <is>
          <t>Less: allowance for doubtful accounts</t>
        </is>
      </c>
      <c r="B4" s="5" t="n">
        <v>-1724</v>
      </c>
      <c r="D4" s="5" t="n">
        <v>-1127</v>
      </c>
      <c r="E4" s="6" t="n">
        <v>-574</v>
      </c>
    </row>
    <row r="5">
      <c r="A5" s="4" t="inlineStr">
        <is>
          <t>Accounts receivable, net</t>
        </is>
      </c>
      <c r="B5" s="6" t="n">
        <v>232589</v>
      </c>
      <c r="C5" s="7" t="n">
        <v>35646</v>
      </c>
      <c r="D5" s="6" t="n">
        <v>1803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of Allowance for Doubtful Accounts - Summary of Movement of Allowance for Doubtful Accounts (Detail) - CNY (¥) ¥ in Thousands</t>
        </is>
      </c>
      <c r="B1" s="2" t="inlineStr">
        <is>
          <t>12 Months Ended</t>
        </is>
      </c>
    </row>
    <row r="2">
      <c r="B2" s="2" t="inlineStr">
        <is>
          <t>Dec. 31, 2020</t>
        </is>
      </c>
      <c r="C2" s="2" t="inlineStr">
        <is>
          <t>Dec. 31, 2019</t>
        </is>
      </c>
    </row>
    <row r="3">
      <c r="A3" s="3" t="inlineStr">
        <is>
          <t>Receivables [Abstract]</t>
        </is>
      </c>
    </row>
    <row r="4">
      <c r="A4" s="4" t="inlineStr">
        <is>
          <t>Balance at the beginning of the year</t>
        </is>
      </c>
      <c r="B4" s="6" t="n">
        <v>1127</v>
      </c>
      <c r="C4" s="6" t="n">
        <v>574</v>
      </c>
    </row>
    <row r="5">
      <c r="A5" s="4" t="inlineStr">
        <is>
          <t>Provision for doubtful accounts</t>
        </is>
      </c>
      <c r="B5" s="5" t="n">
        <v>709</v>
      </c>
      <c r="C5" s="5" t="n">
        <v>626</v>
      </c>
    </row>
    <row r="6">
      <c r="A6" s="4" t="inlineStr">
        <is>
          <t>Write-offs</t>
        </is>
      </c>
      <c r="B6" s="5" t="n">
        <v>-112</v>
      </c>
      <c r="C6" s="5" t="n">
        <v>-73</v>
      </c>
    </row>
    <row r="7">
      <c r="A7" s="4" t="inlineStr">
        <is>
          <t>Balance at the end of the year</t>
        </is>
      </c>
      <c r="B7" s="6" t="n">
        <v>1724</v>
      </c>
      <c r="C7" s="6" t="n">
        <v>112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Schedule of Related Party Transactions (Detail) - CNY (¥) ¥ in Thousands</t>
        </is>
      </c>
      <c r="B1" s="2" t="inlineStr">
        <is>
          <t>Dec. 31, 2020</t>
        </is>
      </c>
      <c r="C1" s="2" t="inlineStr">
        <is>
          <t>Dec. 31, 2019</t>
        </is>
      </c>
    </row>
    <row r="2">
      <c r="A2" s="3" t="inlineStr">
        <is>
          <t>Related Party Transaction [Line Items]</t>
        </is>
      </c>
    </row>
    <row r="3">
      <c r="A3" s="4" t="inlineStr">
        <is>
          <t>Due from related parties</t>
        </is>
      </c>
      <c r="B3" s="6" t="n">
        <v>251</v>
      </c>
      <c r="C3" s="6" t="n">
        <v>280</v>
      </c>
    </row>
    <row r="4">
      <c r="A4" s="4" t="inlineStr">
        <is>
          <t>Due to related parties</t>
        </is>
      </c>
      <c r="C4" s="5" t="n">
        <v>465</v>
      </c>
    </row>
    <row r="5">
      <c r="A5" s="4" t="inlineStr">
        <is>
          <t>Cunjun Ma [Member]</t>
        </is>
      </c>
    </row>
    <row r="6">
      <c r="A6" s="3" t="inlineStr">
        <is>
          <t>Related Party Transaction [Line Items]</t>
        </is>
      </c>
    </row>
    <row r="7">
      <c r="A7" s="4" t="inlineStr">
        <is>
          <t>Due to related parties</t>
        </is>
      </c>
      <c r="C7" s="5" t="n">
        <v>465</v>
      </c>
    </row>
    <row r="8">
      <c r="A8" s="4" t="inlineStr">
        <is>
          <t>Shareholders [Member]</t>
        </is>
      </c>
    </row>
    <row r="9">
      <c r="A9" s="3" t="inlineStr">
        <is>
          <t>Related Party Transaction [Line Items]</t>
        </is>
      </c>
    </row>
    <row r="10">
      <c r="A10" s="4" t="inlineStr">
        <is>
          <t>Due from related parties</t>
        </is>
      </c>
      <c r="B10" s="6" t="n">
        <v>251</v>
      </c>
      <c r="C10" s="6" t="n">
        <v>2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id Expenses and Other Receivables and Other assets - Summary of Prepaid Expenses and Receivables (Detail) ¥ in Thousands, $ in Thousands</t>
        </is>
      </c>
      <c r="B1" s="2" t="inlineStr">
        <is>
          <t>Dec. 31, 2020CNY (¥)</t>
        </is>
      </c>
      <c r="C1" s="2" t="inlineStr">
        <is>
          <t>Dec. 31, 2020USD ($)</t>
        </is>
      </c>
      <c r="D1" s="2" t="inlineStr">
        <is>
          <t>Dec. 31, 2019CNY (¥)</t>
        </is>
      </c>
    </row>
    <row r="2">
      <c r="A2" s="3" t="inlineStr">
        <is>
          <t>Current portion:</t>
        </is>
      </c>
    </row>
    <row r="3">
      <c r="A3" s="4" t="inlineStr">
        <is>
          <t>Prepaid input value-added tax</t>
        </is>
      </c>
      <c r="B3" s="6" t="n">
        <v>15331</v>
      </c>
      <c r="D3" s="6" t="n">
        <v>6000</v>
      </c>
    </row>
    <row r="4">
      <c r="A4" s="4" t="inlineStr">
        <is>
          <t>Advances to suppliers</t>
        </is>
      </c>
      <c r="B4" s="5" t="n">
        <v>11523</v>
      </c>
      <c r="D4" s="5" t="n">
        <v>7341</v>
      </c>
    </row>
    <row r="5">
      <c r="A5" s="4" t="inlineStr">
        <is>
          <t>Rental and other deposits</t>
        </is>
      </c>
      <c r="B5" s="5" t="n">
        <v>11285</v>
      </c>
      <c r="D5" s="5" t="n">
        <v>4697</v>
      </c>
    </row>
    <row r="6">
      <c r="A6" s="4" t="inlineStr">
        <is>
          <t>Advances to share repurchase</t>
        </is>
      </c>
      <c r="B6" s="5" t="n">
        <v>4479</v>
      </c>
    </row>
    <row r="7">
      <c r="A7" s="4" t="inlineStr">
        <is>
          <t>Interest receivables</t>
        </is>
      </c>
      <c r="B7" s="5" t="n">
        <v>908</v>
      </c>
      <c r="D7" s="5" t="n">
        <v>2372</v>
      </c>
    </row>
    <row r="8">
      <c r="A8" s="4" t="inlineStr">
        <is>
          <t>Directors and Officers Liability Insurance premium</t>
        </is>
      </c>
      <c r="B8" s="5" t="n">
        <v>558</v>
      </c>
      <c r="D8" s="5" t="n">
        <v>5181</v>
      </c>
    </row>
    <row r="9">
      <c r="A9" s="4" t="inlineStr">
        <is>
          <t>Advances to staff</t>
        </is>
      </c>
      <c r="B9" s="5" t="n">
        <v>395</v>
      </c>
      <c r="D9" s="5" t="n">
        <v>402</v>
      </c>
    </row>
    <row r="10">
      <c r="A10" s="4" t="inlineStr">
        <is>
          <t>Claim advance on behalf of insurer</t>
        </is>
      </c>
      <c r="B10" s="5" t="n">
        <v>371</v>
      </c>
      <c r="D10" s="5" t="n">
        <v>1671</v>
      </c>
    </row>
    <row r="11">
      <c r="A11" s="4" t="inlineStr">
        <is>
          <t>Government subsidy</t>
        </is>
      </c>
      <c r="B11" s="5" t="n">
        <v>0</v>
      </c>
      <c r="D11" s="5" t="n">
        <v>1378</v>
      </c>
    </row>
    <row r="12">
      <c r="A12" s="4" t="inlineStr">
        <is>
          <t>Others</t>
        </is>
      </c>
      <c r="B12" s="5" t="n">
        <v>117</v>
      </c>
      <c r="D12" s="5" t="n">
        <v>154</v>
      </c>
    </row>
    <row r="13">
      <c r="A13" s="4" t="inlineStr">
        <is>
          <t>Prepaid Expense And Other Assets Before Impairment</t>
        </is>
      </c>
      <c r="B13" s="5" t="n">
        <v>44967</v>
      </c>
      <c r="D13" s="5" t="n">
        <v>29196</v>
      </c>
    </row>
    <row r="14">
      <c r="A14" s="4" t="inlineStr">
        <is>
          <t>Less: Allowance for impairment</t>
        </is>
      </c>
      <c r="B14" s="5" t="n">
        <v>-590</v>
      </c>
    </row>
    <row r="15">
      <c r="A15" s="4" t="inlineStr">
        <is>
          <t>Total prepaid expenses and other receivables</t>
        </is>
      </c>
      <c r="B15" s="5" t="n">
        <v>44377</v>
      </c>
      <c r="C15" s="7" t="n">
        <v>6801</v>
      </c>
      <c r="D15" s="5" t="n">
        <v>29196</v>
      </c>
    </row>
    <row r="16">
      <c r="A16" s="3" t="inlineStr">
        <is>
          <t>Non-Current portion:</t>
        </is>
      </c>
    </row>
    <row r="17">
      <c r="A17" s="4" t="inlineStr">
        <is>
          <t>Capitalized IPO expenses</t>
        </is>
      </c>
      <c r="B17" s="5" t="n">
        <v>0</v>
      </c>
      <c r="D17" s="5" t="n">
        <v>13746</v>
      </c>
    </row>
    <row r="18">
      <c r="A18" s="4" t="inlineStr">
        <is>
          <t>Advances to long-term assets</t>
        </is>
      </c>
      <c r="B18" s="5" t="n">
        <v>838</v>
      </c>
      <c r="D18" s="5" t="n">
        <v>417</v>
      </c>
    </row>
    <row r="19">
      <c r="A19" s="4" t="inlineStr">
        <is>
          <t>Total</t>
        </is>
      </c>
      <c r="B19" s="6" t="n">
        <v>838</v>
      </c>
      <c r="D19" s="6" t="n">
        <v>141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Property, Plant and Equipment, net - Summary of Property, Plant and Equipment, Net (Detail) ¥ in Thousands, $ in Thousands</t>
        </is>
      </c>
      <c r="C1" s="2" t="inlineStr">
        <is>
          <t>Dec. 31, 2020CNY (¥)</t>
        </is>
      </c>
      <c r="D1" s="2" t="inlineStr">
        <is>
          <t>Dec. 31, 2020USD ($)</t>
        </is>
      </c>
      <c r="E1" s="2" t="inlineStr">
        <is>
          <t>Dec. 31, 2019CNY (¥)</t>
        </is>
      </c>
    </row>
    <row r="2">
      <c r="A2" s="3" t="inlineStr">
        <is>
          <t>Property, Plant and Equipment [Line Items]</t>
        </is>
      </c>
    </row>
    <row r="3">
      <c r="A3" s="4" t="inlineStr">
        <is>
          <t>Property, equipment and equipment, gross</t>
        </is>
      </c>
      <c r="C3" s="6" t="n">
        <v>27451</v>
      </c>
      <c r="E3" s="6" t="n">
        <v>21112</v>
      </c>
    </row>
    <row r="4">
      <c r="A4" s="4" t="inlineStr">
        <is>
          <t>Less: Accumulated depreciation</t>
        </is>
      </c>
      <c r="B4" s="4" t="inlineStr">
        <is>
          <t>[1]</t>
        </is>
      </c>
      <c r="C4" s="5" t="n">
        <v>-17200</v>
      </c>
      <c r="E4" s="5" t="n">
        <v>-13106</v>
      </c>
    </row>
    <row r="5">
      <c r="A5" s="4" t="inlineStr">
        <is>
          <t>Property, equipment and equipment, net</t>
        </is>
      </c>
      <c r="C5" s="5" t="n">
        <v>10251</v>
      </c>
      <c r="D5" s="7" t="n">
        <v>1571</v>
      </c>
      <c r="E5" s="5" t="n">
        <v>8006</v>
      </c>
    </row>
    <row r="6">
      <c r="A6" s="4" t="inlineStr">
        <is>
          <t>Computer and electronic equipment [Member]</t>
        </is>
      </c>
    </row>
    <row r="7">
      <c r="A7" s="3" t="inlineStr">
        <is>
          <t>Property, Plant and Equipment [Line Items]</t>
        </is>
      </c>
    </row>
    <row r="8">
      <c r="A8" s="4" t="inlineStr">
        <is>
          <t>Property, equipment and equipment, gross</t>
        </is>
      </c>
      <c r="C8" s="5" t="n">
        <v>17313</v>
      </c>
      <c r="E8" s="5" t="n">
        <v>12478</v>
      </c>
    </row>
    <row r="9">
      <c r="A9" s="4" t="inlineStr">
        <is>
          <t>Leaseholds improvements [Member]</t>
        </is>
      </c>
    </row>
    <row r="10">
      <c r="A10" s="3" t="inlineStr">
        <is>
          <t>Property, Plant and Equipment [Line Items]</t>
        </is>
      </c>
    </row>
    <row r="11">
      <c r="A11" s="4" t="inlineStr">
        <is>
          <t>Property, equipment and equipment, gross</t>
        </is>
      </c>
      <c r="C11" s="5" t="n">
        <v>4958</v>
      </c>
      <c r="E11" s="5" t="n">
        <v>4873</v>
      </c>
    </row>
    <row r="12">
      <c r="A12" s="4" t="inlineStr">
        <is>
          <t>Office furniture and equipment [Member]</t>
        </is>
      </c>
    </row>
    <row r="13">
      <c r="A13" s="3" t="inlineStr">
        <is>
          <t>Property, Plant and Equipment [Line Items]</t>
        </is>
      </c>
    </row>
    <row r="14">
      <c r="A14" s="4" t="inlineStr">
        <is>
          <t>Property, equipment and equipment, gross</t>
        </is>
      </c>
      <c r="C14" s="5" t="n">
        <v>2820</v>
      </c>
      <c r="E14" s="5" t="n">
        <v>2774</v>
      </c>
    </row>
    <row r="15">
      <c r="A15" s="4" t="inlineStr">
        <is>
          <t>Motor vehicles [Member]</t>
        </is>
      </c>
    </row>
    <row r="16">
      <c r="A16" s="3" t="inlineStr">
        <is>
          <t>Property, Plant and Equipment [Line Items]</t>
        </is>
      </c>
    </row>
    <row r="17">
      <c r="A17" s="4" t="inlineStr">
        <is>
          <t>Property, equipment and equipment, gross</t>
        </is>
      </c>
      <c r="C17" s="6" t="n">
        <v>2360</v>
      </c>
      <c r="E17" s="6" t="n">
        <v>987</v>
      </c>
    </row>
    <row r="18"/>
    <row r="19">
      <c r="A19" s="4" t="inlineStr">
        <is>
          <t>[1]</t>
        </is>
      </c>
      <c r="B19" s="4" t="inlineStr">
        <is>
          <t>Depreciation expenses for the years ended December 31, 2018, 2019 and 2020 were RMB 2,790 thousand, RMB 3,441 thousand and 4,684 RMB thousand, respectively.</t>
        </is>
      </c>
    </row>
  </sheetData>
  <mergeCells count="3">
    <mergeCell ref="A1:B1"/>
    <mergeCell ref="A18:D18"/>
    <mergeCell ref="B19:D1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ummary of Property, Plant and Equipment, Net (Parenthetical) (Detail) - CNY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6" t="n">
        <v>4684</v>
      </c>
      <c r="C4" s="6" t="n">
        <v>3441</v>
      </c>
      <c r="D4" s="6" t="n">
        <v>279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 - CNY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Impairment for property, plant and equipment</t>
        </is>
      </c>
      <c r="B4" s="6" t="n">
        <v>0</v>
      </c>
      <c r="C4" s="6" t="n">
        <v>0</v>
      </c>
      <c r="D4"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tangible Assets, Net - Schedule of Finite-Lived Intangible Assets (Detail) - CNY (¥) ¥ in Thousands</t>
        </is>
      </c>
      <c r="C1" s="2" t="inlineStr">
        <is>
          <t>Dec. 31, 2020</t>
        </is>
      </c>
      <c r="D1" s="2" t="inlineStr">
        <is>
          <t>Dec. 31, 2019</t>
        </is>
      </c>
    </row>
    <row r="2">
      <c r="A2" s="3" t="inlineStr">
        <is>
          <t>Finite-Lived Intangible Assets [Line Items]</t>
        </is>
      </c>
    </row>
    <row r="3">
      <c r="A3" s="4" t="inlineStr">
        <is>
          <t>Intangible assets, gross</t>
        </is>
      </c>
      <c r="C3" s="6" t="n">
        <v>3523</v>
      </c>
      <c r="D3" s="6" t="n">
        <v>2721</v>
      </c>
    </row>
    <row r="4">
      <c r="A4" s="4" t="inlineStr">
        <is>
          <t>Less: Accumulated amortization</t>
        </is>
      </c>
      <c r="B4" s="4" t="inlineStr">
        <is>
          <t>[1]</t>
        </is>
      </c>
      <c r="C4" s="5" t="n">
        <v>-1493</v>
      </c>
      <c r="D4" s="5" t="n">
        <v>-1069</v>
      </c>
    </row>
    <row r="5">
      <c r="A5" s="4" t="inlineStr">
        <is>
          <t>Intangible assets, net</t>
        </is>
      </c>
      <c r="C5" s="5" t="n">
        <v>2030</v>
      </c>
      <c r="D5" s="5" t="n">
        <v>1652</v>
      </c>
    </row>
    <row r="6">
      <c r="A6" s="4" t="inlineStr">
        <is>
          <t>Software and system [Member]</t>
        </is>
      </c>
    </row>
    <row r="7">
      <c r="A7" s="3" t="inlineStr">
        <is>
          <t>Finite-Lived Intangible Assets [Line Items]</t>
        </is>
      </c>
    </row>
    <row r="8">
      <c r="A8" s="4" t="inlineStr">
        <is>
          <t>Intangible assets, gross</t>
        </is>
      </c>
      <c r="C8" s="5" t="n">
        <v>2943</v>
      </c>
      <c r="D8" s="5" t="n">
        <v>2141</v>
      </c>
    </row>
    <row r="9">
      <c r="A9" s="4" t="inlineStr">
        <is>
          <t>Domain name [Member]</t>
        </is>
      </c>
    </row>
    <row r="10">
      <c r="A10" s="3" t="inlineStr">
        <is>
          <t>Finite-Lived Intangible Assets [Line Items]</t>
        </is>
      </c>
    </row>
    <row r="11">
      <c r="A11" s="4" t="inlineStr">
        <is>
          <t>Intangible assets, gross</t>
        </is>
      </c>
      <c r="C11" s="6" t="n">
        <v>580</v>
      </c>
      <c r="D11" s="6" t="n">
        <v>580</v>
      </c>
    </row>
    <row r="12"/>
    <row r="13">
      <c r="A13" s="4" t="inlineStr">
        <is>
          <t>[1]</t>
        </is>
      </c>
      <c r="B13" s="4" t="inlineStr">
        <is>
          <t>Amortization expenses for the years ended December 31, 2018, 2019 and 2020 was RMB 292 thousand, RMB 338 thousand and RMB 424 thousand, respectively.</t>
        </is>
      </c>
    </row>
  </sheetData>
  <mergeCells count="3">
    <mergeCell ref="A1:B1"/>
    <mergeCell ref="A12:C12"/>
    <mergeCell ref="B13:C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ies and Reorganization</t>
        </is>
      </c>
      <c r="B1" s="2" t="inlineStr">
        <is>
          <t>12 Months Ended</t>
        </is>
      </c>
    </row>
    <row r="2">
      <c r="B2" s="2" t="inlineStr">
        <is>
          <t>Dec. 31, 2020</t>
        </is>
      </c>
    </row>
    <row r="3">
      <c r="A3" s="3" t="inlineStr">
        <is>
          <t>Organization, Consolidation and Presentation of Financial Statements [Abstract]</t>
        </is>
      </c>
    </row>
    <row r="4">
      <c r="A4" s="4" t="inlineStr">
        <is>
          <t>Principal Activities and Reorganization</t>
        </is>
      </c>
      <c r="B4" s="4" t="inlineStr">
        <is>
          <t xml:space="preserve">1. Principal activities and reorganization
(a) History and Reorganization The Group commenced its operation in August 2006 by Mr. Cunjun Ma (“the founder”). Subsequently in December 2014, March 2016 and July 2016, the Company completed Series A, Series B and Series B+ financing respectively, and issued redeemable preferred shares to certain third party investors. In July 2018, the Company issued a convertible bond to certain third party investors. In October 2018, the investors converted the bond into Series B++ redeemable preferred shares. Huize Holding Limited (“Huize” or the “Company”) was incorporated on December 24, 2014 under the laws of the Cayman Islands. The Company commenced a reorganization (“Reorganization”) in preparation of an offshore listing by issuing 184,200,000 common shares and 98,900,000 redeemable preferred shares were issued to the three shareholders in 2014 and 2015 after the Company was established. In June 2015, Shenzhen Zhixuan was established as an indirect wholly foreign owned entity of the Company in the People’s Republic of China (the “PRC”). In June 2019, the Group completed the Reorganization by issuing 261,072,000 common shares, 105,122,000 Series A redeemable preferred shares, 185,512,580 Series B redeemable preferred shares, 43,937,180 Series B+ redeemable preferred shares and 16,574,460 Series B++ redeemable preferred shares to the shareholders of Huiye Tianze. After such share issuance, the total number of shares outstanding equals to that of Huiye Tianze. However, since the Company is an offshore entity, all PRC investors are required to register with relevant PRC governmental authorities in order to hold equity interest in the Company. All shareholders, except for one shareholder that which owns 21.87% of Huiye Tianze, have completed the relevant registrations. 78.13% of the shareholders received shares of the Company. The 21.87% shares of the Company were issued to an offshore affiliate of that shareholder. Concurrently, the Company obtained control over Huiye Tianze through Shenzhen Zhixuan by entering into a series of contractual arrangements as described in note 2b. As a result, Huiye Tianze became a consolidated VIE of the Group. The Company determined that the Reorganization is a recapitalization and accordingly prepared its financial statements using the carryover basis of assets and liabilities of Huiye Tianze and its subsidiaries. Accordingly, the Company became the ultimate holding company of Huiye Tianze and its subsidiaries, which is principally engaged in the provision of insurance brokerage services in the PRC. The Company and its consolidated subsidiaries and variable interest entities (“VIE”) are collectively referred to as the “Group”. In February 2020, the Company completed its initial public offering (“IPO”) in Nasdaq Global Market. The initial public offering of an aggregate of 5,250,000 American depository shares (“ADS”), each presenting 20 class A common shares of the Company, was priced at US$10.50 per ADS. On March 10, 2020, the underwriters have exercised part of their over-allotment option to purchase an additional 72,453 American Depositary Shares of the Company at the IPO price of US$10.50 per ADS. After giving effect to the exercise of the over-allotment option, the Company had issued and sold a total of 5,322,453 ADSs in the IPO, for total gross proceeds of approximately US$55.9 million. As of December 31, 2020, the Company’s principal subsidiaries, consolidated VIE and subsidiaries of VIE are as follows:
Principal Subsidiaries Date of Incorporation/ Establishment Place of Incorporation/ Establishment Percentage Of Direct or Indirect Interest Principal Activities
Smart Choice Ventures Limited (“Smart Choice”) January 14, 2015 British Virgin Islands 100 % Investment holding
Hong Kong Smart Choice Ventures Limited (“HK Smart Choice”) February 18, 2015 Hong Kong 100 % Investment holding
Zhixuan International Management Consulting (Shenzhen) Co., Ltd. (“Shenzhen Zhixuan”) June 9, 2015 PRC 100 % Management consulting and marketing consulting
Zhixuan Management Consulting (Tianjin) Co. Ltd April 4, 2019 PRC 100 % Management consulting and marketing consulting
VIE
Shenzhen Huiye Tianze Investment Holding Co., Ltd (“Huiye Tianze”) October 30, 2014 PRC 100 % Investment, investment consulting service
VIE’s Principal Subsidiaries
Huize Insurance Brokerage Brokerage”) (former Shenzhen Huize Insurance Brokerage Co., Ltd. October 14, 2011 PRC 100 % Insurance brokerage service
Shenzhen Huize Shidai Co., Ltd. (“Huize Technology”) April 28, 2012 PRC 100 % Technology development
Hefei Huize Internet Technology Co., Ltd. (“Hefei Huize”) August 5, 2015 PRC 100 % Technology development
Shenzhen Zhixuan Wealth Investment Management Co., Ltd. (“Zhixuan Investment”) April 20, 2016 PRC 100 % Management consulting,
Huize (Chengdu) Internet Technology Co., Ltd. (“Chengdu Huize”) May 11, 2018 PRC 100 % Technology development consulting service
Shenzhen Huibang Technology Co., Ltd December 29, 2020 PRC 100 % Technology developmen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Schedule of Finite-Lived Intangible Assets (Parenthetical) (Detail) - CNY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s</t>
        </is>
      </c>
      <c r="B4" s="6" t="n">
        <v>424</v>
      </c>
      <c r="C4" s="6" t="n">
        <v>338</v>
      </c>
      <c r="D4" s="6" t="n">
        <v>29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 - CNY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Impairment for intangible assets</t>
        </is>
      </c>
      <c r="B4" s="6" t="n">
        <v>0</v>
      </c>
      <c r="C4" s="6" t="n">
        <v>0</v>
      </c>
      <c r="D4"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Schedule of Finite-Lived Intangible Assets, Future Amortization Expense (Detail) ¥ in Thousands</t>
        </is>
      </c>
      <c r="B1" s="2" t="inlineStr">
        <is>
          <t>Dec. 31, 2020CNY (¥)</t>
        </is>
      </c>
    </row>
    <row r="2">
      <c r="A2" s="3" t="inlineStr">
        <is>
          <t>Goodwill and Intangible Assets Disclosure [Abstract]</t>
        </is>
      </c>
    </row>
    <row r="3">
      <c r="A3" s="4" t="inlineStr">
        <is>
          <t>2021</t>
        </is>
      </c>
      <c r="B3" s="6" t="n">
        <v>512</v>
      </c>
    </row>
    <row r="4">
      <c r="A4" s="4" t="inlineStr">
        <is>
          <t>2022</t>
        </is>
      </c>
      <c r="B4" s="5" t="n">
        <v>466</v>
      </c>
    </row>
    <row r="5">
      <c r="A5" s="4" t="inlineStr">
        <is>
          <t>2023</t>
        </is>
      </c>
      <c r="B5" s="5" t="n">
        <v>354</v>
      </c>
    </row>
    <row r="6">
      <c r="A6" s="4" t="inlineStr">
        <is>
          <t>2024</t>
        </is>
      </c>
      <c r="B6" s="5" t="n">
        <v>311</v>
      </c>
    </row>
    <row r="7">
      <c r="A7" s="4" t="inlineStr">
        <is>
          <t>2025</t>
        </is>
      </c>
      <c r="B7" s="6" t="n">
        <v>2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Investments - Summary of Long Term Investment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ummary of Investment Holdings [Line Items]</t>
        </is>
      </c>
    </row>
    <row r="4">
      <c r="A4" s="4" t="inlineStr">
        <is>
          <t>Beginning balance</t>
        </is>
      </c>
      <c r="B4" s="6" t="n">
        <v>23395</v>
      </c>
      <c r="D4" s="6" t="n">
        <v>21575</v>
      </c>
      <c r="E4" s="6" t="n">
        <v>17765</v>
      </c>
    </row>
    <row r="5">
      <c r="A5" s="4" t="inlineStr">
        <is>
          <t>Additions</t>
        </is>
      </c>
      <c r="B5" s="5" t="n">
        <v>22450</v>
      </c>
      <c r="D5" s="5" t="n">
        <v>2000</v>
      </c>
      <c r="E5" s="5" t="n">
        <v>2500</v>
      </c>
    </row>
    <row r="6">
      <c r="A6" s="4" t="inlineStr">
        <is>
          <t>Share of earnings/(loss) of an equity investee</t>
        </is>
      </c>
      <c r="B6" s="5" t="n">
        <v>239</v>
      </c>
      <c r="C6" s="7" t="n">
        <v>37</v>
      </c>
      <c r="D6" s="5" t="n">
        <v>-180</v>
      </c>
      <c r="E6" s="5" t="n">
        <v>1310</v>
      </c>
    </row>
    <row r="7">
      <c r="A7" s="4" t="inlineStr">
        <is>
          <t>Ending balance</t>
        </is>
      </c>
      <c r="B7" s="5" t="n">
        <v>46084</v>
      </c>
      <c r="C7" s="7" t="n">
        <v>7063</v>
      </c>
      <c r="D7" s="5" t="n">
        <v>23395</v>
      </c>
      <c r="E7" s="5" t="n">
        <v>21575</v>
      </c>
    </row>
    <row r="8">
      <c r="A8" s="4" t="inlineStr">
        <is>
          <t>Equity securities without readily determinable fair value [Member]</t>
        </is>
      </c>
    </row>
    <row r="9">
      <c r="A9" s="3" t="inlineStr">
        <is>
          <t>Summary of Investment Holdings [Line Items]</t>
        </is>
      </c>
    </row>
    <row r="10">
      <c r="A10" s="4" t="inlineStr">
        <is>
          <t>Beginning balance</t>
        </is>
      </c>
      <c r="B10" s="5" t="n">
        <v>14500</v>
      </c>
      <c r="D10" s="5" t="n">
        <v>12500</v>
      </c>
      <c r="E10" s="5" t="n">
        <v>10000</v>
      </c>
    </row>
    <row r="11">
      <c r="A11" s="4" t="inlineStr">
        <is>
          <t>Additions</t>
        </is>
      </c>
      <c r="B11" s="5" t="n">
        <v>1000</v>
      </c>
      <c r="D11" s="5" t="n">
        <v>2000</v>
      </c>
      <c r="E11" s="5" t="n">
        <v>2500</v>
      </c>
    </row>
    <row r="12">
      <c r="A12" s="4" t="inlineStr">
        <is>
          <t>Reclassification</t>
        </is>
      </c>
      <c r="B12" s="5" t="n">
        <v>9195</v>
      </c>
    </row>
    <row r="13">
      <c r="A13" s="4" t="inlineStr">
        <is>
          <t>Ending balance</t>
        </is>
      </c>
      <c r="B13" s="5" t="n">
        <v>24695</v>
      </c>
      <c r="D13" s="5" t="n">
        <v>14500</v>
      </c>
      <c r="E13" s="5" t="n">
        <v>12500</v>
      </c>
    </row>
    <row r="14">
      <c r="A14" s="4" t="inlineStr">
        <is>
          <t>Equity Method [Member]</t>
        </is>
      </c>
    </row>
    <row r="15">
      <c r="A15" s="3" t="inlineStr">
        <is>
          <t>Summary of Investment Holdings [Line Items]</t>
        </is>
      </c>
    </row>
    <row r="16">
      <c r="A16" s="4" t="inlineStr">
        <is>
          <t>Beginning balance</t>
        </is>
      </c>
      <c r="B16" s="5" t="n">
        <v>8895</v>
      </c>
      <c r="D16" s="5" t="n">
        <v>9075</v>
      </c>
      <c r="E16" s="5" t="n">
        <v>7765</v>
      </c>
    </row>
    <row r="17">
      <c r="A17" s="4" t="inlineStr">
        <is>
          <t>Additions</t>
        </is>
      </c>
      <c r="B17" s="5" t="n">
        <v>21450</v>
      </c>
    </row>
    <row r="18">
      <c r="A18" s="4" t="inlineStr">
        <is>
          <t>Share of earnings/(loss) of an equity investee</t>
        </is>
      </c>
      <c r="B18" s="5" t="n">
        <v>239</v>
      </c>
      <c r="D18" s="5" t="n">
        <v>-180</v>
      </c>
      <c r="E18" s="5" t="n">
        <v>1310</v>
      </c>
    </row>
    <row r="19">
      <c r="A19" s="4" t="inlineStr">
        <is>
          <t>Reclassification</t>
        </is>
      </c>
      <c r="B19" s="5" t="n">
        <v>-9195</v>
      </c>
    </row>
    <row r="20">
      <c r="A20" s="4" t="inlineStr">
        <is>
          <t>Ending balance</t>
        </is>
      </c>
      <c r="B20" s="6" t="n">
        <v>21389</v>
      </c>
      <c r="D20" s="6" t="n">
        <v>8895</v>
      </c>
      <c r="E20" s="6" t="n">
        <v>9075</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 Additional Information (Detail) - CNY (¥) ¥ in Thousands</t>
        </is>
      </c>
      <c r="B1" s="2" t="inlineStr">
        <is>
          <t>12 Months Ended</t>
        </is>
      </c>
    </row>
    <row r="2">
      <c r="B2" s="2" t="inlineStr">
        <is>
          <t>Dec. 31, 2020</t>
        </is>
      </c>
      <c r="C2" s="2" t="inlineStr">
        <is>
          <t>Dec. 31, 2019</t>
        </is>
      </c>
    </row>
    <row r="3">
      <c r="A3" s="3" t="inlineStr">
        <is>
          <t>Summary of Investment Holdings [Line Items]</t>
        </is>
      </c>
    </row>
    <row r="4">
      <c r="A4" s="4" t="inlineStr">
        <is>
          <t>Equity observable price changes on impairment</t>
        </is>
      </c>
      <c r="B4" s="6" t="n">
        <v>0</v>
      </c>
      <c r="C4" s="6" t="n">
        <v>0</v>
      </c>
    </row>
    <row r="5">
      <c r="A5" s="4" t="inlineStr">
        <is>
          <t>Investments accounted for under equity method</t>
        </is>
      </c>
      <c r="B5" s="5" t="n">
        <v>21389</v>
      </c>
      <c r="C5" s="6" t="n">
        <v>8895</v>
      </c>
    </row>
    <row r="6">
      <c r="A6" s="4" t="inlineStr">
        <is>
          <t>Shenzhen Chuangbicheng Holding Co. Ltd. [Member]</t>
        </is>
      </c>
    </row>
    <row r="7">
      <c r="A7" s="3" t="inlineStr">
        <is>
          <t>Summary of Investment Holdings [Line Items]</t>
        </is>
      </c>
    </row>
    <row r="8">
      <c r="A8" s="4" t="inlineStr">
        <is>
          <t>Payments to acquire equity interest in a private entity</t>
        </is>
      </c>
      <c r="B8" s="6" t="n">
        <v>19000</v>
      </c>
    </row>
    <row r="9">
      <c r="A9" s="4" t="inlineStr">
        <is>
          <t>Equity interest in a private entity</t>
        </is>
      </c>
      <c r="B9" s="4" t="inlineStr">
        <is>
          <t>49.26%</t>
        </is>
      </c>
      <c r="C9" s="4" t="inlineStr">
        <is>
          <t>3.43%</t>
        </is>
      </c>
    </row>
    <row r="10">
      <c r="A10" s="4" t="inlineStr">
        <is>
          <t>Percentage of entity revenue attributable to private entity</t>
        </is>
      </c>
      <c r="C10" s="4" t="inlineStr">
        <is>
          <t>34.87%</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 - Summary of Short-term Borrowing (Detail) - CNY (¥) ¥ in Thousands</t>
        </is>
      </c>
      <c r="B1" s="2" t="inlineStr">
        <is>
          <t>Dec. 31, 2020</t>
        </is>
      </c>
      <c r="C1" s="2" t="inlineStr">
        <is>
          <t>Dec. 31, 2019</t>
        </is>
      </c>
    </row>
    <row r="2">
      <c r="A2" s="3" t="inlineStr">
        <is>
          <t>Short-term Debt [Line Items]</t>
        </is>
      </c>
    </row>
    <row r="3">
      <c r="A3" s="4" t="inlineStr">
        <is>
          <t>Bank borrowings</t>
        </is>
      </c>
      <c r="B3" s="6" t="n">
        <v>30000</v>
      </c>
      <c r="C3" s="6" t="n">
        <v>30000</v>
      </c>
    </row>
    <row r="4">
      <c r="A4" s="4" t="inlineStr">
        <is>
          <t>Current portion of long-term borrowings</t>
        </is>
      </c>
      <c r="B4" s="5" t="n">
        <v>1540</v>
      </c>
      <c r="C4" s="5" t="n">
        <v>6880</v>
      </c>
    </row>
    <row r="5">
      <c r="A5" s="4" t="inlineStr">
        <is>
          <t>Short-term borrowing</t>
        </is>
      </c>
      <c r="B5" s="6" t="n">
        <v>31540</v>
      </c>
      <c r="C5" s="6" t="n">
        <v>368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Expenses and Other Non-Current Liabilities - Summary of Other Payables and Accrued Expenses (Detail) - CNY (¥) ¥ in Thousands</t>
        </is>
      </c>
      <c r="B1" s="2" t="inlineStr">
        <is>
          <t>Dec. 31, 2020</t>
        </is>
      </c>
      <c r="C1" s="2" t="inlineStr">
        <is>
          <t>Dec. 31, 2019</t>
        </is>
      </c>
    </row>
    <row r="2">
      <c r="A2" s="3" t="inlineStr">
        <is>
          <t>Current portion:</t>
        </is>
      </c>
    </row>
    <row r="3">
      <c r="A3" s="4" t="inlineStr">
        <is>
          <t>Other tax payables</t>
        </is>
      </c>
      <c r="B3" s="6" t="n">
        <v>12797</v>
      </c>
      <c r="C3" s="6" t="n">
        <v>7469</v>
      </c>
    </row>
    <row r="4">
      <c r="A4" s="4" t="inlineStr">
        <is>
          <t>Professional fees</t>
        </is>
      </c>
      <c r="B4" s="5" t="n">
        <v>5623</v>
      </c>
      <c r="C4" s="5" t="n">
        <v>9807</v>
      </c>
    </row>
    <row r="5">
      <c r="A5" s="4" t="inlineStr">
        <is>
          <t>Other payable to suppliers</t>
        </is>
      </c>
      <c r="B5" s="5" t="n">
        <v>4208</v>
      </c>
      <c r="C5" s="5" t="n">
        <v>5992</v>
      </c>
    </row>
    <row r="6">
      <c r="A6" s="4" t="inlineStr">
        <is>
          <t>Accrued marketing expense -loyalty points</t>
        </is>
      </c>
      <c r="B6" s="5" t="n">
        <v>3175</v>
      </c>
      <c r="C6" s="5" t="n">
        <v>595</v>
      </c>
    </row>
    <row r="7">
      <c r="A7" s="4" t="inlineStr">
        <is>
          <t>Advances from the insured</t>
        </is>
      </c>
      <c r="B7" s="5" t="n">
        <v>3047</v>
      </c>
      <c r="C7" s="5" t="n">
        <v>3593</v>
      </c>
    </row>
    <row r="8">
      <c r="A8" s="4" t="inlineStr">
        <is>
          <t>Government housing Benefit</t>
        </is>
      </c>
      <c r="B8" s="5" t="n">
        <v>800</v>
      </c>
      <c r="C8" s="5" t="n">
        <v>840</v>
      </c>
    </row>
    <row r="9">
      <c r="A9" s="4" t="inlineStr">
        <is>
          <t>Deposits</t>
        </is>
      </c>
      <c r="B9" s="5" t="n">
        <v>312</v>
      </c>
      <c r="C9" s="5" t="n">
        <v>269</v>
      </c>
    </row>
    <row r="10">
      <c r="A10" s="4" t="inlineStr">
        <is>
          <t>Interest payable</t>
        </is>
      </c>
      <c r="B10" s="5" t="n">
        <v>206</v>
      </c>
      <c r="C10" s="5" t="n">
        <v>53</v>
      </c>
    </row>
    <row r="11">
      <c r="A11" s="4" t="inlineStr">
        <is>
          <t>Rental expense payable</t>
        </is>
      </c>
      <c r="C11" s="5" t="n">
        <v>637</v>
      </c>
    </row>
    <row r="12">
      <c r="A12" s="4" t="inlineStr">
        <is>
          <t>Others</t>
        </is>
      </c>
      <c r="B12" s="5" t="n">
        <v>985</v>
      </c>
      <c r="C12" s="5" t="n">
        <v>956</v>
      </c>
    </row>
    <row r="13">
      <c r="A13" s="4" t="inlineStr">
        <is>
          <t>Total current portion</t>
        </is>
      </c>
      <c r="B13" s="6" t="n">
        <v>31153</v>
      </c>
      <c r="C13" s="5" t="n">
        <v>30211</v>
      </c>
    </row>
    <row r="14">
      <c r="A14" s="3" t="inlineStr">
        <is>
          <t>Non-Current portion:</t>
        </is>
      </c>
    </row>
    <row r="15">
      <c r="A15" s="4" t="inlineStr">
        <is>
          <t>Payables for long-term assets</t>
        </is>
      </c>
      <c r="C15" s="5" t="n">
        <v>518</v>
      </c>
    </row>
    <row r="16">
      <c r="A16" s="4" t="inlineStr">
        <is>
          <t>Other non-current liabilities total</t>
        </is>
      </c>
      <c r="C16" s="6" t="n">
        <v>51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s - Additional Information (Detail) - CNY (¥) ¥ in Thousands</t>
        </is>
      </c>
      <c r="B1" s="2" t="inlineStr">
        <is>
          <t>12 Months Ended</t>
        </is>
      </c>
    </row>
    <row r="2">
      <c r="B2" s="2" t="inlineStr">
        <is>
          <t>Dec. 31, 2020</t>
        </is>
      </c>
      <c r="C2" s="2" t="inlineStr">
        <is>
          <t>Dec. 31, 2019</t>
        </is>
      </c>
      <c r="D2" s="2" t="inlineStr">
        <is>
          <t>Dec. 31, 2018</t>
        </is>
      </c>
    </row>
    <row r="3">
      <c r="A3" s="4" t="inlineStr">
        <is>
          <t>Employee benefits, total contributions</t>
        </is>
      </c>
      <c r="B3" s="6" t="n">
        <v>18924</v>
      </c>
      <c r="C3" s="6" t="n">
        <v>30248</v>
      </c>
      <c r="D3" s="6" t="n">
        <v>2275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 - CNY (¥) ¥ in Thousands</t>
        </is>
      </c>
      <c r="B1" s="2" t="inlineStr">
        <is>
          <t>Nov. 02, 2018</t>
        </is>
      </c>
      <c r="C1" s="2" t="inlineStr">
        <is>
          <t>Nov. 02, 2015</t>
        </is>
      </c>
      <c r="D1" s="2" t="inlineStr">
        <is>
          <t>Dec. 31, 2020</t>
        </is>
      </c>
      <c r="E1" s="2" t="inlineStr">
        <is>
          <t>Dec. 31, 2019</t>
        </is>
      </c>
      <c r="F1" s="2" t="inlineStr">
        <is>
          <t>Dec. 31, 2018</t>
        </is>
      </c>
    </row>
    <row r="2">
      <c r="A2" s="4" t="inlineStr">
        <is>
          <t>Tax rate on taxable income</t>
        </is>
      </c>
      <c r="B2" s="4" t="inlineStr">
        <is>
          <t>15.00%</t>
        </is>
      </c>
      <c r="D2" s="4" t="inlineStr">
        <is>
          <t>15.00%</t>
        </is>
      </c>
    </row>
    <row r="3">
      <c r="A3" s="4" t="inlineStr">
        <is>
          <t>HNTE, reduced tax rate</t>
        </is>
      </c>
      <c r="C3" s="4" t="inlineStr">
        <is>
          <t>15.00%</t>
        </is>
      </c>
    </row>
    <row r="4">
      <c r="A4" s="4" t="inlineStr">
        <is>
          <t>Withholding income tax rate</t>
        </is>
      </c>
      <c r="F4" s="4" t="inlineStr">
        <is>
          <t>10.00%</t>
        </is>
      </c>
    </row>
    <row r="5">
      <c r="A5" s="4" t="inlineStr">
        <is>
          <t>Withholding income tax rate, Foreign invested enterprise</t>
        </is>
      </c>
      <c r="E5" s="4" t="inlineStr">
        <is>
          <t>5.00%</t>
        </is>
      </c>
    </row>
    <row r="6">
      <c r="A6" s="4" t="inlineStr">
        <is>
          <t>Withholding income tax rate, ownership threshold</t>
        </is>
      </c>
      <c r="D6" s="4" t="inlineStr">
        <is>
          <t>25.00%</t>
        </is>
      </c>
    </row>
    <row r="7">
      <c r="A7" s="4" t="inlineStr">
        <is>
          <t>Net operating loss carryforwards</t>
        </is>
      </c>
      <c r="D7" s="6" t="n">
        <v>31218</v>
      </c>
      <c r="E7" s="6" t="n">
        <v>30177</v>
      </c>
      <c r="F7" s="6" t="n">
        <v>55346</v>
      </c>
    </row>
    <row r="8">
      <c r="A8" s="4" t="inlineStr">
        <is>
          <t>Net operating loss carryforwards, valuation allowance</t>
        </is>
      </c>
      <c r="D8" s="5" t="n">
        <v>30613</v>
      </c>
      <c r="E8" s="5" t="n">
        <v>30113</v>
      </c>
      <c r="F8" s="5" t="n">
        <v>55217</v>
      </c>
    </row>
    <row r="9">
      <c r="A9" s="4" t="inlineStr">
        <is>
          <t>Net operating loss carryforwards, expected to be utilized</t>
        </is>
      </c>
      <c r="D9" s="6" t="n">
        <v>605</v>
      </c>
      <c r="E9" s="6" t="n">
        <v>64</v>
      </c>
      <c r="F9" s="6" t="n">
        <v>129</v>
      </c>
    </row>
    <row r="10">
      <c r="A10" s="4" t="inlineStr">
        <is>
          <t>Net operating loss carryforwards, carry over period</t>
        </is>
      </c>
      <c r="D10" s="4" t="inlineStr">
        <is>
          <t>10 years</t>
        </is>
      </c>
      <c r="E10" s="4" t="inlineStr">
        <is>
          <t>5 years</t>
        </is>
      </c>
    </row>
    <row r="11">
      <c r="A11" s="4" t="inlineStr">
        <is>
          <t>Net operating loss carryforwards, expiration term</t>
        </is>
      </c>
      <c r="D11" s="4" t="inlineStr">
        <is>
          <t>2023 to 2030</t>
        </is>
      </c>
    </row>
    <row r="12">
      <c r="A12" s="4" t="inlineStr">
        <is>
          <t>Inland Revenue, Hong Kong [Member]</t>
        </is>
      </c>
    </row>
    <row r="13">
      <c r="A13" s="4" t="inlineStr">
        <is>
          <t>Tax rate on taxable income</t>
        </is>
      </c>
      <c r="D13" s="4" t="inlineStr">
        <is>
          <t>16.50%</t>
        </is>
      </c>
    </row>
    <row r="14">
      <c r="A14" s="4" t="inlineStr">
        <is>
          <t>State Administration of Taxation, China [Member]</t>
        </is>
      </c>
    </row>
    <row r="15">
      <c r="A15" s="4" t="inlineStr">
        <is>
          <t>Tax rate on taxable income</t>
        </is>
      </c>
      <c r="D15" s="4" t="inlineStr">
        <is>
          <t>25.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Composition of Income Tax Expense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Current income tax expense</t>
        </is>
      </c>
      <c r="B3" s="6" t="n">
        <v>2234</v>
      </c>
      <c r="D3" s="6" t="n">
        <v>37</v>
      </c>
      <c r="E3" s="6" t="n">
        <v>88</v>
      </c>
    </row>
    <row r="4">
      <c r="A4" s="4" t="inlineStr">
        <is>
          <t>Deferred income tax expense/(benefit)</t>
        </is>
      </c>
      <c r="B4" s="5" t="n">
        <v>-466</v>
      </c>
      <c r="C4" s="7" t="n">
        <v>-71</v>
      </c>
      <c r="D4" s="5" t="n">
        <v>20</v>
      </c>
      <c r="E4" s="5" t="n">
        <v>190</v>
      </c>
    </row>
    <row r="5">
      <c r="A5" s="4" t="inlineStr">
        <is>
          <t>Income tax expense</t>
        </is>
      </c>
      <c r="B5" s="6" t="n">
        <v>1768</v>
      </c>
      <c r="C5" s="7" t="n">
        <v>271</v>
      </c>
      <c r="D5" s="6" t="n">
        <v>57</v>
      </c>
      <c r="E5" s="6" t="n">
        <v>278</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a) Basis of presentation The Group’s consolidated financial statements for the years ended December 31, 2018, 2019 and 2020 are prepared in accordance with accounting principles generally accepted in the United States of America (“U.S. GAAP”). The preparation of financial statements in conformity with U.S. GAAP requires management to make estimates and assumptions that affect the amounts reported in the accompanying consolidated financial statements and related disclosures. Actual results may differ from those estimates. Significant accounting policies followed by the Group in the preparation of the accompanying consolidated financial statements are summarized below. As an emerging growth company, the Company elects to use the extended transition year for complying with new or revised financial accounting standards.
(b) Basis of consolidation The consolidated financial statements include the financial statements of the Company, its subsidiaries and a consolidated VIE, including the VIE’s subsidiaries, for which the Company is the ultimate primary beneficiary.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consolidated VIE is an entity in which the Company, or its subsidiaries, through contractual arrangements, has the power to direct the activities that most significantly impact the entity’s economic performance, bears the risks of and enjoys the rewards normally associated with, ownership of the entity, and therefore the Company or one of its subsidiaries is the primary beneficiary of the entity. All transactions and balances among the Company, its subsidiaries, the VIE and the VIE’s subsidiaries have been eliminated upon consolidation. The following is a summary of the contractual agreements (collectively, “Contractual Agreements”) between the Company’s PRC subsidiary, Zhixuan and the VIE, Huiye Tianze. Through the Contractual Agreements, the VIE is effectively controlled by the Company. Exclusive Business Cooperation Agreement Exclusive Option Agreement Pursuant to the exclusive option agreements, each shareholder of Huiye Tianze has irrevocably granted Zhixuan an exclusive option to purchase, or have its designated person or persons to purchase, at its discretion at any time, to the extent permitted under PRC law, all or part of their current and future shares in Huiye Tianze. As for the consideration, the purchase price should be equal to the minimum price as permitted by PRC law Share Pledge Agreements Power of Attorney : attorney-in-fact The following table sets forth the assets, liabilities, results of operations and cash flows of Huiye Tianze and its subsidiaries, which are included in the Group’s consolidated financial statements. Transactions between the VIE and its subsidiaries are eliminated in the balances presented below:
As of
December 31, 2019 December 31, 2020
RMB RMB
Current assets 478,453 730,815
Non-current 46,267 318,392
Total assets 524,720 1,049,207
Current liabilities 368,617 553,478
Non-current 1,054 306,570
Total liabilities 369,671 860,048
For the Year Ended December 31,
2018 2019 2020
RMB RMB RMB
Total operating revenue 498,228 984,910 1,219,994
Net profit 29,973 22,806 (6,326 )
Net cash provided by operating activities 67,049 104,565 168,504
Net cash used in investing activities (3,541 ) (6,927 ) (31,078 )
Net cash provided by/ (used in) financing activities 48,720 823 44,134
Net increase in cash and cash equivalents 112,228 98,461 181,560
Cash and cash equivalents at beginning of year 37,680 149,908 248,369
Cash and cash equivalents at end of year 149,908 248,369 429,929
The Under the contractual arrangements with the VIE, the Company can have the assets transferred out of the VIE and VIE’s subsidiaries, except for restricted cash and insurance premium receivables balance as disclosed on the balance sheet. Except for these two amounts, there is no other asset of the VIE that can only be used to settle obligations of the VIE and VIE’s subsidiaries. Since the VIE are incorporated as limited liability companies under the PRC Company Law, creditors of the VIE do not have recourse to the general credit of the Company. There is currently no contractual arrangement that would require the Company to provide additional financial support to the VIE. However, as the Company is conducting certain businesses through its VIE and VIE’s subsidiaries, the Company may provide such support on a discretionary basis in the future, which could expose the Company to a loss. In the opinion of the Company’s management, the contractual arrangements among its subsidiary, the VIE and their respective Nominee Shareholders are in compliance with current PRC laws and are legally binding and enforceable. However, uncertainties in the interpretation and enforcement of the PRC laws, regulations and policies could limit the Company’s ability to enforce these contractual arrangements. As a result, the Company may be unable to consolidate the VIE and VIE’ subsidiaries in the consolidated financial statements. In March 2019, the People’s Congress of the PRC passed the Draft Foreign Investment Enterprises (“FIE”) Law, which was released for public comment by the Ministry of Commerce (“MOFCOM”) in January 2015. The newly passed FIE Law will go into effect in 2020. The FIE Law appears to include VIE within the scope of entities that could be considered to be FIEs, that would be subject to restrictions under existing PRC law on foreign investment in certain categories of industry. Specifically, the FIE Law introduces the concept of “actual control” for determining whether an entity is considered to be an FIE. In addition to control through direct or indirect ownership or equity, the FIE Law includes control through contractual arrangements within the definition of “actual control”. These provisions regarding control through contractual arrangements could be construed to include the Group’s contractual arrangements with its VIE, and as a result, the Group’s VIE could become explicitly subject to the current restrictions on foreign investment in certain categories of industry. The FIE Law includes provisions that would exempt from the definition of FIEs where the ultimate controlling shareholders are either entities organized under PRC law or individuals who are PRC citizens. The FIE Law is silent as to what type of enforcement action might be taken against existing VIE, that operates in restricted or prohibited industries and is not controlled by entities organized under PRC law or individuals who are PRC citizens. If the restrictions and prohibitions on FIEs included in the FIE Law are enacted and enforced in their current form, the Group’s ability to use the contractual arrangements with its VIE and the Group’s ability to conduct business through the VIE could be severely limited. The Company’s ability to control the VIE also depends on the power of attorney Zhixuan has to vote on all matters requiring shareholders’ approvals in the VIE. As noted above, the Company believes these power of attorney are legally binding and enforceable but may not be as effective as direct equity ownership. In addition, if the Group’s corporate structure or the contractual arrangements with the VIE were found to be in violation of any existing PRC laws and regulations, the PRC regulatory authorities could, within their respective jurisdictions:
• revoke the Group’s business and operating licenses;
• require the Group to discontinue or restrict its operations;
• restrict the Group’s right to collect revenues;
• block the Group’s websites;
• require the Group to restructure its operations, re-apply
• impose additional conditions or requirements with which the Group may not be able to comply; or
• take other regulatory or enforcement actions against the Group that could be harmful to the Group’s business. The imposition of any of these restrictions or actions may result in a material adverse effect on the Group’s ability to conduct its business. In addition, if the imposition of any of these restrictions causes the Group to lose the right to direct the activities of the VIE or the right to receive their economic benefits, the Group would no longer be able to consolidate the financial statements of the VIE. In the opinion of management, the likelihood of losing the benefits in respect of the Group’s current ownership structure or the contractual arrangements with its VIE is remote.
(c) Non-controlling When there is a change in ownership interests that result in a loss of control of a subsidiary, the Company deconsolidates the subsidiary from the date control is lost. Any retained non-controlling For the Company’s majority-owned subsidiaries and VIE, a non-controlling non-controlling non-controlling non-controlling non-controlling
(d) Use of estimates Financial statements amounts that reflect significant accounting estimates and assumptions mainly include, but are not limited to, allowance for doubtful accounts (losses of accounts receivable, insurance premium receivables and other receivables), realizability of deferred tax assets and valuation of share-based compensation arrangements. Actual results could materially differ from these estimates.
(e) Comprehensive Income and Foreign Currency Translation The Group’s operating results are reported in the consolidated statements of comprehensive (loss)/income pursuant to FASB ASC Topic 220, “Comprehensive Income”. Comprehensive income consists of two components: net income and other comprehensive income (“OCI”). The Group’s OCI is comprised of gains and losses resulting from translating foreign currency financial statements of entities, of which functional currency is other than Renminbi (“RMB”) which is the reporting currency of the Group, net of related income taxes, where applicable. Such subsidiaries’ assets and liabilities are translated into RMB at period-end
(f) Convenience translation Translations of balances in the Group’s consolidated balance sheets, consolidated statements of comprehensive income/(loss) and consolidated statements of cash flows from RMB into US$ as of and for year ended December 31, 2020 are solely for the convenience of the readers and were calculated at the rate of US$ =RMB , representing the noon buying rate set forth in the H. statistical release of the U.S. Federal Reserve Board on . No representation is made that the RMB amounts could have been, or could be, converted, realized or settled into US$ at that rate on December , , or at any other rate.
(g) Cash and cash equivalents Cash and cash equivalents consist of cash on hand, bank deposits and short-term, highly liquid investments that are readily convertible to known amounts of cash, and have insignificant risk of changes in value related to changes in interest rates.
(h) Restricted cash In its capacity as an insurance broker, the Group collects “premiums” (unremitted insurance premiums) from certain insureds and remits the “premiums” to the appropriate insurance companies. Unremitted insurance premiums are held in custody until disbursed by the Group. The Group reports such amounts as restricted cash in the consolidated balance sheets. Unremitted insurance premiums were RMB 136,706 thousand and RMB 193,470 thousand (US$ 29,651 thousand) as of December 31, 2019 and December 31, 2020, respectively. During the year ended December 31, 2020, HK Smart Choice provided security for the loan of Huize Technology by pledged deposits. The Amount of pledged deposits as of December 31, 2020 was RMB 106,380 thousand (US$ 16,303 thousand) and no such pledged deposits as of December 31, 2019. Also, restricted cash balance includes guarantee deposits are required by China Banking and Insurance Regulatory Commission (“CBIRC”) in order to protect insurance premium appropriation by insurance broker. The restricted cash balance related to this requirement was RMB 24,480 thousand (US$ 3,752 thousand) as of December 31, 2019 and as of December 31, 2020.
(i) Accounts Receivable Accounts receivable are recorded at the invoiced amount and do not bear interest. Accounts receivable represent brokerage fees receivable from insurance companies. The allowance for doubtful accounts is the Group’s best estimate of the amount of probable credit losses in the Group’s existing accounts receivable balance. The Group assesses the collectability of accounts receivable by determining the allowance percentage for the overdue balances by age. The Group makes allowance for the overdue balances of continuing cooperating insurance companies over 6 months and for the overdue balances of discontinuing cooperating insurance companies over 3 months.
(j) Insurance Premium Receivables Insurance premium receivables consist of insurance premiums to be collected from the insured, and are recorded at the invoiced amount and do not bear interest. The insurance premium received are included in net cash provided by operating activities in the consolidated statements of cash flows.
(k)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k) Fair value measurement (Continued)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Recurring The Group’s financial instruments are not measured at fair value in the consolidated balance sheets, but for which the fair value is estimated for disclosure purpose. As of December 31, 2019 and 2020, the fair values of cash and cash equivalents, restricted cash, accounts receivable, insurance premium receivables, amounts due from related parties, other receivables, accounts payable, insurance premium payables and other payables approximated their net carrying values reported in the consolidated balance sheets due to the short term maturities of these instruments. Long term borrowings are measured at amortized cost using discounted rates reflected time value of money. As the market interest rate is relatively stable during the reporting period, the carrying values of long term borrowings approximated their fair values reported in the consolidated balance sheets. Non-recurring The Group measures certain financial assets, including the investments under the cost method and equity method at fair value on a non-recurring non-financial
(l) Property, Plant and Equipment, net Property, plant and equipment are stated at cost. Depreciation and amortization are calculated using the straight line method over the following estimated useful lives, taking into account residual value, if any. The table below sets forth the estimated useful life and residual value:
Category Estimated useful life Residual
Office furniture and equipment 5 years 0%~5 %
Computer and electronic equipment 3~5 years 0%~5 %
Motor vehicles 4~5 years 5 %
Leasehold improvements shorter of remaining lease Nil Expenditures for maintenance and repairs are expensed as incurred. Upon retirement or sale, the cost of assets disposed of and the related accumulated depreciation/amortization are removed from the accounts and any resulting gain or loss is recognized in consolidated statements of comprehensive income/(loss).
(m) Intangible assets, net Intangible assets represent domain name and purchased computer software. These intangible assets are amortized on a straight-line basis over their estimated useful lives of the respective assets. The table below sets forth the estimated useful life and residual value:
Category Estimated useful life Residual value
Domain name 10 years 0 %
Purchased computer software 5~10 years 0 %
(n) Impairment of long-lived assets and intangible assets Long-lived assets including intangible assets with definite lives, are assessed for impairment, whenever events or changes in circumstances indicate the carrying value of an asset may not be recoverable. The Group measures the carrying amount of long-lived assets against the estimated undiscounted future cash flows associated with it. Impairment exists when the estimated undiscounted future cash flows are less than the carrying value of the asset being evaluated. Impairment loss is calculated as the amount by which the carrying value of the asset exceeds its fair value. No impairment loss was recognized for the years ended December 31, 2018, 2019 and December 31, 2020.
(o) Goodwill Goodwill represents the excess of the purchase price over the fair value of the identifiable assets and liabilities acquired in a business combination. Impairment of goodwill assessment is performed on at least an annual basis on December 31 or whenever events or changes in circumstances indicate that the carrying value of the asset may not be recoverable. According to ASC 350-20-35, two-step
(p) Long-term investments The Group accounts for long-term investments using either the equity method of accounting or at fair value depending upon whether the Group has the ability to exercise significant influence over investments. As part of this evaluation, the Group considers the participating and protective rights in the investments as well as its legal form. The Group uses the equity method of accounting for the long-term investments when the Group has the ability to significantly influence the operations or financial activities of the investee. The Group records the equity method long-term investments at historical cost and subsequently adjusts the carrying amount at each year for share of the earnings or losses of the investee and other adjustments required by the equity method of accounting. Dividends received from the equity method investments are recorded as reductions in the cost of such investments. When the Group does not have significant influence and the equity method investments do not have readily determinable fair values, the Group elects to measure these investments at cost less impairment, if any, plus or minus changes resulting from observable price changes in orderly transactions for the identified or a similar investment of the same issuer. Long-term investments are evaluated for impairment when facts or circumstances indicate that the fair value of the long-term investments is less than its carrying value. An impairment is recognized when a decline in fair value is determined to be other-than-temporary. The Group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q) Short-term and Long-term borrowings The Short-term and Long-term borrowings represent the Group’s borrowings from commercial banks for our working capital. Short-term borrowings include borrowings with maturity terms shorter than one year and the current portion of the long-term borrowings.
(r) Insurance Premium Payables Insurance premium payables are insurance premiums collected on behalf of insurance companies but not yet remitted as of the balance sheet dates, and insurance premiums due but not yet collected from the insured.
(s) Lease Before January 1, 2020, the Group adopted ASC Topic 840 (“ASC 840”), Leases, and each lease is classified at the inception date as either a capital lease or an operating lease. The Group adopted ASU No. 2016-02, The Group determines if an arrangement is a lease or contains a lease at lease inception. For operating leases, the Group recognizes a right of use(“ROU”) asset and a lease liability based on the present value of the lease payments over the lease term on the consolidated balance sheets at commencement date. As most of the Company’s leases do not provide an implicit rate, the Company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Lease terms are determined after taking into account of rental escalation clauses, renewal options and/or termination options, if any. Lease expense is recorded in the consolidated statements of comprehensive income on a straight-line basis over the lease term. Upon adoption, the Group as the lessee of operating leases recognized ROU assets and lease liabilities (including current and non-current)
(t) Share-based Compensation Employee share-based compensation All forms of share-based payments to employees, including employee stock options, employee stock purchase plans restricted shares and shares award, are treated the same as any other form of compensation by recognizing the related cost in the consolidated statements of comprehensive income/(loss) in accordance with ASC 718, “Stock Compensation”. In accordance with the guidance, the Company determines whether a share option should be classified and accounted for as a liability award or an equity award. Compensation cost related to employee stock options or similar equity instruments is measured at the grant date based on the fair value of the award. The fair value of a liability-classified award will be re-measured pro-rated For restricted shares granted with service conditions and performance conditions and a graded vesting features, share-based compensation expenses are recorded net of estimated forfeitures using graded vesting method during the requisite service period, such that expenses are recorded only for those share-based awards that are expected to ultimately vest. For share options granted with service condition and the occurrence of an IPO as performance condition, share-based compensation expenses are recorded net of estimated forfeitures using graded-vesting method during the requisite service period. Cumulative share-based compensation expenses for the options that have satisfied the service condition, amounting to RMB 16,390 thousand, were recorded upon the completion of the IPO in 2020. The Group utilizes the binomial
(u) Fair Value of Redeemable Preferred Shares and Common Shares Shares of the Company, which do not have quoted market prices, were valued based on the income approach. The income approach involves applying the discounted cash flow analysis based on projected cash flow using the Group’s best estimate as of the valuation dates. Estimating future cash flow requires the Group to analyze projected revenue growth, gross margins, effective tax rates, capital expenditures and working capital requirements. In determining an appropriate discount rate, the Group considered the cost of equity and the rate of return expected by venture capitalists. The Group also applied a discount for lack of marketability given that the shares underlying the award were not publicly traded at the time of grant. Determination of estimated fair value of the Group requires complex and subjective judgments due to its limited financial and operating history, unique business risks and limited public information on companies in China similar to the Group. Option-pricing method was used to allocate enterprise value to redeemable preferred shares and common shares. The method treats redeemable preferred shares and common shares as call options on the enterprise’s value, with exercise prices based on the redeemable preferred shares. The strike prices of the “options” based on the characteristics of the Group’s capital structure, including number of shares of each class of common shares, seniority levels and redemption values for the redeemable preferred shares. The option-pricing method also involves making estimates of the volatility of the Group’s equity securities. The anticipated timing is based on the plans of board of directors and management of the Group. Estimating the volatility of the share price of a privately held company is complex because there is no readily available market for the shares. Volatility is estimated based on annualized standard deviation of daily stock price return of comparable companies.
(v) Redeemable Preferred Shares and Convertible Bond Accounting of Redeemable Preferred Shares The Company classified the redeemable preferred shares as mezzanine equity in the consolidated balance sheets because they were redeemable at the holders’ option any time after a certain date and were contingently redeemable upon the occurrence of certain events outside of the Company’s control. The redeemable preferred shares are recorded initially at fair value, net of issuance costs. The Group determined that the redemption features do not require bifurcation as they either are clearly and closely related to the redeemable preferred shares or do not meet the definition of a derivative. The Group has determined that there was no embedded beneficial conversion feature (“BCF”) attributable to the redeemable preferred shares. In making this determination, the Group compared the initial effective conversion prices of the redeemable preferred shares and the fair values of the Group’s common shares determined by the Group at the issuance dates. The initial effective conversion prices were greater than the fair values of the common shares to which the redeemable preferred shares are convertible into at the issuance dates. Subsequently, the carrying amount is increased by periodic accretion, using the interest method, so that the carrying amount will equal to mandatory redemption amount on the redemption date. Accounting of convertible bond The Company determined convertible bond, which was classified as liabilities, was initially measured at par under ASC 470 and subsequently stated at amortized cost plus accrued unpaid interest. The Company has determined that there was a BCF as its conversion price is lower than the Company’s stock price at the commitment date. The BCF was recognized as a discount to the convertible bond and subsequently amortized as interest expenses using the effective interest method over the period from the issuance date to the maturity date.
(w) Employee Benefit Plans As stipulated by the regulations of the PRC, the Group’s subsidiaries and VIE in the PRC participate in various defined contribution plans organized by municipal and provincial governments for its employees. The Group is required to make contributions to these plans at a percentage of the salaries, bonuses and certain allowances of the employees. Under these plans, certain pension, medical and other welfare benefits are provided to employees. The Group has no other material obligation for the payment of employee benefits associated with these plans other than the annual contributions described above. The contributions are charged to the consolidated statements of income and comprehensive income/(loss) as they become payable in accordance with the rules of the above mentioned defined contribution plans.
(x) Revenue recognition Revenue is the transaction price the Group expects to be entitled to in exchange for the promised services in a contract in the common course of the Group’s activities and is recorded net of value-added tax (“VAT”). The services to be accounted for mainly include insurance brokerage and consulting services. The Group has adopted ASU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Under Topic 606, the Group’s right to consideration in exchange for goods or services that the Group has transferred to a customer is recognized as a contract asset. Insurance brokerage services The primary source of revenues is commissions from insurance brokerage services, determined based on a percentage of premiums paid by insured. The brokerage fee rate, which is paid by the insurance companies, shall be based on the terms specified in the annual service contract with the insurance company for each product sold through the Group. The Group determines that the insurance company, or the insurer, is its customer in this agreement. Insurance brokerage services revenue is recognized when the signed insurance policy is in place and the premium is collected from the insured since the Company has fulfilled its performance obligation to sell an insurance policy on behalf of the insurance company. The Group is also entitled to a performance bonus from insurance companies if the cumulative average monthly sales volume exceeds a predetermined level. Such bonus is determined at the end of each month and recognized as revenue. Consulting service For cargo insurance products, in addition to the commission from brokerage service paid by the insurance companies, the Group also generates service fees from rendering consulting service to assist the insured to obtain such a cargo insurance policy. The Group determines that the insured is its customer in this consulting service arrangement. Upon successful purchase of cargo insurance products by the insured, the Group’s performance obligation related to consulting service to the insured has been fully fulfilled, as such, revenue for those services is recognized when the insurance product has been purchased. While the insurance premium is set by the respective insurance companies, the consulting service fee is determined by the Group based on a percentage of insurance premium. Of the total contract price received from the insured, the amount equal to the premium of the cargo insurance product as agreed with insurance company is recorded as insurance premium payable while the remaining is recorded as revenue for the consulting service. Value added tax The Group is subject to value-added-tax
(y) Cost of revenue A large component of the Group’s cost of revenue is channel cost, which is service fee paid to user traffic channels for successful sales, including social media influencers, emerging media channels and financial institutions. These user traffic channels have influences over their followers and users, who are potential insurance p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Reconciliation of Income Tax Expense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Profit/(Loss) before income tax</t>
        </is>
      </c>
      <c r="B3" s="6" t="n">
        <v>-16524</v>
      </c>
      <c r="D3" s="6" t="n">
        <v>15025</v>
      </c>
      <c r="E3" s="6" t="n">
        <v>3206</v>
      </c>
    </row>
    <row r="4">
      <c r="A4" s="4" t="inlineStr">
        <is>
          <t>Tax expense/(benefit) at EIT tax rate of 25%</t>
        </is>
      </c>
      <c r="B4" s="5" t="n">
        <v>-4131</v>
      </c>
      <c r="D4" s="5" t="n">
        <v>3756</v>
      </c>
      <c r="E4" s="5" t="n">
        <v>802</v>
      </c>
    </row>
    <row r="5">
      <c r="A5" s="4" t="inlineStr">
        <is>
          <t>Effect of different tax rates applicable to different subsidiaries of the Group</t>
        </is>
      </c>
      <c r="B5" s="5" t="n">
        <v>490</v>
      </c>
      <c r="D5" s="5" t="n">
        <v>-3394</v>
      </c>
      <c r="E5" s="5" t="n">
        <v>6381</v>
      </c>
    </row>
    <row r="6">
      <c r="A6" s="4" t="inlineStr">
        <is>
          <t>Changes in valuation allowance</t>
        </is>
      </c>
      <c r="B6" s="5" t="n">
        <v>1290</v>
      </c>
      <c r="D6" s="5" t="n">
        <v>-24412</v>
      </c>
      <c r="E6" s="5" t="n">
        <v>-9343</v>
      </c>
    </row>
    <row r="7">
      <c r="A7" s="4" t="inlineStr">
        <is>
          <t>Investment income not subject to tax</t>
        </is>
      </c>
      <c r="B7" s="5" t="n">
        <v>-34</v>
      </c>
      <c r="D7" s="5" t="n">
        <v>-171</v>
      </c>
      <c r="E7" s="5" t="n">
        <v>-17</v>
      </c>
    </row>
    <row r="8">
      <c r="A8" s="4" t="inlineStr">
        <is>
          <t>Expenses not deductible for tax purposes</t>
        </is>
      </c>
      <c r="B8" s="5" t="n">
        <v>11561</v>
      </c>
      <c r="D8" s="5" t="n">
        <v>29067</v>
      </c>
      <c r="E8" s="5" t="n">
        <v>2679</v>
      </c>
    </row>
    <row r="9">
      <c r="A9" s="4" t="inlineStr">
        <is>
          <t>Research and development tax credit</t>
        </is>
      </c>
      <c r="B9" s="5" t="n">
        <v>-7408</v>
      </c>
      <c r="D9" s="5" t="n">
        <v>-4789</v>
      </c>
      <c r="E9" s="5" t="n">
        <v>-3261</v>
      </c>
    </row>
    <row r="10">
      <c r="A10" s="4" t="inlineStr">
        <is>
          <t>Effect on deferred tax assets due to change in tax rates</t>
        </is>
      </c>
      <c r="E10" s="5" t="n">
        <v>3037</v>
      </c>
    </row>
    <row r="11">
      <c r="A11" s="4" t="inlineStr">
        <is>
          <t>Income tax expense</t>
        </is>
      </c>
      <c r="B11" s="6" t="n">
        <v>1768</v>
      </c>
      <c r="C11" s="7" t="n">
        <v>271</v>
      </c>
      <c r="D11" s="6" t="n">
        <v>57</v>
      </c>
      <c r="E11" s="6" t="n">
        <v>278</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ignificant Components of Deferred Tax Assets and Deferred Tax Liabilities (Detail) - CNY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Net accumulated losses-carry forward</t>
        </is>
      </c>
      <c r="B3" s="6" t="n">
        <v>31218</v>
      </c>
      <c r="C3" s="6" t="n">
        <v>30177</v>
      </c>
    </row>
    <row r="4">
      <c r="A4" s="4" t="inlineStr">
        <is>
          <t>Depreciation and amortization</t>
        </is>
      </c>
      <c r="B4" s="5" t="n">
        <v>160</v>
      </c>
      <c r="C4" s="5" t="n">
        <v>118</v>
      </c>
    </row>
    <row r="5">
      <c r="A5" s="4" t="inlineStr">
        <is>
          <t>Allowance for doubtful accounts</t>
        </is>
      </c>
      <c r="B5" s="5" t="n">
        <v>575</v>
      </c>
      <c r="C5" s="5" t="n">
        <v>251</v>
      </c>
    </row>
    <row r="6">
      <c r="A6" s="4" t="inlineStr">
        <is>
          <t>Accrued expenses</t>
        </is>
      </c>
      <c r="B6" s="5" t="n">
        <v>3153</v>
      </c>
      <c r="C6" s="5" t="n">
        <v>2729</v>
      </c>
    </row>
    <row r="7">
      <c r="A7" s="4" t="inlineStr">
        <is>
          <t>Less: valuation allowance</t>
        </is>
      </c>
      <c r="B7" s="5" t="n">
        <v>-34501</v>
      </c>
      <c r="C7" s="5" t="n">
        <v>-33211</v>
      </c>
      <c r="D7" s="6" t="n">
        <v>-57623</v>
      </c>
      <c r="E7" s="6" t="n">
        <v>-66966</v>
      </c>
    </row>
    <row r="8">
      <c r="A8" s="4" t="inlineStr">
        <is>
          <t>Net deferred tax assets</t>
        </is>
      </c>
      <c r="B8" s="5" t="n">
        <v>605</v>
      </c>
      <c r="C8" s="5" t="n">
        <v>64</v>
      </c>
    </row>
    <row r="9">
      <c r="A9" s="3" t="inlineStr">
        <is>
          <t>Deferred tax liabilities</t>
        </is>
      </c>
    </row>
    <row r="10">
      <c r="A10" s="4" t="inlineStr">
        <is>
          <t>Gain on equity method investee</t>
        </is>
      </c>
      <c r="B10" s="5" t="n">
        <v>605</v>
      </c>
      <c r="C10" s="5" t="n">
        <v>530</v>
      </c>
    </row>
    <row r="11">
      <c r="A11" s="4" t="inlineStr">
        <is>
          <t>Net deferred tax liabilities</t>
        </is>
      </c>
      <c r="B11" s="6" t="n">
        <v>605</v>
      </c>
      <c r="C11" s="6" t="n">
        <v>53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Movement of Valuation Allowance (Detail) - CNY (¥) ¥ in Thousands</t>
        </is>
      </c>
      <c r="B1" s="2" t="inlineStr">
        <is>
          <t>12 Months Ended</t>
        </is>
      </c>
    </row>
    <row r="2">
      <c r="B2" s="2" t="inlineStr">
        <is>
          <t>Dec. 31, 2020</t>
        </is>
      </c>
      <c r="C2" s="2" t="inlineStr">
        <is>
          <t>Dec. 31, 2019</t>
        </is>
      </c>
      <c r="D2" s="2" t="inlineStr">
        <is>
          <t>Dec. 31, 2018</t>
        </is>
      </c>
    </row>
    <row r="3">
      <c r="A3" s="4" t="inlineStr">
        <is>
          <t>Balance at the beginning of the year</t>
        </is>
      </c>
      <c r="B3" s="6" t="n">
        <v>33211</v>
      </c>
      <c r="C3" s="6" t="n">
        <v>57623</v>
      </c>
      <c r="D3" s="6" t="n">
        <v>66966</v>
      </c>
    </row>
    <row r="4">
      <c r="A4" s="4" t="inlineStr">
        <is>
          <t>Additions</t>
        </is>
      </c>
      <c r="B4" s="5" t="n">
        <v>7318</v>
      </c>
      <c r="C4" s="5" t="n">
        <v>2173</v>
      </c>
      <c r="D4" s="5" t="n">
        <v>7182</v>
      </c>
    </row>
    <row r="5">
      <c r="A5" s="4" t="inlineStr">
        <is>
          <t>Reversals</t>
        </is>
      </c>
      <c r="B5" s="5" t="n">
        <v>-6028</v>
      </c>
      <c r="C5" s="5" t="n">
        <v>-26585</v>
      </c>
      <c r="D5" s="5" t="n">
        <v>-16525</v>
      </c>
    </row>
    <row r="6">
      <c r="A6" s="4" t="inlineStr">
        <is>
          <t>Balance at end of the year</t>
        </is>
      </c>
      <c r="B6" s="6" t="n">
        <v>34501</v>
      </c>
      <c r="C6" s="6" t="n">
        <v>33211</v>
      </c>
      <c r="D6" s="6" t="n">
        <v>5762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Borrowing - Summary of long-term borrowings (Detail) ¥ in Thousands, $ in Thousands</t>
        </is>
      </c>
      <c r="B1" s="2" t="inlineStr">
        <is>
          <t>12 Months Ended</t>
        </is>
      </c>
    </row>
    <row r="2">
      <c r="B2" s="2" t="inlineStr">
        <is>
          <t>Dec. 31, 2020CNY (¥)</t>
        </is>
      </c>
      <c r="C2" s="2" t="inlineStr">
        <is>
          <t>Dec. 31, 2020USD ($)</t>
        </is>
      </c>
      <c r="D2" s="2" t="inlineStr">
        <is>
          <t>Dec. 31, 2019CNY (¥)</t>
        </is>
      </c>
    </row>
    <row r="3">
      <c r="A3" s="3" t="inlineStr">
        <is>
          <t>Debt Instrument [Line Items]</t>
        </is>
      </c>
    </row>
    <row r="4">
      <c r="A4" s="4" t="inlineStr">
        <is>
          <t>Bank loan</t>
        </is>
      </c>
      <c r="B4" s="6" t="n">
        <v>55400</v>
      </c>
      <c r="D4" s="6" t="n">
        <v>6880</v>
      </c>
    </row>
    <row r="5">
      <c r="A5" s="4" t="inlineStr">
        <is>
          <t>Less: Current portion of long-term borrowings</t>
        </is>
      </c>
      <c r="B5" s="5" t="n">
        <v>-1540</v>
      </c>
      <c r="D5" s="5" t="n">
        <v>-6880</v>
      </c>
    </row>
    <row r="6">
      <c r="A6" s="4" t="inlineStr">
        <is>
          <t>Long-term borrowings</t>
        </is>
      </c>
      <c r="B6" s="5" t="n">
        <v>53860</v>
      </c>
      <c r="C6" s="7" t="n">
        <v>8254</v>
      </c>
      <c r="D6" s="5" t="n">
        <v>0</v>
      </c>
    </row>
    <row r="7">
      <c r="A7" s="4" t="inlineStr">
        <is>
          <t>Bank Loan Due September 30 2020 [Member]</t>
        </is>
      </c>
    </row>
    <row r="8">
      <c r="A8" s="3" t="inlineStr">
        <is>
          <t>Debt Instrument [Line Items]</t>
        </is>
      </c>
    </row>
    <row r="9">
      <c r="A9" s="4" t="inlineStr">
        <is>
          <t>Bank loan</t>
        </is>
      </c>
      <c r="B9" s="6" t="n">
        <v>0</v>
      </c>
      <c r="D9" s="5" t="n">
        <v>6818</v>
      </c>
    </row>
    <row r="10">
      <c r="A10" s="4" t="inlineStr">
        <is>
          <t>Maturity Date</t>
        </is>
      </c>
      <c r="B10" s="4" t="inlineStr">
        <is>
          <t>Sep. 30,
		2020</t>
        </is>
      </c>
    </row>
    <row r="11">
      <c r="A11" s="4" t="inlineStr">
        <is>
          <t>Principal Amount</t>
        </is>
      </c>
      <c r="B11" s="6" t="n">
        <v>15000</v>
      </c>
    </row>
    <row r="12">
      <c r="A12" s="4" t="inlineStr">
        <is>
          <t>Interest Rate Per Annum</t>
        </is>
      </c>
      <c r="B12" s="4" t="inlineStr">
        <is>
          <t>7.00%</t>
        </is>
      </c>
      <c r="C12" s="4" t="inlineStr">
        <is>
          <t>7.00%</t>
        </is>
      </c>
    </row>
    <row r="13">
      <c r="A13" s="4" t="inlineStr">
        <is>
          <t>Bank Loan Due October 1, 2020 [Member]</t>
        </is>
      </c>
    </row>
    <row r="14">
      <c r="A14" s="3" t="inlineStr">
        <is>
          <t>Debt Instrument [Line Items]</t>
        </is>
      </c>
    </row>
    <row r="15">
      <c r="A15" s="4" t="inlineStr">
        <is>
          <t>Bank loan</t>
        </is>
      </c>
      <c r="B15" s="6" t="n">
        <v>0</v>
      </c>
      <c r="D15" s="5" t="n">
        <v>62</v>
      </c>
    </row>
    <row r="16">
      <c r="A16" s="4" t="inlineStr">
        <is>
          <t>Maturity Date</t>
        </is>
      </c>
      <c r="B16" s="4" t="inlineStr">
        <is>
          <t>Oct. 1,
		2020</t>
        </is>
      </c>
    </row>
    <row r="17">
      <c r="A17" s="4" t="inlineStr">
        <is>
          <t>Principal Amount</t>
        </is>
      </c>
      <c r="B17" s="6" t="n">
        <v>25000</v>
      </c>
    </row>
    <row r="18">
      <c r="A18" s="4" t="inlineStr">
        <is>
          <t>Interest Rate Per Annum</t>
        </is>
      </c>
      <c r="B18" s="4" t="inlineStr">
        <is>
          <t>7.00%</t>
        </is>
      </c>
      <c r="C18" s="4" t="inlineStr">
        <is>
          <t>7.00%</t>
        </is>
      </c>
    </row>
    <row r="19">
      <c r="A19" s="4" t="inlineStr">
        <is>
          <t>Bank Loan Due May 20, 2022 [Member]</t>
        </is>
      </c>
    </row>
    <row r="20">
      <c r="A20" s="3" t="inlineStr">
        <is>
          <t>Debt Instrument [Line Items]</t>
        </is>
      </c>
    </row>
    <row r="21">
      <c r="A21" s="4" t="inlineStr">
        <is>
          <t>Bank loan</t>
        </is>
      </c>
      <c r="B21" s="6" t="n">
        <v>20000</v>
      </c>
      <c r="D21" s="5" t="n">
        <v>0</v>
      </c>
    </row>
    <row r="22">
      <c r="A22" s="4" t="inlineStr">
        <is>
          <t>Maturity Date</t>
        </is>
      </c>
      <c r="B22" s="4" t="inlineStr">
        <is>
          <t>May 20,
		2022</t>
        </is>
      </c>
    </row>
    <row r="23">
      <c r="A23" s="4" t="inlineStr">
        <is>
          <t>Principal Amount</t>
        </is>
      </c>
      <c r="B23" s="6" t="n">
        <v>20000</v>
      </c>
    </row>
    <row r="24">
      <c r="A24" s="4" t="inlineStr">
        <is>
          <t>Interest Rate Per Annum</t>
        </is>
      </c>
      <c r="B24" s="4" t="inlineStr">
        <is>
          <t>4.60%</t>
        </is>
      </c>
      <c r="C24" s="4" t="inlineStr">
        <is>
          <t>4.60%</t>
        </is>
      </c>
    </row>
    <row r="25">
      <c r="A25" s="4" t="inlineStr">
        <is>
          <t>Bank Loan Due May 19, 2023 [Member]</t>
        </is>
      </c>
    </row>
    <row r="26">
      <c r="A26" s="3" t="inlineStr">
        <is>
          <t>Debt Instrument [Line Items]</t>
        </is>
      </c>
    </row>
    <row r="27">
      <c r="A27" s="4" t="inlineStr">
        <is>
          <t>Bank loan</t>
        </is>
      </c>
      <c r="B27" s="6" t="n">
        <v>20000</v>
      </c>
      <c r="D27" s="6" t="n">
        <v>0</v>
      </c>
    </row>
    <row r="28">
      <c r="A28" s="4" t="inlineStr">
        <is>
          <t>Maturity Date</t>
        </is>
      </c>
      <c r="B28" s="4" t="inlineStr">
        <is>
          <t>May 19,
		2023</t>
        </is>
      </c>
    </row>
    <row r="29">
      <c r="A29" s="4" t="inlineStr">
        <is>
          <t>Principal Amount</t>
        </is>
      </c>
      <c r="B29" s="6" t="n">
        <v>20000</v>
      </c>
    </row>
    <row r="30">
      <c r="A30" s="4" t="inlineStr">
        <is>
          <t>Interest Rate Per Annum</t>
        </is>
      </c>
      <c r="B30" s="4" t="inlineStr">
        <is>
          <t>4.75%</t>
        </is>
      </c>
      <c r="C30" s="4" t="inlineStr">
        <is>
          <t>4.75%</t>
        </is>
      </c>
    </row>
    <row r="31">
      <c r="A31" s="4" t="inlineStr">
        <is>
          <t>Bank Loan Due July 19, 2022 [Member]</t>
        </is>
      </c>
    </row>
    <row r="32">
      <c r="A32" s="3" t="inlineStr">
        <is>
          <t>Debt Instrument [Line Items]</t>
        </is>
      </c>
    </row>
    <row r="33">
      <c r="A33" s="4" t="inlineStr">
        <is>
          <t>Bank loan</t>
        </is>
      </c>
      <c r="B33" s="6" t="n">
        <v>15400</v>
      </c>
    </row>
    <row r="34">
      <c r="A34" s="4" t="inlineStr">
        <is>
          <t>Maturity Date</t>
        </is>
      </c>
      <c r="B34" s="4" t="inlineStr">
        <is>
          <t>Jul. 19,
		2022</t>
        </is>
      </c>
    </row>
    <row r="35">
      <c r="A35" s="4" t="inlineStr">
        <is>
          <t>Principal Amount</t>
        </is>
      </c>
      <c r="B35" s="6" t="n">
        <v>15400</v>
      </c>
    </row>
    <row r="36">
      <c r="A36" s="4" t="inlineStr">
        <is>
          <t>Interest Rate Per Annum</t>
        </is>
      </c>
      <c r="B36" s="4" t="inlineStr">
        <is>
          <t>3.85%</t>
        </is>
      </c>
      <c r="C36" s="4" t="inlineStr">
        <is>
          <t>3.85%</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ng-term Borrowing - Additional Information (Detail)</t>
        </is>
      </c>
      <c r="B1" s="2" t="inlineStr">
        <is>
          <t>12 Months Ended</t>
        </is>
      </c>
    </row>
    <row r="2">
      <c r="B2" s="2" t="inlineStr">
        <is>
          <t>Dec. 31, 2020</t>
        </is>
      </c>
    </row>
    <row r="3">
      <c r="A3" s="4" t="inlineStr">
        <is>
          <t>Description of debt instruments maturity date of pledged assets</t>
        </is>
      </c>
      <c r="B3" s="4" t="inlineStr">
        <is>
          <t>As of December 31, 2020, the loans with maturity date of May 20, 2022 and May 19, 2023 were pledged by the deposits of HK Smart Choice and the loan with maturity date of July 19, 2022 was pledged by the deposits of HK Smart Choice and the credit of Huize Insurance Brokerage.</t>
        </is>
      </c>
    </row>
    <row r="4">
      <c r="A4" s="4" t="inlineStr">
        <is>
          <t>Deposits Of HK Smart Choice | Loan Maturity on May 20, 2022</t>
        </is>
      </c>
    </row>
    <row r="5">
      <c r="A5" s="4" t="inlineStr">
        <is>
          <t>Debt instrument maturity date</t>
        </is>
      </c>
      <c r="B5" s="4" t="inlineStr">
        <is>
          <t>May 20,
		2022</t>
        </is>
      </c>
    </row>
    <row r="6">
      <c r="A6" s="4" t="inlineStr">
        <is>
          <t>Deposits Of HK Smart Choice | Loan Maturity on May 19, 2023</t>
        </is>
      </c>
    </row>
    <row r="7">
      <c r="A7" s="4" t="inlineStr">
        <is>
          <t>Debt instrument maturity date</t>
        </is>
      </c>
      <c r="B7" s="4" t="inlineStr">
        <is>
          <t>May 19,
		2023</t>
        </is>
      </c>
    </row>
    <row r="8">
      <c r="A8" s="4" t="inlineStr">
        <is>
          <t>Deposits of HK Smart Choice And Credit of Huize Insurance Brokerage | Loan Maturity on July 19, 2022</t>
        </is>
      </c>
    </row>
    <row r="9">
      <c r="A9" s="4" t="inlineStr">
        <is>
          <t>Debt instrument maturity date</t>
        </is>
      </c>
      <c r="B9" s="4" t="inlineStr">
        <is>
          <t>Jul. 19,
		2022</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30" customWidth="1" min="2" max="2"/>
    <col width="30" customWidth="1" min="3" max="3"/>
    <col width="26" customWidth="1" min="4" max="4"/>
    <col width="30" customWidth="1" min="5" max="5"/>
    <col width="27" customWidth="1" min="6" max="6"/>
    <col width="27" customWidth="1" min="7" max="7"/>
    <col width="37" customWidth="1" min="8" max="8"/>
    <col width="20" customWidth="1" min="9" max="9"/>
    <col width="21" customWidth="1" min="10" max="10"/>
    <col width="30" customWidth="1" min="11" max="11"/>
  </cols>
  <sheetData>
    <row r="1">
      <c r="A1" s="1" t="inlineStr">
        <is>
          <t>Common Shares - Additional Information (Detail) $ / shares in Units, ¥ in Thousands, $ in Thousands</t>
        </is>
      </c>
      <c r="B1" s="2" t="inlineStr">
        <is>
          <t>Mar. 10, 2020$ / sharesshares</t>
        </is>
      </c>
      <c r="C1" s="2" t="inlineStr">
        <is>
          <t>Feb. 12, 2020$ / sharesshares</t>
        </is>
      </c>
      <c r="D1" s="2" t="inlineStr">
        <is>
          <t>May 31, 2020USD ($)shares</t>
        </is>
      </c>
      <c r="E1" s="2" t="inlineStr">
        <is>
          <t>Feb. 29, 2020$ / sharesshares</t>
        </is>
      </c>
      <c r="F1" s="2" t="inlineStr">
        <is>
          <t>Dec. 31, 2020CNY (¥)shares</t>
        </is>
      </c>
      <c r="G1" s="2" t="inlineStr">
        <is>
          <t>Dec. 31, 2020USD ($)shares</t>
        </is>
      </c>
      <c r="H1" s="2" t="inlineStr">
        <is>
          <t>Dec. 31, 2020USD ($)$ / sharesshares</t>
        </is>
      </c>
      <c r="I1" s="2" t="inlineStr">
        <is>
          <t>May 31, 2020CNY (¥)</t>
        </is>
      </c>
      <c r="J1" s="2" t="inlineStr">
        <is>
          <t>Apr. 30, 2020USD ($)</t>
        </is>
      </c>
      <c r="K1" s="2" t="inlineStr">
        <is>
          <t>Dec. 31, 2019$ / sharesshares</t>
        </is>
      </c>
    </row>
    <row r="2">
      <c r="A2" s="3" t="inlineStr">
        <is>
          <t>Subsidiary, Sale of Stock [Line Items]</t>
        </is>
      </c>
    </row>
    <row r="3">
      <c r="A3" s="4" t="inlineStr">
        <is>
          <t>Common shares, authorized</t>
        </is>
      </c>
      <c r="F3" s="5" t="n">
        <v>0</v>
      </c>
      <c r="H3" s="5" t="n">
        <v>0</v>
      </c>
      <c r="K3" s="5" t="n">
        <v>4549953780</v>
      </c>
    </row>
    <row r="4">
      <c r="A4" s="4" t="inlineStr">
        <is>
          <t>Common shares, par value | $ / shares</t>
        </is>
      </c>
      <c r="K4" s="12" t="n">
        <v>1e-05</v>
      </c>
    </row>
    <row r="5">
      <c r="A5" s="4" t="inlineStr">
        <is>
          <t>Common shares, shares issued</t>
        </is>
      </c>
      <c r="F5" s="5" t="n">
        <v>0</v>
      </c>
      <c r="H5" s="5" t="n">
        <v>0</v>
      </c>
      <c r="K5" s="5" t="n">
        <v>483310373</v>
      </c>
    </row>
    <row r="6">
      <c r="A6" s="4" t="inlineStr">
        <is>
          <t>Common shares, shares outstanding</t>
        </is>
      </c>
      <c r="F6" s="5" t="n">
        <v>0</v>
      </c>
      <c r="H6" s="5" t="n">
        <v>0</v>
      </c>
      <c r="K6" s="5" t="n">
        <v>483310373</v>
      </c>
    </row>
    <row r="7">
      <c r="A7" s="4" t="inlineStr">
        <is>
          <t>Shares issued, price per ADR | $ / shares</t>
        </is>
      </c>
      <c r="C7" s="9" t="n">
        <v>10.5</v>
      </c>
    </row>
    <row r="8">
      <c r="A8" s="4" t="inlineStr">
        <is>
          <t>Payments for repurchase of common stock</t>
        </is>
      </c>
      <c r="D8" s="7" t="n">
        <v>311238</v>
      </c>
      <c r="F8" s="6" t="n">
        <v>2063</v>
      </c>
      <c r="G8" s="7" t="n">
        <v>316</v>
      </c>
    </row>
    <row r="9">
      <c r="A9" s="4" t="inlineStr">
        <is>
          <t>Number of stock shares repurchased</t>
        </is>
      </c>
      <c r="D9" s="5" t="n">
        <v>896180</v>
      </c>
    </row>
    <row r="10">
      <c r="A10" s="4" t="inlineStr">
        <is>
          <t>Stock repurchase program commission fee | $</t>
        </is>
      </c>
      <c r="D10" s="7" t="n">
        <v>896</v>
      </c>
    </row>
    <row r="11">
      <c r="A11" s="4" t="inlineStr">
        <is>
          <t>Treasury stock, value</t>
        </is>
      </c>
      <c r="F11" s="6" t="n">
        <v>2063</v>
      </c>
      <c r="H11" s="7" t="n">
        <v>316</v>
      </c>
      <c r="I11" s="6" t="n">
        <v>2063</v>
      </c>
    </row>
    <row r="12">
      <c r="A12" s="4" t="inlineStr">
        <is>
          <t>Prepaid Expense And Other Receivables [Member]</t>
        </is>
      </c>
    </row>
    <row r="13">
      <c r="A13" s="3" t="inlineStr">
        <is>
          <t>Subsidiary, Sale of Stock [Line Items]</t>
        </is>
      </c>
    </row>
    <row r="14">
      <c r="A14" s="4" t="inlineStr">
        <is>
          <t>Payments for repurchase of common stock | $</t>
        </is>
      </c>
      <c r="D14" s="7" t="n">
        <v>1000</v>
      </c>
    </row>
    <row r="15">
      <c r="A15" s="4" t="inlineStr">
        <is>
          <t>IPO [Member]</t>
        </is>
      </c>
    </row>
    <row r="16">
      <c r="A16" s="3" t="inlineStr">
        <is>
          <t>Subsidiary, Sale of Stock [Line Items]</t>
        </is>
      </c>
    </row>
    <row r="17">
      <c r="A17" s="4" t="inlineStr">
        <is>
          <t>Stock issued during the period</t>
        </is>
      </c>
      <c r="E17" s="5" t="n">
        <v>5250000</v>
      </c>
    </row>
    <row r="18">
      <c r="A18" s="4" t="inlineStr">
        <is>
          <t>Shares issued, price per ADR | $ / shares</t>
        </is>
      </c>
      <c r="E18" s="10" t="n">
        <v>10.5</v>
      </c>
    </row>
    <row r="19">
      <c r="A19" s="4" t="inlineStr">
        <is>
          <t>Common Class A [Member]</t>
        </is>
      </c>
    </row>
    <row r="20">
      <c r="A20" s="3" t="inlineStr">
        <is>
          <t>Subsidiary, Sale of Stock [Line Items]</t>
        </is>
      </c>
    </row>
    <row r="21">
      <c r="A21" s="4" t="inlineStr">
        <is>
          <t>Common shares, authorized</t>
        </is>
      </c>
      <c r="F21" s="5" t="n">
        <v>7000000000</v>
      </c>
      <c r="H21" s="5" t="n">
        <v>7000000000</v>
      </c>
      <c r="K21" s="5" t="n">
        <v>0</v>
      </c>
    </row>
    <row r="22">
      <c r="A22" s="4" t="inlineStr">
        <is>
          <t>Common shares, par value | $ / shares</t>
        </is>
      </c>
      <c r="H22" s="12" t="n">
        <v>1e-05</v>
      </c>
      <c r="K22" s="12" t="n">
        <v>1e-05</v>
      </c>
    </row>
    <row r="23">
      <c r="A23" s="4" t="inlineStr">
        <is>
          <t>Common shares, shares issued</t>
        </is>
      </c>
      <c r="F23" s="5" t="n">
        <v>894456046</v>
      </c>
      <c r="H23" s="5" t="n">
        <v>894456046</v>
      </c>
      <c r="K23" s="5" t="n">
        <v>0</v>
      </c>
    </row>
    <row r="24">
      <c r="A24" s="4" t="inlineStr">
        <is>
          <t>Common shares, shares outstanding</t>
        </is>
      </c>
      <c r="F24" s="5" t="n">
        <v>888506366</v>
      </c>
      <c r="H24" s="5" t="n">
        <v>888506366</v>
      </c>
      <c r="K24" s="5" t="n">
        <v>0</v>
      </c>
    </row>
    <row r="25">
      <c r="A25" s="4" t="inlineStr">
        <is>
          <t>Stock issued during the period</t>
        </is>
      </c>
      <c r="C25" s="5" t="n">
        <v>106449060</v>
      </c>
      <c r="F25" s="5" t="n">
        <v>105000000</v>
      </c>
      <c r="G25" s="5" t="n">
        <v>105000000</v>
      </c>
    </row>
    <row r="26">
      <c r="A26" s="4" t="inlineStr">
        <is>
          <t>Common stock voting rights per share</t>
        </is>
      </c>
      <c r="C26" s="4" t="inlineStr">
        <is>
          <t>one vote</t>
        </is>
      </c>
    </row>
    <row r="27">
      <c r="A27" s="4" t="inlineStr">
        <is>
          <t>Common Class B [Member]</t>
        </is>
      </c>
    </row>
    <row r="28">
      <c r="A28" s="3" t="inlineStr">
        <is>
          <t>Subsidiary, Sale of Stock [Line Items]</t>
        </is>
      </c>
    </row>
    <row r="29">
      <c r="A29" s="4" t="inlineStr">
        <is>
          <t>Common shares, authorized</t>
        </is>
      </c>
      <c r="F29" s="5" t="n">
        <v>800000000</v>
      </c>
      <c r="H29" s="5" t="n">
        <v>800000000</v>
      </c>
      <c r="K29" s="5" t="n">
        <v>0</v>
      </c>
    </row>
    <row r="30">
      <c r="A30" s="4" t="inlineStr">
        <is>
          <t>Common shares, par value | $ / shares</t>
        </is>
      </c>
      <c r="H30" s="12" t="n">
        <v>1e-05</v>
      </c>
      <c r="K30" s="12" t="n">
        <v>1e-05</v>
      </c>
    </row>
    <row r="31">
      <c r="A31" s="4" t="inlineStr">
        <is>
          <t>Common shares, shares issued</t>
        </is>
      </c>
      <c r="F31" s="5" t="n">
        <v>150591207</v>
      </c>
      <c r="H31" s="5" t="n">
        <v>150591207</v>
      </c>
      <c r="K31" s="5" t="n">
        <v>0</v>
      </c>
    </row>
    <row r="32">
      <c r="A32" s="4" t="inlineStr">
        <is>
          <t>Common shares, shares outstanding</t>
        </is>
      </c>
      <c r="F32" s="5" t="n">
        <v>150591207</v>
      </c>
      <c r="H32" s="5" t="n">
        <v>150591207</v>
      </c>
      <c r="K32" s="5" t="n">
        <v>0</v>
      </c>
    </row>
    <row r="33">
      <c r="A33" s="4" t="inlineStr">
        <is>
          <t>Common stock voting rights per share</t>
        </is>
      </c>
      <c r="C33" s="4" t="inlineStr">
        <is>
          <t>15 votes</t>
        </is>
      </c>
    </row>
    <row r="34">
      <c r="A34" s="4" t="inlineStr">
        <is>
          <t>Common Class B [Member] | Huidz Holding Limited [Member]</t>
        </is>
      </c>
    </row>
    <row r="35">
      <c r="A35" s="3" t="inlineStr">
        <is>
          <t>Subsidiary, Sale of Stock [Line Items]</t>
        </is>
      </c>
    </row>
    <row r="36">
      <c r="A36" s="4" t="inlineStr">
        <is>
          <t>Shares, outstanding</t>
        </is>
      </c>
      <c r="C36" s="5" t="n">
        <v>150591207</v>
      </c>
    </row>
    <row r="37">
      <c r="A37" s="4" t="inlineStr">
        <is>
          <t>Common Class B [Member] | Cunjun Ma [Member]</t>
        </is>
      </c>
    </row>
    <row r="38">
      <c r="A38" s="3" t="inlineStr">
        <is>
          <t>Subsidiary, Sale of Stock [Line Items]</t>
        </is>
      </c>
    </row>
    <row r="39">
      <c r="A39" s="4" t="inlineStr">
        <is>
          <t>Shares, outstanding</t>
        </is>
      </c>
      <c r="C39" s="5" t="n">
        <v>150591207</v>
      </c>
    </row>
    <row r="40">
      <c r="A40" s="4" t="inlineStr">
        <is>
          <t>Variable interest entity of ownership percentage</t>
        </is>
      </c>
      <c r="C40" s="4" t="inlineStr">
        <is>
          <t>76.40%</t>
        </is>
      </c>
    </row>
    <row r="41">
      <c r="A41" s="4" t="inlineStr">
        <is>
          <t>American Depositary Shares [Member]</t>
        </is>
      </c>
    </row>
    <row r="42">
      <c r="A42" s="3" t="inlineStr">
        <is>
          <t>Subsidiary, Sale of Stock [Line Items]</t>
        </is>
      </c>
    </row>
    <row r="43">
      <c r="A43" s="4" t="inlineStr">
        <is>
          <t>Share repurchase program authorized amount | $</t>
        </is>
      </c>
      <c r="J43" s="7" t="n">
        <v>10000</v>
      </c>
    </row>
    <row r="44">
      <c r="A44" s="4" t="inlineStr">
        <is>
          <t>Number of stock shares repurchased</t>
        </is>
      </c>
      <c r="D44" s="5" t="n">
        <v>44809</v>
      </c>
    </row>
    <row r="45">
      <c r="A45" s="4" t="inlineStr">
        <is>
          <t>American Depositary Shares [Member] | Over-Allotment Option [Member]</t>
        </is>
      </c>
    </row>
    <row r="46">
      <c r="A46" s="3" t="inlineStr">
        <is>
          <t>Subsidiary, Sale of Stock [Line Items]</t>
        </is>
      </c>
    </row>
    <row r="47">
      <c r="A47" s="4" t="inlineStr">
        <is>
          <t>Stock issued during the period</t>
        </is>
      </c>
      <c r="B47" s="5" t="n">
        <v>72453</v>
      </c>
      <c r="C47" s="5" t="n">
        <v>72453</v>
      </c>
    </row>
    <row r="48">
      <c r="A48" s="4" t="inlineStr">
        <is>
          <t>Shares issued, price per ADR | $ / shares</t>
        </is>
      </c>
      <c r="B48" s="10" t="n">
        <v>10.5</v>
      </c>
    </row>
    <row r="49">
      <c r="A49" s="4" t="inlineStr">
        <is>
          <t>American Depositary Shares [Member] | IPO [Member]</t>
        </is>
      </c>
    </row>
    <row r="50">
      <c r="A50" s="3" t="inlineStr">
        <is>
          <t>Subsidiary, Sale of Stock [Line Items]</t>
        </is>
      </c>
    </row>
    <row r="51">
      <c r="A51" s="4" t="inlineStr">
        <is>
          <t>Stock issued during the period</t>
        </is>
      </c>
      <c r="B51" s="5" t="n">
        <v>5322453</v>
      </c>
      <c r="C51" s="5" t="n">
        <v>532245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Preferred Shares and Convertible Bond - Summary Of Group's Redeemable Preferred Shares Activities (Detail) - CNY (¥) ¥ in Thousands</t>
        </is>
      </c>
      <c r="B1" s="2" t="inlineStr">
        <is>
          <t>Jun. 30, 2019</t>
        </is>
      </c>
      <c r="C1" s="2" t="inlineStr">
        <is>
          <t>Dec. 31, 2020</t>
        </is>
      </c>
      <c r="D1" s="2" t="inlineStr">
        <is>
          <t>Dec. 31, 2019</t>
        </is>
      </c>
      <c r="E1" s="2" t="inlineStr">
        <is>
          <t>Dec. 31, 2018</t>
        </is>
      </c>
    </row>
    <row r="2">
      <c r="A2" s="4" t="inlineStr">
        <is>
          <t>Conversion and Re-Designation of Preferred Shares Into Class A Common Shares</t>
        </is>
      </c>
      <c r="C2" s="6" t="n">
        <v>458901</v>
      </c>
    </row>
    <row r="3">
      <c r="A3" s="4" t="inlineStr">
        <is>
          <t>Series A Preferred Stock [Member]</t>
        </is>
      </c>
    </row>
    <row r="4">
      <c r="A4" s="4" t="inlineStr">
        <is>
          <t>Balances as of January 1</t>
        </is>
      </c>
      <c r="C4" s="6" t="n">
        <v>84072</v>
      </c>
      <c r="D4" s="6" t="n">
        <v>78390</v>
      </c>
      <c r="E4" s="6" t="n">
        <v>73225</v>
      </c>
    </row>
    <row r="5">
      <c r="A5" s="4" t="inlineStr">
        <is>
          <t>Balances as of January 1, Shares</t>
        </is>
      </c>
      <c r="C5" s="5" t="n">
        <v>204022000</v>
      </c>
      <c r="D5" s="5" t="n">
        <v>204022000</v>
      </c>
      <c r="E5" s="5" t="n">
        <v>204022000</v>
      </c>
    </row>
    <row r="6">
      <c r="A6" s="4" t="inlineStr">
        <is>
          <t>Redeemable Preferred Shares redemption value accretion</t>
        </is>
      </c>
      <c r="C6" s="6" t="n">
        <v>788</v>
      </c>
      <c r="D6" s="6" t="n">
        <v>5682</v>
      </c>
      <c r="E6" s="6" t="n">
        <v>5165</v>
      </c>
    </row>
    <row r="7">
      <c r="A7" s="4" t="inlineStr">
        <is>
          <t>Issuance of Redeemable Preferred Shares, Shares</t>
        </is>
      </c>
      <c r="B7" s="5" t="n">
        <v>105122000</v>
      </c>
    </row>
    <row r="8">
      <c r="A8" s="4" t="inlineStr">
        <is>
          <t>Conversion and Re-Designation of Preferred Shares Into Class A Common Shares</t>
        </is>
      </c>
      <c r="C8" s="6" t="n">
        <v>-84860</v>
      </c>
    </row>
    <row r="9">
      <c r="A9" s="4" t="inlineStr">
        <is>
          <t>Conversion and Re-Designation of Preferred Shares Into Class A common Shares, Shares</t>
        </is>
      </c>
      <c r="C9" s="5" t="n">
        <v>-204022000</v>
      </c>
    </row>
    <row r="10">
      <c r="A10" s="4" t="inlineStr">
        <is>
          <t>Balances as of December 31</t>
        </is>
      </c>
      <c r="C10" s="6" t="n">
        <v>0</v>
      </c>
      <c r="D10" s="6" t="n">
        <v>84072</v>
      </c>
      <c r="E10" s="6" t="n">
        <v>78390</v>
      </c>
    </row>
    <row r="11">
      <c r="A11" s="4" t="inlineStr">
        <is>
          <t>Balances as of December 31, Shares</t>
        </is>
      </c>
      <c r="C11" s="5" t="n">
        <v>0</v>
      </c>
      <c r="D11" s="5" t="n">
        <v>204022000</v>
      </c>
      <c r="E11" s="5" t="n">
        <v>204022000</v>
      </c>
    </row>
    <row r="12">
      <c r="A12" s="4" t="inlineStr">
        <is>
          <t>Series B Preferred Stock [Member]</t>
        </is>
      </c>
    </row>
    <row r="13">
      <c r="A13" s="4" t="inlineStr">
        <is>
          <t>Balances as of January 1</t>
        </is>
      </c>
      <c r="C13" s="6" t="n">
        <v>261272</v>
      </c>
      <c r="D13" s="6" t="n">
        <v>241918</v>
      </c>
      <c r="E13" s="6" t="n">
        <v>223998</v>
      </c>
    </row>
    <row r="14">
      <c r="A14" s="4" t="inlineStr">
        <is>
          <t>Balances as of January 1, Shares</t>
        </is>
      </c>
      <c r="C14" s="5" t="n">
        <v>185512580</v>
      </c>
      <c r="D14" s="5" t="n">
        <v>185512580</v>
      </c>
      <c r="E14" s="5" t="n">
        <v>185512580</v>
      </c>
    </row>
    <row r="15">
      <c r="A15" s="4" t="inlineStr">
        <is>
          <t>Redeemable Preferred Shares redemption value accretion</t>
        </is>
      </c>
      <c r="C15" s="6" t="n">
        <v>2634</v>
      </c>
      <c r="D15" s="6" t="n">
        <v>19354</v>
      </c>
      <c r="E15" s="6" t="n">
        <v>17920</v>
      </c>
    </row>
    <row r="16">
      <c r="A16" s="4" t="inlineStr">
        <is>
          <t>Issuance of Redeemable Preferred Shares, Shares</t>
        </is>
      </c>
      <c r="B16" s="5" t="n">
        <v>185512580</v>
      </c>
    </row>
    <row r="17">
      <c r="A17" s="4" t="inlineStr">
        <is>
          <t>Conversion and Re-Designation of Preferred Shares Into Class A Common Shares</t>
        </is>
      </c>
      <c r="C17" s="6" t="n">
        <v>-263906</v>
      </c>
    </row>
    <row r="18">
      <c r="A18" s="4" t="inlineStr">
        <is>
          <t>Conversion and Re-Designation of Preferred Shares Into Class A common Shares, Shares</t>
        </is>
      </c>
      <c r="C18" s="5" t="n">
        <v>-185512580</v>
      </c>
    </row>
    <row r="19">
      <c r="A19" s="4" t="inlineStr">
        <is>
          <t>Balances as of December 31</t>
        </is>
      </c>
      <c r="C19" s="6" t="n">
        <v>0</v>
      </c>
      <c r="D19" s="6" t="n">
        <v>261272</v>
      </c>
      <c r="E19" s="6" t="n">
        <v>241918</v>
      </c>
    </row>
    <row r="20">
      <c r="A20" s="4" t="inlineStr">
        <is>
          <t>Balances as of December 31, Shares</t>
        </is>
      </c>
      <c r="C20" s="5" t="n">
        <v>0</v>
      </c>
      <c r="D20" s="5" t="n">
        <v>185512580</v>
      </c>
      <c r="E20" s="5" t="n">
        <v>185512580</v>
      </c>
    </row>
    <row r="21">
      <c r="A21" s="4" t="inlineStr">
        <is>
          <t>Series B+ redeemable preferred shares [Member]</t>
        </is>
      </c>
    </row>
    <row r="22">
      <c r="A22" s="4" t="inlineStr">
        <is>
          <t>Balances as of January 1</t>
        </is>
      </c>
      <c r="C22" s="6" t="n">
        <v>81654</v>
      </c>
      <c r="D22" s="6" t="n">
        <v>75606</v>
      </c>
      <c r="E22" s="6" t="n">
        <v>70005</v>
      </c>
    </row>
    <row r="23">
      <c r="A23" s="4" t="inlineStr">
        <is>
          <t>Balances as of January 1, Shares</t>
        </is>
      </c>
      <c r="C23" s="5" t="n">
        <v>43937180</v>
      </c>
      <c r="D23" s="5" t="n">
        <v>43937180</v>
      </c>
      <c r="E23" s="5" t="n">
        <v>43937180</v>
      </c>
    </row>
    <row r="24">
      <c r="A24" s="4" t="inlineStr">
        <is>
          <t>Redeemable Preferred Shares redemption value accretion</t>
        </is>
      </c>
      <c r="C24" s="6" t="n">
        <v>701</v>
      </c>
      <c r="D24" s="6" t="n">
        <v>6048</v>
      </c>
      <c r="E24" s="6" t="n">
        <v>5601</v>
      </c>
    </row>
    <row r="25">
      <c r="A25" s="4" t="inlineStr">
        <is>
          <t>Issuance of Redeemable Preferred Shares, Shares</t>
        </is>
      </c>
      <c r="B25" s="5" t="n">
        <v>43937180</v>
      </c>
    </row>
    <row r="26">
      <c r="A26" s="4" t="inlineStr">
        <is>
          <t>Conversion and Re-Designation of Preferred Shares Into Class A Common Shares</t>
        </is>
      </c>
      <c r="C26" s="6" t="n">
        <v>-82355</v>
      </c>
    </row>
    <row r="27">
      <c r="A27" s="4" t="inlineStr">
        <is>
          <t>Conversion and Re-Designation of Preferred Shares Into Class A common Shares, Shares</t>
        </is>
      </c>
      <c r="C27" s="5" t="n">
        <v>-43937180</v>
      </c>
    </row>
    <row r="28">
      <c r="A28" s="4" t="inlineStr">
        <is>
          <t>Balances as of December 31</t>
        </is>
      </c>
      <c r="C28" s="6" t="n">
        <v>0</v>
      </c>
      <c r="D28" s="6" t="n">
        <v>81654</v>
      </c>
      <c r="E28" s="6" t="n">
        <v>75606</v>
      </c>
    </row>
    <row r="29">
      <c r="A29" s="4" t="inlineStr">
        <is>
          <t>Balances as of December 31, Shares</t>
        </is>
      </c>
      <c r="C29" s="5" t="n">
        <v>0</v>
      </c>
      <c r="D29" s="5" t="n">
        <v>43937180</v>
      </c>
      <c r="E29" s="5" t="n">
        <v>43937180</v>
      </c>
    </row>
    <row r="30">
      <c r="A30" s="4" t="inlineStr">
        <is>
          <t>Series B++ redeemable preferred shares [Member]</t>
        </is>
      </c>
    </row>
    <row r="31">
      <c r="A31" s="4" t="inlineStr">
        <is>
          <t>Balances as of January 1</t>
        </is>
      </c>
      <c r="C31" s="6" t="n">
        <v>27629</v>
      </c>
      <c r="D31" s="6" t="n">
        <v>25859</v>
      </c>
    </row>
    <row r="32">
      <c r="A32" s="4" t="inlineStr">
        <is>
          <t>Balances as of January 1, Shares</t>
        </is>
      </c>
      <c r="C32" s="5" t="n">
        <v>16574460</v>
      </c>
      <c r="D32" s="5" t="n">
        <v>16574460</v>
      </c>
    </row>
    <row r="33">
      <c r="A33" s="4" t="inlineStr">
        <is>
          <t>Redeemable Preferred Shares redemption value accretion</t>
        </is>
      </c>
      <c r="C33" s="6" t="n">
        <v>151</v>
      </c>
      <c r="D33" s="6" t="n">
        <v>1770</v>
      </c>
      <c r="E33" s="6" t="n">
        <v>432</v>
      </c>
    </row>
    <row r="34">
      <c r="A34" s="4" t="inlineStr">
        <is>
          <t>Issuance of Redeemable Preferred Shares</t>
        </is>
      </c>
      <c r="E34" s="6" t="n">
        <v>25427</v>
      </c>
    </row>
    <row r="35">
      <c r="A35" s="4" t="inlineStr">
        <is>
          <t>Issuance of Redeemable Preferred Shares, Shares</t>
        </is>
      </c>
      <c r="B35" s="5" t="n">
        <v>16574460</v>
      </c>
      <c r="E35" s="5" t="n">
        <v>16574460</v>
      </c>
    </row>
    <row r="36">
      <c r="A36" s="4" t="inlineStr">
        <is>
          <t>Conversion and Re-Designation of Preferred Shares Into Class A Common Shares</t>
        </is>
      </c>
      <c r="C36" s="6" t="n">
        <v>-27780</v>
      </c>
    </row>
    <row r="37">
      <c r="A37" s="4" t="inlineStr">
        <is>
          <t>Conversion and Re-Designation of Preferred Shares Into Class A common Shares, Shares</t>
        </is>
      </c>
      <c r="C37" s="5" t="n">
        <v>-16574460</v>
      </c>
    </row>
    <row r="38">
      <c r="A38" s="4" t="inlineStr">
        <is>
          <t>Balances as of December 31</t>
        </is>
      </c>
      <c r="C38" s="6" t="n">
        <v>0</v>
      </c>
      <c r="D38" s="6" t="n">
        <v>27629</v>
      </c>
      <c r="E38" s="6" t="n">
        <v>25859</v>
      </c>
    </row>
    <row r="39">
      <c r="A39" s="4" t="inlineStr">
        <is>
          <t>Balances as of December 31, Shares</t>
        </is>
      </c>
      <c r="C39" s="5" t="n">
        <v>0</v>
      </c>
      <c r="D39" s="5" t="n">
        <v>16574460</v>
      </c>
      <c r="E39" s="5" t="n">
        <v>1657446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deemable Preferred Shares and Convertible Bond - Additional Information (Detail) - CNY (¥)</t>
        </is>
      </c>
      <c r="B1" s="2" t="inlineStr">
        <is>
          <t>1 Months Ended</t>
        </is>
      </c>
      <c r="C1" s="2" t="inlineStr">
        <is>
          <t>12 Months Ended</t>
        </is>
      </c>
    </row>
    <row r="2">
      <c r="B2" s="2" t="inlineStr">
        <is>
          <t>Sep. 30, 2014</t>
        </is>
      </c>
      <c r="C2" s="2" t="inlineStr">
        <is>
          <t>Dec. 31, 2020</t>
        </is>
      </c>
      <c r="D2" s="2" t="inlineStr">
        <is>
          <t>Dec. 31, 2018</t>
        </is>
      </c>
      <c r="E2" s="2" t="inlineStr">
        <is>
          <t>Dec. 31, 2019</t>
        </is>
      </c>
      <c r="F2" s="2" t="inlineStr">
        <is>
          <t>Jul. 31, 2018</t>
        </is>
      </c>
      <c r="G2" s="2" t="inlineStr">
        <is>
          <t>Dec. 31, 2017</t>
        </is>
      </c>
      <c r="H2" s="2" t="inlineStr">
        <is>
          <t>Jul. 31, 2016</t>
        </is>
      </c>
      <c r="I2" s="2" t="inlineStr">
        <is>
          <t>Mar. 31, 2016</t>
        </is>
      </c>
    </row>
    <row r="3">
      <c r="A3" s="4" t="inlineStr">
        <is>
          <t>Convertible bond, interest</t>
        </is>
      </c>
      <c r="D3" s="6" t="n">
        <v>26249000</v>
      </c>
    </row>
    <row r="4">
      <c r="A4" s="4" t="inlineStr">
        <is>
          <t>Convertible Bond [Member]</t>
        </is>
      </c>
    </row>
    <row r="5">
      <c r="A5" s="4" t="inlineStr">
        <is>
          <t>Convertible bond, interest rate</t>
        </is>
      </c>
      <c r="F5" s="4" t="inlineStr">
        <is>
          <t>15.00%</t>
        </is>
      </c>
    </row>
    <row r="6">
      <c r="A6" s="4" t="inlineStr">
        <is>
          <t>Convertible bond, aggregate principal amount</t>
        </is>
      </c>
      <c r="F6" s="6" t="n">
        <v>33000000</v>
      </c>
    </row>
    <row r="7">
      <c r="A7" s="4" t="inlineStr">
        <is>
          <t>Convertible bond, conversion price</t>
        </is>
      </c>
      <c r="D7" s="8" t="n">
        <v>0.74</v>
      </c>
      <c r="F7" s="8" t="n">
        <v>1.48</v>
      </c>
    </row>
    <row r="8">
      <c r="A8" s="4" t="inlineStr">
        <is>
          <t>Series A Preferred Stock [Member]</t>
        </is>
      </c>
    </row>
    <row r="9">
      <c r="A9" s="4" t="inlineStr">
        <is>
          <t>Redeemable Preferred Shares issued</t>
        </is>
      </c>
      <c r="B9" s="5" t="n">
        <v>204022000</v>
      </c>
      <c r="C9" s="5" t="n">
        <v>0</v>
      </c>
      <c r="D9" s="5" t="n">
        <v>204022000</v>
      </c>
      <c r="E9" s="5" t="n">
        <v>204022000</v>
      </c>
      <c r="G9" s="5" t="n">
        <v>204022000</v>
      </c>
    </row>
    <row r="10">
      <c r="A10" s="4" t="inlineStr">
        <is>
          <t>Redeemable Preferred Shares issued, value</t>
        </is>
      </c>
      <c r="B10" s="6" t="n">
        <v>39404003</v>
      </c>
      <c r="C10" s="6" t="n">
        <v>0</v>
      </c>
      <c r="D10" s="6" t="n">
        <v>78390000</v>
      </c>
      <c r="E10" s="6" t="n">
        <v>84072000</v>
      </c>
      <c r="G10" s="6" t="n">
        <v>73225000</v>
      </c>
    </row>
    <row r="11">
      <c r="A11" s="4" t="inlineStr">
        <is>
          <t>Redeemable Preferred Shares Converted</t>
        </is>
      </c>
      <c r="B11" s="5" t="n">
        <v>87935500</v>
      </c>
    </row>
    <row r="12">
      <c r="A12" s="4" t="inlineStr">
        <is>
          <t>Redeemable Preferred Shares, annual rate of return</t>
        </is>
      </c>
      <c r="C12" s="4" t="inlineStr">
        <is>
          <t>10.00%</t>
        </is>
      </c>
    </row>
    <row r="13">
      <c r="A13" s="4" t="inlineStr">
        <is>
          <t>Series B+ redeemable preferred shares [Member]</t>
        </is>
      </c>
    </row>
    <row r="14">
      <c r="A14" s="4" t="inlineStr">
        <is>
          <t>Redeemable Preferred Shares issued</t>
        </is>
      </c>
      <c r="C14" s="5" t="n">
        <v>0</v>
      </c>
      <c r="D14" s="5" t="n">
        <v>43937180</v>
      </c>
      <c r="E14" s="5" t="n">
        <v>43937180</v>
      </c>
      <c r="G14" s="5" t="n">
        <v>43937180</v>
      </c>
      <c r="H14" s="5" t="n">
        <v>43937180</v>
      </c>
    </row>
    <row r="15">
      <c r="A15" s="4" t="inlineStr">
        <is>
          <t>Redeemable Preferred Shares issued, value</t>
        </is>
      </c>
      <c r="C15" s="6" t="n">
        <v>0</v>
      </c>
      <c r="D15" s="6" t="n">
        <v>75606000</v>
      </c>
      <c r="E15" s="6" t="n">
        <v>81654000</v>
      </c>
      <c r="G15" s="6" t="n">
        <v>70005000</v>
      </c>
      <c r="H15" s="6" t="n">
        <v>62500000</v>
      </c>
    </row>
    <row r="16">
      <c r="A16" s="4" t="inlineStr">
        <is>
          <t>Redeemable Preferred Shares, annual rate of return</t>
        </is>
      </c>
      <c r="C16" s="4" t="inlineStr">
        <is>
          <t>8.00%</t>
        </is>
      </c>
    </row>
    <row r="17">
      <c r="A17" s="4" t="inlineStr">
        <is>
          <t>Series B++ redeemable preferred shares [Member]</t>
        </is>
      </c>
    </row>
    <row r="18">
      <c r="A18" s="4" t="inlineStr">
        <is>
          <t>Redeemable Preferred Shares issued</t>
        </is>
      </c>
      <c r="C18" s="5" t="n">
        <v>0</v>
      </c>
      <c r="D18" s="5" t="n">
        <v>16574460</v>
      </c>
      <c r="E18" s="5" t="n">
        <v>16574460</v>
      </c>
    </row>
    <row r="19">
      <c r="A19" s="4" t="inlineStr">
        <is>
          <t>Redeemable Preferred Shares issued, value</t>
        </is>
      </c>
      <c r="C19" s="6" t="n">
        <v>0</v>
      </c>
      <c r="D19" s="6" t="n">
        <v>25859000</v>
      </c>
      <c r="E19" s="6" t="n">
        <v>27629000</v>
      </c>
    </row>
    <row r="20">
      <c r="A20" s="4" t="inlineStr">
        <is>
          <t>Redeemable Preferred Shares on conversion of convertible bond</t>
        </is>
      </c>
      <c r="D20" s="5" t="n">
        <v>16574460</v>
      </c>
    </row>
    <row r="21">
      <c r="A21" s="4" t="inlineStr">
        <is>
          <t>Convertible bond, principal amount</t>
        </is>
      </c>
      <c r="D21" s="6" t="n">
        <v>24520000</v>
      </c>
    </row>
    <row r="22">
      <c r="A22" s="4" t="inlineStr">
        <is>
          <t>Convertible bond, interest</t>
        </is>
      </c>
      <c r="D22" s="6" t="n">
        <v>907000</v>
      </c>
    </row>
    <row r="23">
      <c r="A23" s="4" t="inlineStr">
        <is>
          <t>Redeemable Preferred Shares, annual rate of return</t>
        </is>
      </c>
      <c r="C23" s="4" t="inlineStr">
        <is>
          <t>10.00%</t>
        </is>
      </c>
    </row>
    <row r="24">
      <c r="A24" s="4" t="inlineStr">
        <is>
          <t>Series B redeemable preferred shares [Member]</t>
        </is>
      </c>
    </row>
    <row r="25">
      <c r="A25" s="4" t="inlineStr">
        <is>
          <t>Redeemable Preferred Shares issued</t>
        </is>
      </c>
      <c r="C25" s="5" t="n">
        <v>0</v>
      </c>
      <c r="D25" s="5" t="n">
        <v>185512580</v>
      </c>
      <c r="E25" s="5" t="n">
        <v>185512580</v>
      </c>
      <c r="I25" s="5" t="n">
        <v>185512580</v>
      </c>
    </row>
    <row r="26">
      <c r="A26" s="4" t="inlineStr">
        <is>
          <t>Redeemable Preferred Shares issued, value</t>
        </is>
      </c>
      <c r="I26" s="6" t="n">
        <v>200000000</v>
      </c>
    </row>
    <row r="27">
      <c r="A27" s="4" t="inlineStr">
        <is>
          <t>Redeemable Preferred Shares, annual rate of return</t>
        </is>
      </c>
      <c r="C27" s="4" t="inlineStr">
        <is>
          <t>8.00%</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Payment Arrangement, Expensed and Capitalized, Amount (Detail) - CNY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Share-based compensation</t>
        </is>
      </c>
      <c r="B4" s="6" t="n">
        <v>52253</v>
      </c>
      <c r="C4" s="6" t="n">
        <v>94958</v>
      </c>
      <c r="D4" s="6" t="n">
        <v>967</v>
      </c>
    </row>
    <row r="5">
      <c r="A5" s="4" t="inlineStr">
        <is>
          <t>Cost of revenue</t>
        </is>
      </c>
    </row>
    <row r="6">
      <c r="A6" s="3" t="inlineStr">
        <is>
          <t>Share-based Payment Arrangement, Expensed and Capitalized, Amount [Line Items]</t>
        </is>
      </c>
    </row>
    <row r="7">
      <c r="A7" s="4" t="inlineStr">
        <is>
          <t>Share-based compensation</t>
        </is>
      </c>
      <c r="B7" s="5" t="n">
        <v>410</v>
      </c>
      <c r="C7" s="5" t="n">
        <v>43</v>
      </c>
      <c r="D7" s="5" t="n">
        <v>9</v>
      </c>
    </row>
    <row r="8">
      <c r="A8" s="4" t="inlineStr">
        <is>
          <t>Selling expenses</t>
        </is>
      </c>
    </row>
    <row r="9">
      <c r="A9" s="3" t="inlineStr">
        <is>
          <t>Share-based Payment Arrangement, Expensed and Capitalized, Amount [Line Items]</t>
        </is>
      </c>
    </row>
    <row r="10">
      <c r="A10" s="4" t="inlineStr">
        <is>
          <t>Share-based compensation</t>
        </is>
      </c>
      <c r="B10" s="5" t="n">
        <v>10642</v>
      </c>
      <c r="C10" s="5" t="n">
        <v>6514</v>
      </c>
      <c r="D10" s="5" t="n">
        <v>110</v>
      </c>
    </row>
    <row r="11">
      <c r="A11" s="4" t="inlineStr">
        <is>
          <t>General and administrative expenses</t>
        </is>
      </c>
    </row>
    <row r="12">
      <c r="A12" s="3" t="inlineStr">
        <is>
          <t>Share-based Payment Arrangement, Expensed and Capitalized, Amount [Line Items]</t>
        </is>
      </c>
    </row>
    <row r="13">
      <c r="A13" s="4" t="inlineStr">
        <is>
          <t>Share-based compensation</t>
        </is>
      </c>
      <c r="B13" s="5" t="n">
        <v>40820</v>
      </c>
      <c r="C13" s="5" t="n">
        <v>87980</v>
      </c>
      <c r="D13" s="5" t="n">
        <v>726</v>
      </c>
    </row>
    <row r="14">
      <c r="A14" s="4" t="inlineStr">
        <is>
          <t>Research and development expenses</t>
        </is>
      </c>
    </row>
    <row r="15">
      <c r="A15" s="3" t="inlineStr">
        <is>
          <t>Share-based Payment Arrangement, Expensed and Capitalized, Amount [Line Items]</t>
        </is>
      </c>
    </row>
    <row r="16">
      <c r="A16" s="4" t="inlineStr">
        <is>
          <t>Share-based compensation</t>
        </is>
      </c>
      <c r="B16" s="6" t="n">
        <v>381</v>
      </c>
      <c r="C16" s="6" t="n">
        <v>421</v>
      </c>
      <c r="D16" s="6" t="n">
        <v>12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Payment Arrangement, Option, Activity (Detail) - Share-based Payment Arrangement, Option [Member]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options, Outstanding</t>
        </is>
      </c>
      <c r="B4" s="5" t="n">
        <v>11096360</v>
      </c>
      <c r="C4" s="5" t="n">
        <v>12860000</v>
      </c>
    </row>
    <row r="5">
      <c r="A5" s="4" t="inlineStr">
        <is>
          <t>Number of options, Granted</t>
        </is>
      </c>
      <c r="C5" s="5" t="n">
        <v>316360</v>
      </c>
    </row>
    <row r="6">
      <c r="A6" s="4" t="inlineStr">
        <is>
          <t>Number of options, Exercised</t>
        </is>
      </c>
      <c r="B6" s="5" t="n">
        <v>-7420000</v>
      </c>
    </row>
    <row r="7">
      <c r="A7" s="4" t="inlineStr">
        <is>
          <t>Number of options, Forfeited</t>
        </is>
      </c>
      <c r="B7" s="5" t="n">
        <v>-3676360</v>
      </c>
      <c r="C7" s="5" t="n">
        <v>-2080000</v>
      </c>
    </row>
    <row r="8">
      <c r="A8" s="4" t="inlineStr">
        <is>
          <t>Number of options, Outstanding</t>
        </is>
      </c>
      <c r="B8" s="5" t="n">
        <v>16154051</v>
      </c>
      <c r="C8" s="5" t="n">
        <v>11096360</v>
      </c>
    </row>
    <row r="9">
      <c r="A9" s="4" t="inlineStr">
        <is>
          <t>Weighted Average exercise price, Outstanding</t>
        </is>
      </c>
      <c r="B9" s="10" t="n">
        <v>0.55</v>
      </c>
      <c r="C9" s="10" t="n">
        <v>0.53</v>
      </c>
    </row>
    <row r="10">
      <c r="A10" s="4" t="inlineStr">
        <is>
          <t>Weighted Average exercise price, Granted</t>
        </is>
      </c>
      <c r="C10" s="13" t="n">
        <v>1.42</v>
      </c>
    </row>
    <row r="11">
      <c r="A11" s="4" t="inlineStr">
        <is>
          <t>Weighted Average exercise price, Exercised</t>
        </is>
      </c>
      <c r="B11" s="13" t="n">
        <v>0.5600000000000001</v>
      </c>
    </row>
    <row r="12">
      <c r="A12" s="4" t="inlineStr">
        <is>
          <t>Weighted Average exercise price, Forfeited</t>
        </is>
      </c>
      <c r="B12" s="13" t="n">
        <v>0.52</v>
      </c>
      <c r="C12" s="13" t="n">
        <v>0.55</v>
      </c>
    </row>
    <row r="13">
      <c r="A13" s="4" t="inlineStr">
        <is>
          <t>Weighted Average exercise price, Outstanding</t>
        </is>
      </c>
      <c r="B13" s="14" t="n">
        <v>0.1607</v>
      </c>
      <c r="C13" s="10" t="n">
        <v>0.55</v>
      </c>
    </row>
    <row r="14">
      <c r="A14" s="4" t="inlineStr">
        <is>
          <t>Global Share Incentive Plan [Member]</t>
        </is>
      </c>
    </row>
    <row r="15">
      <c r="A15" s="3" t="inlineStr">
        <is>
          <t>Share-based Compensation Arrangement by Share-based Payment Award [Line Items]</t>
        </is>
      </c>
    </row>
    <row r="16">
      <c r="A16" s="4" t="inlineStr">
        <is>
          <t>Number of options, Outstanding</t>
        </is>
      </c>
      <c r="B16" s="5" t="n">
        <v>19463440</v>
      </c>
    </row>
    <row r="17">
      <c r="A17" s="4" t="inlineStr">
        <is>
          <t>Number of options, Granted</t>
        </is>
      </c>
      <c r="C17" s="5" t="n">
        <v>19463440</v>
      </c>
    </row>
    <row r="18">
      <c r="A18" s="4" t="inlineStr">
        <is>
          <t>Number of options, Exercised</t>
        </is>
      </c>
      <c r="B18" s="5" t="n">
        <v>-707396</v>
      </c>
    </row>
    <row r="19">
      <c r="A19" s="4" t="inlineStr">
        <is>
          <t>Number of options, Forfeited</t>
        </is>
      </c>
      <c r="B19" s="5" t="n">
        <v>-2601993</v>
      </c>
    </row>
    <row r="20">
      <c r="A20" s="4" t="inlineStr">
        <is>
          <t>Number of options, Outstanding</t>
        </is>
      </c>
      <c r="B20" s="5" t="n">
        <v>16154051</v>
      </c>
      <c r="C20" s="5" t="n">
        <v>19463440</v>
      </c>
    </row>
    <row r="21">
      <c r="A21" s="4" t="inlineStr">
        <is>
          <t>Weighted Average exercise price, Outstanding</t>
        </is>
      </c>
      <c r="B21" s="14" t="n">
        <v>0.1607</v>
      </c>
    </row>
    <row r="22">
      <c r="A22" s="4" t="inlineStr">
        <is>
          <t>Weighted Average exercise price, Granted</t>
        </is>
      </c>
      <c r="C22" s="14" t="n">
        <v>0.1607</v>
      </c>
    </row>
    <row r="23">
      <c r="A23" s="4" t="inlineStr">
        <is>
          <t>Weighted Average exercise price, Exercised</t>
        </is>
      </c>
      <c r="B23" s="11" t="n">
        <v>0.1607</v>
      </c>
    </row>
    <row r="24">
      <c r="A24" s="4" t="inlineStr">
        <is>
          <t>Weighted Average exercise price, Outstanding</t>
        </is>
      </c>
      <c r="B24" s="14" t="n">
        <v>0.1607</v>
      </c>
      <c r="C24" s="14" t="n">
        <v>0.1607</v>
      </c>
    </row>
    <row r="25">
      <c r="A25" s="4" t="inlineStr">
        <is>
          <t>Number of options, Vested and exercisable at December 31, 2020</t>
        </is>
      </c>
      <c r="B25" s="5" t="n">
        <v>5004126</v>
      </c>
    </row>
    <row r="26">
      <c r="A26" s="4" t="inlineStr">
        <is>
          <t>Weighted Average exercise price, Vested and exercisable at December 31, 2020</t>
        </is>
      </c>
      <c r="B26" s="14" t="n">
        <v>0.16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of Allowance for Doubtful Accounts</t>
        </is>
      </c>
      <c r="B1" s="2" t="inlineStr">
        <is>
          <t>12 Months Ended</t>
        </is>
      </c>
    </row>
    <row r="2">
      <c r="B2" s="2" t="inlineStr">
        <is>
          <t>Dec. 31, 2020</t>
        </is>
      </c>
    </row>
    <row r="3">
      <c r="A3" s="3" t="inlineStr">
        <is>
          <t>Receivables [Abstract]</t>
        </is>
      </c>
    </row>
    <row r="4">
      <c r="A4" s="4" t="inlineStr">
        <is>
          <t>Accounts Receivable, Net of Allowance for Doubtful Accounts</t>
        </is>
      </c>
      <c r="B4" s="4" t="inlineStr">
        <is>
          <t>3. Accounts receivable, net of allowance for doubtful accounts Account receivables, net of allowance for doubtful accounts by the Group consist of the following:
As of
December 31, 2019 December 31, 2020
RMB RMB
Accounts receivable 181,520 234,313
Less: allowance for doubtful accounts (1,127 ) (1,724 )
Accounts receivable, net 180,393 232,589
The following table summarizes the movement of the Group’s provision for doubtful accounts:
As of
December 31, December 31,
RMB RMB
Balance at the beginning of the year 574 1,127
Provision for doubtful accounts 626 709
Write-offs (73 ) (112 )
Balance at the end of the year 1,127 1,7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hare-based Compensation - Summary of Share Based Compensation Stock Options Activity Outstanding (Detail) - Share-based Payment Arrangement, Option [Member] - USD ($) $ / shares in Units, $ in Thousands</t>
        </is>
      </c>
      <c r="B1" s="2" t="inlineStr">
        <is>
          <t>12 Months Ended</t>
        </is>
      </c>
    </row>
    <row r="2">
      <c r="B2" s="2" t="inlineStr">
        <is>
          <t>Dec. 31, 2020</t>
        </is>
      </c>
      <c r="C2" s="2" t="inlineStr">
        <is>
          <t>Dec. 31, 2019</t>
        </is>
      </c>
      <c r="D2" s="2" t="inlineStr">
        <is>
          <t>Dec. 31, 2018</t>
        </is>
      </c>
    </row>
    <row r="3">
      <c r="A3" s="3" t="inlineStr">
        <is>
          <t>Schedule Of Share Based Compensation Stock Options Activity Outstanding [Line Items]</t>
        </is>
      </c>
    </row>
    <row r="4">
      <c r="A4" s="4" t="inlineStr">
        <is>
          <t>Options number, Outstanding</t>
        </is>
      </c>
      <c r="B4" s="5" t="n">
        <v>16154051</v>
      </c>
      <c r="C4" s="5" t="n">
        <v>11096360</v>
      </c>
      <c r="D4" s="5" t="n">
        <v>12860000</v>
      </c>
    </row>
    <row r="5">
      <c r="A5" s="4" t="inlineStr">
        <is>
          <t>Options number, Exercisable</t>
        </is>
      </c>
      <c r="B5" s="5" t="n">
        <v>5004126</v>
      </c>
    </row>
    <row r="6">
      <c r="A6" s="4" t="inlineStr">
        <is>
          <t>Options number, Expected to vest</t>
        </is>
      </c>
      <c r="B6" s="5" t="n">
        <v>11149925</v>
      </c>
    </row>
    <row r="7">
      <c r="A7" s="4" t="inlineStr">
        <is>
          <t>Weighted average exercise price, Outstanding</t>
        </is>
      </c>
      <c r="B7" s="14" t="n">
        <v>0.1607</v>
      </c>
      <c r="C7" s="10" t="n">
        <v>0.55</v>
      </c>
      <c r="D7" s="10" t="n">
        <v>0.53</v>
      </c>
    </row>
    <row r="8">
      <c r="A8" s="4" t="inlineStr">
        <is>
          <t>Weighted average exercise price, Exercisable</t>
        </is>
      </c>
      <c r="B8" s="11" t="n">
        <v>0.1607</v>
      </c>
    </row>
    <row r="9">
      <c r="A9" s="4" t="inlineStr">
        <is>
          <t>Weighted average exercise price, Expected to vest</t>
        </is>
      </c>
      <c r="B9" s="14" t="n">
        <v>0.1607</v>
      </c>
    </row>
    <row r="10">
      <c r="A10" s="4" t="inlineStr">
        <is>
          <t>Weighted average remaining contractual life, Outstanding</t>
        </is>
      </c>
      <c r="B10" s="4" t="inlineStr">
        <is>
          <t>8 years 6 months</t>
        </is>
      </c>
    </row>
    <row r="11">
      <c r="A11" s="4" t="inlineStr">
        <is>
          <t>Weighted average remaining contractual life, Exercisable</t>
        </is>
      </c>
      <c r="B11" s="4" t="inlineStr">
        <is>
          <t>8 years 6 months</t>
        </is>
      </c>
    </row>
    <row r="12">
      <c r="A12" s="4" t="inlineStr">
        <is>
          <t>Weighted average remaining contractual life, Expected to vest</t>
        </is>
      </c>
      <c r="B12" s="4" t="inlineStr">
        <is>
          <t>8 years 6 months</t>
        </is>
      </c>
    </row>
    <row r="13">
      <c r="A13" s="4" t="inlineStr">
        <is>
          <t>Aggregate intrinsic value, Outstanding</t>
        </is>
      </c>
      <c r="B13" s="7" t="n">
        <v>3059</v>
      </c>
    </row>
    <row r="14">
      <c r="A14" s="4" t="inlineStr">
        <is>
          <t>Aggregate intrinsic value, Exercisable</t>
        </is>
      </c>
      <c r="B14" s="5" t="n">
        <v>948</v>
      </c>
    </row>
    <row r="15">
      <c r="A15" s="4" t="inlineStr">
        <is>
          <t>Aggregate intrinsic value, Expected to vest</t>
        </is>
      </c>
      <c r="B15" s="7" t="n">
        <v>211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ummary of Assumptions Used to Determine Fair Value of Share Options Granted (Detail)</t>
        </is>
      </c>
      <c r="B1" s="2" t="inlineStr">
        <is>
          <t>12 Months Ended</t>
        </is>
      </c>
    </row>
    <row r="2">
      <c r="B2" s="2" t="inlineStr">
        <is>
          <t>Dec. 31, 2020$ / shares</t>
        </is>
      </c>
    </row>
    <row r="3">
      <c r="A3" s="3" t="inlineStr">
        <is>
          <t>Share-based Compensation Arrangement by Share-based Payment Award, Fair Value Assumptions and Methodology [Abstract]</t>
        </is>
      </c>
    </row>
    <row r="4">
      <c r="A4" s="4" t="inlineStr">
        <is>
          <t>Exercise price (US$)</t>
        </is>
      </c>
      <c r="B4" s="14" t="n">
        <v>0.1607</v>
      </c>
    </row>
    <row r="5">
      <c r="A5" s="4" t="inlineStr">
        <is>
          <t>Expected forfeiture rate (post-vesting)</t>
        </is>
      </c>
      <c r="B5" s="4" t="inlineStr">
        <is>
          <t>8.30%</t>
        </is>
      </c>
    </row>
    <row r="6">
      <c r="A6" s="4" t="inlineStr">
        <is>
          <t>Expected volatility</t>
        </is>
      </c>
      <c r="B6" s="4" t="inlineStr">
        <is>
          <t>39.58%</t>
        </is>
      </c>
    </row>
    <row r="7">
      <c r="A7" s="4" t="inlineStr">
        <is>
          <t>Excepted term (in years)</t>
        </is>
      </c>
      <c r="B7" s="4" t="inlineStr">
        <is>
          <t>8 years 6 months</t>
        </is>
      </c>
    </row>
    <row r="8">
      <c r="A8" s="4" t="inlineStr">
        <is>
          <t>Expected dividend yield</t>
        </is>
      </c>
      <c r="B8" s="4" t="inlineStr">
        <is>
          <t>0.00%</t>
        </is>
      </c>
    </row>
    <row r="9">
      <c r="A9" s="4" t="inlineStr">
        <is>
          <t>Risk-free interest rate</t>
        </is>
      </c>
      <c r="B9" s="4" t="inlineStr">
        <is>
          <t>0.7781%</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Payment Arrangement, Restricted Stock Unit, Activity (Detail)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Options to Employees, Non-vested Ending Balance</t>
        </is>
      </c>
      <c r="B4" s="5" t="n">
        <v>210900</v>
      </c>
    </row>
    <row r="5">
      <c r="A5" s="4" t="inlineStr">
        <is>
          <t>Restricted Stock [Member]</t>
        </is>
      </c>
    </row>
    <row r="6">
      <c r="A6" s="3" t="inlineStr">
        <is>
          <t>Share-based Compensation Arrangement by Share-based Payment Award [Line Items]</t>
        </is>
      </c>
    </row>
    <row r="7">
      <c r="A7" s="4" t="inlineStr">
        <is>
          <t>Options to Employees, Non-vested Beginning Balance</t>
        </is>
      </c>
      <c r="B7" s="5" t="n">
        <v>23809190</v>
      </c>
    </row>
    <row r="8">
      <c r="A8" s="4" t="inlineStr">
        <is>
          <t>Options to Employees, Granted</t>
        </is>
      </c>
      <c r="C8" s="5" t="n">
        <v>23809190</v>
      </c>
    </row>
    <row r="9">
      <c r="A9" s="4" t="inlineStr">
        <is>
          <t>Options to Employees, Vested</t>
        </is>
      </c>
      <c r="B9" s="5" t="n">
        <v>-7000739</v>
      </c>
    </row>
    <row r="10">
      <c r="A10" s="4" t="inlineStr">
        <is>
          <t>Options to Employees, Forfeited</t>
        </is>
      </c>
      <c r="B10" s="5" t="n">
        <v>-3475844</v>
      </c>
    </row>
    <row r="11">
      <c r="A11" s="4" t="inlineStr">
        <is>
          <t>Options to Employees, Non-vested Ending Balance</t>
        </is>
      </c>
      <c r="B11" s="5" t="n">
        <v>13332607</v>
      </c>
      <c r="C11" s="5" t="n">
        <v>23809190</v>
      </c>
    </row>
    <row r="12">
      <c r="A12" s="4" t="inlineStr">
        <is>
          <t>Weighted Average Grant-Date Fair Value, Non-vested Beginning Balance</t>
        </is>
      </c>
      <c r="B12" s="8" t="n">
        <v>4.2</v>
      </c>
    </row>
    <row r="13">
      <c r="A13" s="4" t="inlineStr">
        <is>
          <t>Weighted Average Grant-Date Fair Value, Granted</t>
        </is>
      </c>
      <c r="C13" s="8" t="n">
        <v>4.2</v>
      </c>
    </row>
    <row r="14">
      <c r="A14" s="4" t="inlineStr">
        <is>
          <t>Weighted Average Grant-Date Fair Value, Non-vested Ending Balance</t>
        </is>
      </c>
      <c r="B14" s="8" t="n">
        <v>4.2</v>
      </c>
      <c r="C14" s="8" t="n">
        <v>4.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7" customWidth="1" min="2" max="2"/>
    <col width="37" customWidth="1" min="3" max="3"/>
    <col width="47" customWidth="1" min="4" max="4"/>
    <col width="37" customWidth="1" min="5" max="5"/>
    <col width="37" customWidth="1" min="6" max="6"/>
  </cols>
  <sheetData>
    <row r="1">
      <c r="A1" s="1" t="inlineStr">
        <is>
          <t>Share-based Compensation - Additional Information (Detail) ¥ / shares in Units, ¥ in Thousands</t>
        </is>
      </c>
      <c r="B1" s="2" t="inlineStr">
        <is>
          <t>Jun. 30, 2019CNY (¥)¥ / sharesshares</t>
        </is>
      </c>
      <c r="C1" s="2" t="inlineStr">
        <is>
          <t>Dec. 31, 2020CNY (¥)¥ / sharesshares</t>
        </is>
      </c>
      <c r="D1" s="2" t="inlineStr">
        <is>
          <t>Dec. 31, 2020CNY (¥)¥ / shares$ / sharesshares</t>
        </is>
      </c>
      <c r="E1" s="2" t="inlineStr">
        <is>
          <t>Dec. 31, 2019CNY (¥)¥ / sharesshares</t>
        </is>
      </c>
      <c r="F1" s="2" t="inlineStr">
        <is>
          <t>Dec. 31, 2018CNY (¥)¥ / sharesshares</t>
        </is>
      </c>
    </row>
    <row r="2">
      <c r="A2" s="3" t="inlineStr">
        <is>
          <t>Share-based Compensation Arrangement by Share-based Payment Award [Line Items]</t>
        </is>
      </c>
    </row>
    <row r="3">
      <c r="A3" s="4" t="inlineStr">
        <is>
          <t>Restricted Shares Granted</t>
        </is>
      </c>
      <c r="C3" s="5" t="n">
        <v>210900</v>
      </c>
      <c r="D3" s="5" t="n">
        <v>210900</v>
      </c>
    </row>
    <row r="4">
      <c r="A4" s="4" t="inlineStr">
        <is>
          <t>Share-based compensation expenses | ¥</t>
        </is>
      </c>
      <c r="C4" s="6" t="n">
        <v>52253</v>
      </c>
      <c r="E4" s="6" t="n">
        <v>94958</v>
      </c>
      <c r="F4" s="6" t="n">
        <v>967</v>
      </c>
    </row>
    <row r="5">
      <c r="A5" s="4" t="inlineStr">
        <is>
          <t>Share-based Payment Arrangement, Option [Member]</t>
        </is>
      </c>
    </row>
    <row r="6">
      <c r="A6" s="3" t="inlineStr">
        <is>
          <t>Share-based Compensation Arrangement by Share-based Payment Award [Line Items]</t>
        </is>
      </c>
    </row>
    <row r="7">
      <c r="A7" s="4" t="inlineStr">
        <is>
          <t>Share based awards granted, vesting period</t>
        </is>
      </c>
      <c r="E7" s="4" t="inlineStr">
        <is>
          <t>1 year</t>
        </is>
      </c>
    </row>
    <row r="8">
      <c r="A8" s="4" t="inlineStr">
        <is>
          <t>Stock options granted, weighted average grant date fair value | ¥ / shares</t>
        </is>
      </c>
      <c r="F8" s="8" t="n">
        <v>1.22</v>
      </c>
    </row>
    <row r="9">
      <c r="A9" s="4" t="inlineStr">
        <is>
          <t>Intrinsic value of stock options exercised | ¥</t>
        </is>
      </c>
      <c r="F9" s="6" t="n">
        <v>0</v>
      </c>
    </row>
    <row r="10">
      <c r="A10" s="4" t="inlineStr">
        <is>
          <t>Share options outstanding</t>
        </is>
      </c>
      <c r="C10" s="5" t="n">
        <v>16154051</v>
      </c>
      <c r="D10" s="5" t="n">
        <v>16154051</v>
      </c>
      <c r="E10" s="5" t="n">
        <v>11096360</v>
      </c>
      <c r="F10" s="5" t="n">
        <v>12860000</v>
      </c>
    </row>
    <row r="11">
      <c r="A11" s="4" t="inlineStr">
        <is>
          <t>Share-based Compensation Arrangement by Share-based Payment Award, Options, Exercises in Period</t>
        </is>
      </c>
      <c r="C11" s="5" t="n">
        <v>7420000</v>
      </c>
    </row>
    <row r="12">
      <c r="A12" s="4" t="inlineStr">
        <is>
          <t>Share-based Payment Arrangement, Option [Member] | Global Share Incentive Plan [Member]</t>
        </is>
      </c>
    </row>
    <row r="13">
      <c r="A13" s="3" t="inlineStr">
        <is>
          <t>Share-based Compensation Arrangement by Share-based Payment Award [Line Items]</t>
        </is>
      </c>
    </row>
    <row r="14">
      <c r="A14" s="4" t="inlineStr">
        <is>
          <t>Share options outstanding</t>
        </is>
      </c>
      <c r="C14" s="5" t="n">
        <v>16154051</v>
      </c>
      <c r="D14" s="5" t="n">
        <v>16154051</v>
      </c>
      <c r="E14" s="5" t="n">
        <v>19463440</v>
      </c>
    </row>
    <row r="15">
      <c r="A15" s="4" t="inlineStr">
        <is>
          <t>Share-based Compensation Arrangement by Share-based Payment Award, Options, Exercises in Period</t>
        </is>
      </c>
      <c r="C15" s="5" t="n">
        <v>707396</v>
      </c>
    </row>
    <row r="16">
      <c r="A16" s="4" t="inlineStr">
        <is>
          <t>Weighted average fair value of the options | $ / shares</t>
        </is>
      </c>
      <c r="D16" s="14" t="n">
        <v>0.203</v>
      </c>
    </row>
    <row r="17">
      <c r="A17" s="4" t="inlineStr">
        <is>
          <t>Restricted Stock [Member]</t>
        </is>
      </c>
    </row>
    <row r="18">
      <c r="A18" s="3" t="inlineStr">
        <is>
          <t>Share-based Compensation Arrangement by Share-based Payment Award [Line Items]</t>
        </is>
      </c>
    </row>
    <row r="19">
      <c r="A19" s="4" t="inlineStr">
        <is>
          <t>Share based awards granted, vesting period</t>
        </is>
      </c>
      <c r="E19" s="4" t="inlineStr">
        <is>
          <t>4 years</t>
        </is>
      </c>
    </row>
    <row r="20">
      <c r="A20" s="4" t="inlineStr">
        <is>
          <t>Restricted Shares Granted</t>
        </is>
      </c>
      <c r="C20" s="5" t="n">
        <v>13332607</v>
      </c>
      <c r="D20" s="5" t="n">
        <v>13332607</v>
      </c>
      <c r="E20" s="5" t="n">
        <v>23809190</v>
      </c>
    </row>
    <row r="21">
      <c r="A21" s="4" t="inlineStr">
        <is>
          <t>Share-based compensation expenses | ¥</t>
        </is>
      </c>
      <c r="C21" s="6" t="n">
        <v>35880</v>
      </c>
      <c r="E21" s="6" t="n">
        <v>27102</v>
      </c>
    </row>
    <row r="22">
      <c r="A22" s="4" t="inlineStr">
        <is>
          <t>Unrecognized Share Based Compensation | ¥</t>
        </is>
      </c>
      <c r="C22" s="6" t="n">
        <v>22441</v>
      </c>
      <c r="D22" s="7" t="n">
        <v>22441</v>
      </c>
    </row>
    <row r="23">
      <c r="A23" s="4" t="inlineStr">
        <is>
          <t>Weighted Average Grant-Date Fair Value, Non-vested | ¥ / shares</t>
        </is>
      </c>
      <c r="C23" s="8" t="n">
        <v>4.2</v>
      </c>
      <c r="D23" s="10" t="n">
        <v>4.2</v>
      </c>
      <c r="E23" s="8" t="n">
        <v>4.2</v>
      </c>
    </row>
    <row r="24">
      <c r="A24" s="4" t="inlineStr">
        <is>
          <t>Restricted Stock [Member] | MR Cunjun Ma [Member]</t>
        </is>
      </c>
    </row>
    <row r="25">
      <c r="A25" s="3" t="inlineStr">
        <is>
          <t>Share-based Compensation Arrangement by Share-based Payment Award [Line Items]</t>
        </is>
      </c>
    </row>
    <row r="26">
      <c r="A26" s="4" t="inlineStr">
        <is>
          <t>Restricted Shares Granted</t>
        </is>
      </c>
      <c r="B26" s="5" t="n">
        <v>14229183</v>
      </c>
    </row>
    <row r="27">
      <c r="A27" s="4" t="inlineStr">
        <is>
          <t>Share-based compensation expenses | ¥</t>
        </is>
      </c>
      <c r="B27" s="6" t="n">
        <v>59778</v>
      </c>
    </row>
    <row r="28">
      <c r="A28" s="4" t="inlineStr">
        <is>
          <t>Weighted Average Grant-Date Fair Value, Non-vested | ¥ / shares</t>
        </is>
      </c>
      <c r="B28" s="8" t="n">
        <v>4.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perating Revenue - Disaggregation of Revenue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Brokerage income</t>
        </is>
      </c>
    </row>
    <row r="4">
      <c r="A4" s="4" t="inlineStr">
        <is>
          <t>Brokerage income subtotal</t>
        </is>
      </c>
      <c r="B4" s="6" t="n">
        <v>1215434</v>
      </c>
      <c r="C4" s="7" t="n">
        <v>186273</v>
      </c>
      <c r="D4" s="6" t="n">
        <v>982124</v>
      </c>
      <c r="E4" s="6" t="n">
        <v>503547</v>
      </c>
    </row>
    <row r="5">
      <c r="A5" s="4" t="inlineStr">
        <is>
          <t>Other income</t>
        </is>
      </c>
      <c r="B5" s="5" t="n">
        <v>4788</v>
      </c>
      <c r="C5" s="5" t="n">
        <v>734</v>
      </c>
      <c r="D5" s="5" t="n">
        <v>11195</v>
      </c>
      <c r="E5" s="5" t="n">
        <v>5281</v>
      </c>
    </row>
    <row r="6">
      <c r="A6" s="4" t="inlineStr">
        <is>
          <t>Total operating revenue</t>
        </is>
      </c>
      <c r="B6" s="5" t="n">
        <v>1220222</v>
      </c>
      <c r="C6" s="7" t="n">
        <v>187007</v>
      </c>
      <c r="D6" s="5" t="n">
        <v>993319</v>
      </c>
      <c r="E6" s="5" t="n">
        <v>508828</v>
      </c>
    </row>
    <row r="7">
      <c r="A7" s="4" t="inlineStr">
        <is>
          <t>Life and Health insurance business</t>
        </is>
      </c>
    </row>
    <row r="8">
      <c r="A8" s="3" t="inlineStr">
        <is>
          <t>Brokerage income</t>
        </is>
      </c>
    </row>
    <row r="9">
      <c r="A9" s="4" t="inlineStr">
        <is>
          <t>Brokerage income subtotal</t>
        </is>
      </c>
      <c r="B9" s="5" t="n">
        <v>1166118</v>
      </c>
      <c r="D9" s="5" t="n">
        <v>902596</v>
      </c>
      <c r="E9" s="5" t="n">
        <v>371011</v>
      </c>
    </row>
    <row r="10">
      <c r="A10" s="4" t="inlineStr">
        <is>
          <t>Property and Casualty insurance business</t>
        </is>
      </c>
    </row>
    <row r="11">
      <c r="A11" s="3" t="inlineStr">
        <is>
          <t>Brokerage income</t>
        </is>
      </c>
    </row>
    <row r="12">
      <c r="A12" s="4" t="inlineStr">
        <is>
          <t>Brokerage income subtotal</t>
        </is>
      </c>
      <c r="B12" s="6" t="n">
        <v>49316</v>
      </c>
      <c r="D12" s="6" t="n">
        <v>79528</v>
      </c>
      <c r="E12" s="6" t="n">
        <v>132536</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lling Expense - Schedule of Selling Expense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elling Expense [Abstract]</t>
        </is>
      </c>
    </row>
    <row r="4">
      <c r="A4" s="4" t="inlineStr">
        <is>
          <t>Salaries and employment benefits</t>
        </is>
      </c>
      <c r="B4" s="6" t="n">
        <v>129327</v>
      </c>
      <c r="D4" s="6" t="n">
        <v>97000</v>
      </c>
      <c r="E4" s="6" t="n">
        <v>61843</v>
      </c>
    </row>
    <row r="5">
      <c r="A5" s="4" t="inlineStr">
        <is>
          <t>Advertising and marketing expenses</t>
        </is>
      </c>
      <c r="B5" s="5" t="n">
        <v>71472</v>
      </c>
      <c r="D5" s="5" t="n">
        <v>47927</v>
      </c>
      <c r="E5" s="5" t="n">
        <v>21606</v>
      </c>
    </row>
    <row r="6">
      <c r="A6" s="4" t="inlineStr">
        <is>
          <t>Share-based compensation expenses</t>
        </is>
      </c>
      <c r="B6" s="5" t="n">
        <v>10642</v>
      </c>
      <c r="D6" s="5" t="n">
        <v>6514</v>
      </c>
      <c r="E6" s="5" t="n">
        <v>110</v>
      </c>
    </row>
    <row r="7">
      <c r="A7" s="4" t="inlineStr">
        <is>
          <t>Rental and utilities expenses</t>
        </is>
      </c>
      <c r="B7" s="5" t="n">
        <v>6961</v>
      </c>
      <c r="D7" s="5" t="n">
        <v>5323</v>
      </c>
      <c r="E7" s="5" t="n">
        <v>5263</v>
      </c>
    </row>
    <row r="8">
      <c r="A8" s="4" t="inlineStr">
        <is>
          <t>Office expenses</t>
        </is>
      </c>
      <c r="B8" s="5" t="n">
        <v>5877</v>
      </c>
      <c r="D8" s="5" t="n">
        <v>3658</v>
      </c>
      <c r="E8" s="5" t="n">
        <v>2132</v>
      </c>
    </row>
    <row r="9">
      <c r="A9" s="4" t="inlineStr">
        <is>
          <t>Travelling expenses</t>
        </is>
      </c>
      <c r="B9" s="5" t="n">
        <v>1689</v>
      </c>
      <c r="D9" s="5" t="n">
        <v>1927</v>
      </c>
      <c r="E9" s="5" t="n">
        <v>1655</v>
      </c>
    </row>
    <row r="10">
      <c r="A10" s="4" t="inlineStr">
        <is>
          <t>Depreciation and amortizations</t>
        </is>
      </c>
      <c r="B10" s="5" t="n">
        <v>444</v>
      </c>
      <c r="D10" s="5" t="n">
        <v>289</v>
      </c>
      <c r="E10" s="5" t="n">
        <v>383</v>
      </c>
    </row>
    <row r="11">
      <c r="A11" s="4" t="inlineStr">
        <is>
          <t>Business development</t>
        </is>
      </c>
      <c r="B11" s="5" t="n">
        <v>384</v>
      </c>
      <c r="D11" s="5" t="n">
        <v>471</v>
      </c>
      <c r="E11" s="5" t="n">
        <v>466</v>
      </c>
    </row>
    <row r="12">
      <c r="A12" s="4" t="inlineStr">
        <is>
          <t>Others</t>
        </is>
      </c>
      <c r="B12" s="5" t="n">
        <v>3642</v>
      </c>
      <c r="D12" s="5" t="n">
        <v>1556</v>
      </c>
      <c r="E12" s="5" t="n">
        <v>1155</v>
      </c>
    </row>
    <row r="13">
      <c r="A13" s="4" t="inlineStr">
        <is>
          <t>Total</t>
        </is>
      </c>
      <c r="B13" s="6" t="n">
        <v>230438</v>
      </c>
      <c r="C13" s="7" t="n">
        <v>35316</v>
      </c>
      <c r="D13" s="6" t="n">
        <v>164665</v>
      </c>
      <c r="E13" s="6" t="n">
        <v>94613</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General and Administrative Expenses - Summary of General And Administrative Expense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General and Administrative Expense [Abstract]</t>
        </is>
      </c>
    </row>
    <row r="4">
      <c r="A4" s="4" t="inlineStr">
        <is>
          <t>Salaries and employment benefits</t>
        </is>
      </c>
      <c r="B4" s="6" t="n">
        <v>51457</v>
      </c>
      <c r="D4" s="6" t="n">
        <v>35547</v>
      </c>
      <c r="E4" s="6" t="n">
        <v>28963</v>
      </c>
    </row>
    <row r="5">
      <c r="A5" s="4" t="inlineStr">
        <is>
          <t>Share-based compensation expenses</t>
        </is>
      </c>
      <c r="B5" s="5" t="n">
        <v>40820</v>
      </c>
      <c r="D5" s="5" t="n">
        <v>87980</v>
      </c>
      <c r="E5" s="5" t="n">
        <v>726</v>
      </c>
    </row>
    <row r="6">
      <c r="A6" s="4" t="inlineStr">
        <is>
          <t>Professional service expenses</t>
        </is>
      </c>
      <c r="B6" s="5" t="n">
        <v>20075</v>
      </c>
      <c r="D6" s="5" t="n">
        <v>13343</v>
      </c>
      <c r="E6" s="5" t="n">
        <v>3910</v>
      </c>
    </row>
    <row r="7">
      <c r="A7" s="4" t="inlineStr">
        <is>
          <t>Bank charges</t>
        </is>
      </c>
      <c r="B7" s="5" t="n">
        <v>7849</v>
      </c>
      <c r="D7" s="5" t="n">
        <v>7380</v>
      </c>
      <c r="E7" s="5" t="n">
        <v>3374</v>
      </c>
    </row>
    <row r="8">
      <c r="A8" s="4" t="inlineStr">
        <is>
          <t>Directors and Officers Liability Insurance premium</t>
        </is>
      </c>
      <c r="B8" s="5" t="n">
        <v>6127</v>
      </c>
    </row>
    <row r="9">
      <c r="A9" s="4" t="inlineStr">
        <is>
          <t>VAT Surcharge</t>
        </is>
      </c>
      <c r="B9" s="5" t="n">
        <v>3845</v>
      </c>
      <c r="D9" s="5" t="n">
        <v>3423</v>
      </c>
      <c r="E9" s="5" t="n">
        <v>2136</v>
      </c>
    </row>
    <row r="10">
      <c r="A10" s="4" t="inlineStr">
        <is>
          <t>Office expenses</t>
        </is>
      </c>
      <c r="B10" s="5" t="n">
        <v>3811</v>
      </c>
      <c r="D10" s="5" t="n">
        <v>3058</v>
      </c>
      <c r="E10" s="5" t="n">
        <v>1554</v>
      </c>
    </row>
    <row r="11">
      <c r="A11" s="4" t="inlineStr">
        <is>
          <t>Rental and utilities expenses</t>
        </is>
      </c>
      <c r="B11" s="5" t="n">
        <v>2332</v>
      </c>
      <c r="D11" s="5" t="n">
        <v>1468</v>
      </c>
      <c r="E11" s="5" t="n">
        <v>1158</v>
      </c>
    </row>
    <row r="12">
      <c r="A12" s="4" t="inlineStr">
        <is>
          <t>Depreciation and amortizations</t>
        </is>
      </c>
      <c r="B12" s="5" t="n">
        <v>1875</v>
      </c>
      <c r="D12" s="5" t="n">
        <v>1538</v>
      </c>
      <c r="E12" s="5" t="n">
        <v>1201</v>
      </c>
    </row>
    <row r="13">
      <c r="A13" s="4" t="inlineStr">
        <is>
          <t>Travelling expenses</t>
        </is>
      </c>
      <c r="B13" s="5" t="n">
        <v>1648</v>
      </c>
      <c r="D13" s="5" t="n">
        <v>2682</v>
      </c>
      <c r="E13" s="5" t="n">
        <v>719</v>
      </c>
    </row>
    <row r="14">
      <c r="A14" s="4" t="inlineStr">
        <is>
          <t>Bad debt expense</t>
        </is>
      </c>
      <c r="B14" s="5" t="n">
        <v>1218</v>
      </c>
      <c r="C14" s="7" t="n">
        <v>187</v>
      </c>
      <c r="D14" s="5" t="n">
        <v>626</v>
      </c>
      <c r="E14" s="5" t="n">
        <v>376</v>
      </c>
    </row>
    <row r="15">
      <c r="A15" s="4" t="inlineStr">
        <is>
          <t>Other</t>
        </is>
      </c>
      <c r="B15" s="5" t="n">
        <v>9150</v>
      </c>
      <c r="D15" s="5" t="n">
        <v>4771</v>
      </c>
      <c r="E15" s="5" t="n">
        <v>2060</v>
      </c>
    </row>
    <row r="16">
      <c r="A16" s="4" t="inlineStr">
        <is>
          <t>Total</t>
        </is>
      </c>
      <c r="B16" s="6" t="n">
        <v>150207</v>
      </c>
      <c r="C16" s="7" t="n">
        <v>23020</v>
      </c>
      <c r="D16" s="6" t="n">
        <v>161816</v>
      </c>
      <c r="E16" s="6" t="n">
        <v>46177</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s>
  <sheetData>
    <row r="1">
      <c r="A1" s="1" t="inlineStr">
        <is>
          <t>Interest expense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Banking and Thrift, Interest [Abstract]</t>
        </is>
      </c>
    </row>
    <row r="4">
      <c r="A4" s="4" t="inlineStr">
        <is>
          <t>Interest on convertible bond</t>
        </is>
      </c>
      <c r="E4" s="6" t="n">
        <v>26249</v>
      </c>
    </row>
    <row r="5">
      <c r="A5" s="4" t="inlineStr">
        <is>
          <t>Interest expense</t>
        </is>
      </c>
      <c r="B5" s="6" t="n">
        <v>1157</v>
      </c>
      <c r="C5" s="7" t="n">
        <v>177</v>
      </c>
      <c r="D5" s="6" t="n">
        <v>190</v>
      </c>
      <c r="E5" s="5" t="n">
        <v>862</v>
      </c>
    </row>
    <row r="6">
      <c r="A6" s="4" t="inlineStr">
        <is>
          <t>Total</t>
        </is>
      </c>
      <c r="B6" s="6" t="n">
        <v>1157</v>
      </c>
      <c r="C6" s="7" t="n">
        <v>177</v>
      </c>
      <c r="D6" s="6" t="n">
        <v>190</v>
      </c>
      <c r="E6" s="6" t="n">
        <v>27111</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4" customWidth="1" min="5" max="5"/>
    <col width="37" customWidth="1" min="6" max="6"/>
  </cols>
  <sheetData>
    <row r="1">
      <c r="A1" s="1" t="inlineStr">
        <is>
          <t>Net Loss Per Share (Detail) ¥ / shares in Units, $ / shares in Units, ¥ in Thousands, $ in Thousands</t>
        </is>
      </c>
      <c r="B1" s="2" t="inlineStr">
        <is>
          <t>12 Months Ended</t>
        </is>
      </c>
    </row>
    <row r="2">
      <c r="B2" s="2" t="inlineStr">
        <is>
          <t>Dec. 31, 2020CNY (¥)¥ / sharesshares</t>
        </is>
      </c>
      <c r="C2" s="2" t="inlineStr">
        <is>
          <t>Dec. 31, 2020USD ($)shares</t>
        </is>
      </c>
      <c r="D2" s="2" t="inlineStr">
        <is>
          <t>Dec. 31, 2019CNY (¥)¥ / sharesshares</t>
        </is>
      </c>
      <c r="E2" s="2" t="inlineStr">
        <is>
          <t>Dec. 31, 2019$ / shares</t>
        </is>
      </c>
      <c r="F2" s="2" t="inlineStr">
        <is>
          <t>Dec. 31, 2018CNY (¥)¥ / sharesshares</t>
        </is>
      </c>
    </row>
    <row r="3">
      <c r="A3" s="3" t="inlineStr">
        <is>
          <t>Numerator:</t>
        </is>
      </c>
    </row>
    <row r="4">
      <c r="A4" s="4" t="inlineStr">
        <is>
          <t>Net profit/(loss)</t>
        </is>
      </c>
      <c r="B4" s="6" t="n">
        <v>-18292</v>
      </c>
      <c r="C4" s="7" t="n">
        <v>-2803</v>
      </c>
      <c r="D4" s="6" t="n">
        <v>14968</v>
      </c>
      <c r="F4" s="6" t="n">
        <v>2928</v>
      </c>
    </row>
    <row r="5">
      <c r="A5" s="4" t="inlineStr">
        <is>
          <t>Less: Net profit/(loss) attributable to non-controlling interests | ¥</t>
        </is>
      </c>
      <c r="D5" s="5" t="n">
        <v>66</v>
      </c>
      <c r="F5" s="5" t="n">
        <v>-224</v>
      </c>
    </row>
    <row r="6">
      <c r="A6" s="4" t="inlineStr">
        <is>
          <t>Net profit/(loss) attributable to common shares and redeemable preferred shares</t>
        </is>
      </c>
      <c r="B6" s="5" t="n">
        <v>-18292</v>
      </c>
      <c r="C6" s="5" t="n">
        <v>-2803</v>
      </c>
      <c r="D6" s="5" t="n">
        <v>14902</v>
      </c>
      <c r="F6" s="5" t="n">
        <v>3152</v>
      </c>
    </row>
    <row r="7">
      <c r="A7" s="4" t="inlineStr">
        <is>
          <t>Redeemable Preferred Shares redemption value accretion</t>
        </is>
      </c>
      <c r="B7" s="5" t="n">
        <v>-4274</v>
      </c>
      <c r="C7" s="5" t="n">
        <v>-655</v>
      </c>
      <c r="D7" s="5" t="n">
        <v>-32854</v>
      </c>
      <c r="F7" s="5" t="n">
        <v>-29118</v>
      </c>
    </row>
    <row r="8">
      <c r="A8" s="4" t="inlineStr">
        <is>
          <t>Allocation to redeemable preferred shareholders</t>
        </is>
      </c>
      <c r="B8" s="5" t="n">
        <v>1074</v>
      </c>
      <c r="C8" s="5" t="n">
        <v>165</v>
      </c>
      <c r="D8" s="5" t="n">
        <v>-7431</v>
      </c>
      <c r="F8" s="5" t="n">
        <v>-1558</v>
      </c>
    </row>
    <row r="9">
      <c r="A9" s="4" t="inlineStr">
        <is>
          <t>Net loss attributable to common shareholders-Basic and diluted</t>
        </is>
      </c>
      <c r="B9" s="6" t="n">
        <v>-21492</v>
      </c>
      <c r="C9" s="7" t="n">
        <v>-3293</v>
      </c>
      <c r="D9" s="6" t="n">
        <v>-25383</v>
      </c>
      <c r="F9" s="6" t="n">
        <v>-27524</v>
      </c>
    </row>
    <row r="10">
      <c r="A10" s="3" t="inlineStr">
        <is>
          <t>Denominator:</t>
        </is>
      </c>
    </row>
    <row r="11">
      <c r="A11" s="4" t="inlineStr">
        <is>
          <t>Denominator for basic loss per share weighted-average common shares outstanding</t>
        </is>
      </c>
      <c r="B11" s="5" t="n">
        <v>963817614</v>
      </c>
      <c r="C11" s="5" t="n">
        <v>963817614</v>
      </c>
      <c r="D11" s="5" t="n">
        <v>452445068</v>
      </c>
      <c r="F11" s="5" t="n">
        <v>445272000</v>
      </c>
    </row>
    <row r="12">
      <c r="A12" s="4" t="inlineStr">
        <is>
          <t>Denominator for diluted loss per share weighted-average common shares outstanding</t>
        </is>
      </c>
      <c r="B12" s="5" t="n">
        <v>963817614</v>
      </c>
      <c r="C12" s="5" t="n">
        <v>963817614</v>
      </c>
      <c r="D12" s="5" t="n">
        <v>452445068</v>
      </c>
      <c r="F12" s="5" t="n">
        <v>445272000</v>
      </c>
    </row>
    <row r="13">
      <c r="A13" s="4" t="inlineStr">
        <is>
          <t>Basic and diluted loss per share | (per share)</t>
        </is>
      </c>
      <c r="B13" s="8" t="n">
        <v>-0.02</v>
      </c>
      <c r="D13" s="8" t="n">
        <v>-0.06</v>
      </c>
      <c r="E13" s="7" t="n">
        <v>0</v>
      </c>
      <c r="F13" s="8" t="n">
        <v>-0.06</v>
      </c>
    </row>
  </sheetData>
  <mergeCells count="2">
    <mergeCell ref="A1:A2"/>
    <mergeCell ref="B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et Loss Per Share - Additional Information (Detail) - shares</t>
        </is>
      </c>
      <c r="B1" s="2" t="inlineStr">
        <is>
          <t>12 Months Ended</t>
        </is>
      </c>
    </row>
    <row r="2">
      <c r="B2" s="2" t="inlineStr">
        <is>
          <t>Dec. 31, 2020</t>
        </is>
      </c>
      <c r="C2" s="2" t="inlineStr">
        <is>
          <t>Dec. 31, 2019</t>
        </is>
      </c>
    </row>
    <row r="3">
      <c r="A3" s="4" t="inlineStr">
        <is>
          <t>Restricted Stock [Member]</t>
        </is>
      </c>
    </row>
    <row r="4">
      <c r="A4" s="4" t="inlineStr">
        <is>
          <t>Antidiluted securities</t>
        </is>
      </c>
      <c r="B4" s="5" t="n">
        <v>1789534</v>
      </c>
      <c r="C4" s="5" t="n">
        <v>3220130</v>
      </c>
    </row>
    <row r="5">
      <c r="A5" s="4" t="inlineStr">
        <is>
          <t>Stock Option [Member]</t>
        </is>
      </c>
    </row>
    <row r="6">
      <c r="A6" s="4" t="inlineStr">
        <is>
          <t>Antidiluted securities</t>
        </is>
      </c>
      <c r="B6" s="5" t="n">
        <v>411465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07:34:33Z</dcterms:created>
  <dcterms:modified xmlns:dcterms="http://purl.org/dc/terms/" xmlns:xsi="http://www.w3.org/2001/XMLSchema-instance" xsi:type="dcterms:W3CDTF">2021-03-22T07:34:33Z</dcterms:modified>
</cp:coreProperties>
</file>